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INCOME (Parenthet" sheetId="5" r:id="rId5"/>
    <s:sheet name="STATEMENTS OF COMPREHENSIVE INC" sheetId="6" r:id="rId6"/>
    <s:sheet name="STATEMENTS OF STOCKHOLDER'S EQU" sheetId="7" r:id="rId7"/>
    <s:sheet name="STATEMENTS OF CASH FLOWS" sheetId="8" r:id="rId8"/>
    <s:sheet name="STATEMENTS OF CASH FLOWS (Paren" sheetId="9" r:id="rId9"/>
    <s:sheet name="Summary of Significant Accounti" sheetId="10" r:id="rId10"/>
    <s:sheet name="Fair Value of Financial Instrum" sheetId="11" r:id="rId11"/>
    <s:sheet name="Investments" sheetId="12" r:id="rId12"/>
    <s:sheet name="Value of Business Acquired (&quot;VO" sheetId="13" r:id="rId13"/>
    <s:sheet name="Variable Contracts Containing G" sheetId="14" r:id="rId14"/>
    <s:sheet name="Income Taxes" sheetId="15" r:id="rId15"/>
    <s:sheet name="Accumulated Other Comprehensive" sheetId="16" r:id="rId16"/>
    <s:sheet name="Stockholder's Equity and Statut" sheetId="17" r:id="rId17"/>
    <s:sheet name="Reinsurance" sheetId="18" r:id="rId18"/>
    <s:sheet name="Related Party Transactions" sheetId="19" r:id="rId19"/>
    <s:sheet name="Commitments and Contingencies" sheetId="20" r:id="rId20"/>
    <s:sheet name="Segment Information" sheetId="21" r:id="rId21"/>
    <s:sheet name="Summary of Significant Accoun22" sheetId="22" r:id="rId22"/>
    <s:sheet name="Fair Value of Financial Instr23" sheetId="23" r:id="rId23"/>
    <s:sheet name="Investments (Tables)" sheetId="24" r:id="rId24"/>
    <s:sheet name="Value of Business Acquired (&quot;25" sheetId="25" r:id="rId25"/>
    <s:sheet name="Variable Contracts Containing26" sheetId="26" r:id="rId26"/>
    <s:sheet name="Income Taxes (Tables)" sheetId="27" r:id="rId27"/>
    <s:sheet name="Accumulated Other Comprehensi28" sheetId="28" r:id="rId28"/>
    <s:sheet name="Related Party Transactions (Tab" sheetId="29" r:id="rId29"/>
    <s:sheet name="Segment Information (Tables)" sheetId="30" r:id="rId30"/>
    <s:sheet name="Summary of Significant Accoun31" sheetId="31" r:id="rId31"/>
    <s:sheet name="Hierarchy of Assets and Liabili" sheetId="32" r:id="rId32"/>
    <s:sheet name="Hierarchy of Assets and Liabi33" sheetId="33" r:id="rId33"/>
    <s:sheet name="Summary of Change in Fair Value" sheetId="34" r:id="rId34"/>
    <s:sheet name="Fair Value of Financial Instr35" sheetId="35" r:id="rId35"/>
    <s:sheet name="Summary of Changes in Fair Valu" sheetId="36" r:id="rId36"/>
    <s:sheet name="Summary of Quantitative Inputs " sheetId="37" r:id="rId37"/>
    <s:sheet name="Estimated Fair Value of Assets " sheetId="38" r:id="rId38"/>
    <s:sheet name="Amortized Cost_Cost, Gross Unre" sheetId="39" r:id="rId39"/>
    <s:sheet name="Amortized Cost_Cost, Gross Un40" sheetId="40" r:id="rId40"/>
    <s:sheet name="Amortized Cost and Estimated Fa" sheetId="41" r:id="rId41"/>
    <s:sheet name="Investments - Additional Inform" sheetId="42" r:id="rId42"/>
    <s:sheet name="Amortized Cost and Estimated 43" sheetId="43" r:id="rId43"/>
    <s:sheet name="Estimated Fair Value and Gross " sheetId="44" r:id="rId44"/>
    <s:sheet name="Fair Value, Gross Unrealized Lo" sheetId="45" r:id="rId45"/>
    <s:sheet name="Components of Net Unrealized Ga" sheetId="46" r:id="rId46"/>
    <s:sheet name="Change in Credit Loss Allowance" sheetId="47" r:id="rId47"/>
    <s:sheet name="Credit Quality of Mortgage Loan" sheetId="48" r:id="rId48"/>
    <s:sheet name="Summary of Securities Under Sec" sheetId="49" r:id="rId49"/>
    <s:sheet name="Summary of Securities Under Rev" sheetId="50" r:id="rId50"/>
    <s:sheet name="Collateral Maturities of Revers" sheetId="51" r:id="rId51"/>
    <s:sheet name="Notional and Fair Value of Non-" sheetId="52" r:id="rId52"/>
    <s:sheet name="Net Derivative Gains (Losses) R" sheetId="53" r:id="rId53"/>
    <s:sheet name="Maximum Potential Amount of Fut" sheetId="54" r:id="rId54"/>
    <s:sheet name="Components of Gains or Losses o" sheetId="55" r:id="rId55"/>
    <s:sheet name="Offsetting of Derivative Assets" sheetId="56" r:id="rId56"/>
    <s:sheet name="Offsetting of Derivative Asse57" sheetId="57" r:id="rId57"/>
    <s:sheet name="Net Investment Income By Source" sheetId="58" r:id="rId58"/>
    <s:sheet name="Proceeds and Gross Realized Inv" sheetId="59" r:id="rId59"/>
    <s:sheet name="Net Realized Investment Gains (" sheetId="60" r:id="rId60"/>
    <s:sheet name="Credit Loss Impairments on Fixe" sheetId="61" r:id="rId61"/>
    <s:sheet name="Components of Other-Than-Tempor" sheetId="62" r:id="rId62"/>
    <s:sheet name="Change in Carrying Amount of Va" sheetId="63" r:id="rId63"/>
    <s:sheet name="Change in Carrying Amount of De" sheetId="64" r:id="rId64"/>
    <s:sheet name="Change in Carrying Amount of 65" sheetId="65" r:id="rId65"/>
    <s:sheet name="Changes in Guaranteed Minimum D" sheetId="66" r:id="rId66"/>
    <s:sheet name="Income Taxes - Additional Infor" sheetId="67" r:id="rId67"/>
    <s:sheet name="Income Tax Asset (Liability) (D" sheetId="68" r:id="rId68"/>
    <s:sheet name="Components of Change in Unrecog" sheetId="69" r:id="rId69"/>
    <s:sheet name="Accumulated Other Comprehensi70" sheetId="70" r:id="rId70"/>
    <s:sheet name="Reclassifications out of AOCI (" sheetId="71" r:id="rId71"/>
    <s:sheet name="Stockholder's Equity and Stat72" sheetId="72" r:id="rId72"/>
    <s:sheet name="Reinsurance - Additional Inform" sheetId="73" r:id="rId73"/>
    <s:sheet name="Related Party Transactions - Ad" sheetId="74" r:id="rId74"/>
    <s:sheet name="Affiliated Purchasing and Selli" sheetId="75" r:id="rId75"/>
    <s:sheet name="Commitments and Contingencies -" sheetId="76" r:id="rId76"/>
    <s:sheet name="Segment Information - Additiona" sheetId="77" r:id="rId77"/>
    <s:sheet name="Business Segment's Contribution" sheetId="78" r:id="rId78"/>
  </s:sheets>
  <s:definedNames/>
  <s:calcPr calcId="124519" calcMode="auto" fullCalcOnLoad="1"/>
</s:workbook>
</file>

<file path=xl/sharedStrings.xml><?xml version="1.0" encoding="utf-8"?>
<sst xmlns="http://schemas.openxmlformats.org/spreadsheetml/2006/main" uniqueCount="776">
  <si>
    <t>Document and Entity Information</t>
  </si>
  <si>
    <t>9 Months Ended</t>
  </si>
  <si>
    <t>Sep. 30, 2016shares</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TRANSAMERICA ADVISORS LIFE INSURANCE CO</t>
  </si>
  <si>
    <t>Entity Central Index Key</t>
  </si>
  <si>
    <t>Current Fiscal Year End Date</t>
  </si>
  <si>
    <t>--12-31</t>
  </si>
  <si>
    <t>Entity Filer Category</t>
  </si>
  <si>
    <t>Non-accelerated Filer</t>
  </si>
  <si>
    <t>Entity Common Stock, Shares Outstanding</t>
  </si>
  <si>
    <t>BALANCE SHEETS - USD ($) $ in Thousands</t>
  </si>
  <si>
    <t>Sep. 30, 2016</t>
  </si>
  <si>
    <t>Dec. 31, 2015</t>
  </si>
  <si>
    <t>Investments</t>
  </si>
  <si>
    <t>Fixed maturity available-for-sale securities, at estimated fair value (amortized cost: 2016 - $1,471,852; 2015 - $1,570,693)</t>
  </si>
  <si>
    <t>Equity available-for-sale securities, at estimated fair value (cost: 2016 - $31,264; 2015 - $33,777)</t>
  </si>
  <si>
    <t>Limited partnerships</t>
  </si>
  <si>
    <t>Mortgage loans on real estate</t>
  </si>
  <si>
    <t>Policy loans</t>
  </si>
  <si>
    <t>Derivative assets</t>
  </si>
  <si>
    <t>Total investments</t>
  </si>
  <si>
    <t>Cash and cash equivalents</t>
  </si>
  <si>
    <t>Accrued investment income</t>
  </si>
  <si>
    <t>Deferred policy acquisition costs</t>
  </si>
  <si>
    <t>Deferred sales inducements</t>
  </si>
  <si>
    <t>Value of business acquired</t>
  </si>
  <si>
    <t>Goodwill</t>
  </si>
  <si>
    <t>Income tax asset</t>
  </si>
  <si>
    <t>Reinsurance receivables</t>
  </si>
  <si>
    <t>Affiliated receivable - net</t>
  </si>
  <si>
    <t>Affiliated short-term note receivable</t>
  </si>
  <si>
    <t>Receivable for investments sold - net</t>
  </si>
  <si>
    <t>Other assets</t>
  </si>
  <si>
    <t>Recoverable of ceded Guaranteed Minimum Income Benefits embedded derivatives, at fair value</t>
  </si>
  <si>
    <t>Separate Accounts assets</t>
  </si>
  <si>
    <t>Total Assets</t>
  </si>
  <si>
    <t>Policyholder liabilities and accruals</t>
  </si>
  <si>
    <t>Policyholder account balances</t>
  </si>
  <si>
    <t>Future policy benefits</t>
  </si>
  <si>
    <t>Claims and claims settlement expenses</t>
  </si>
  <si>
    <t>Total policyholder liabilities and accruals</t>
  </si>
  <si>
    <t>Payables for collateral under securities loaned, reverse repurchase agreements and derivatives</t>
  </si>
  <si>
    <t>Checks not yet presented for payment</t>
  </si>
  <si>
    <t>Derivative liabilities</t>
  </si>
  <si>
    <t>Income tax liability</t>
  </si>
  <si>
    <t>Affiliated payables - net</t>
  </si>
  <si>
    <t>Reinsurance payables</t>
  </si>
  <si>
    <t>Payable for investments purchased - net</t>
  </si>
  <si>
    <t>Other liabilities</t>
  </si>
  <si>
    <t>Separate Accounts liabilities</t>
  </si>
  <si>
    <t>Total Liabilities</t>
  </si>
  <si>
    <t>Stockholder's Equity</t>
  </si>
  <si>
    <t>Common stock ($10 par value; authorized 1,000,000 shares; issued and outstanding: 250,000 shares)</t>
  </si>
  <si>
    <t>Additional paid-in capital</t>
  </si>
  <si>
    <t>Accumulated other comprehensive income, net of taxes</t>
  </si>
  <si>
    <t>Retained deficit</t>
  </si>
  <si>
    <t>Total Stockholder's Equity</t>
  </si>
  <si>
    <t>Total Liabilities and Stockholder's Equity</t>
  </si>
  <si>
    <t>BALANCE SHEETS (Parenthetical) - USD ($) $ in Thousands</t>
  </si>
  <si>
    <t>Fixed maturity available-for-sale securities, amortized cost</t>
  </si>
  <si>
    <t>Equity available-for-sale securities, cost</t>
  </si>
  <si>
    <t>Common stock, par value</t>
  </si>
  <si>
    <t>Common stock, shares authorized</t>
  </si>
  <si>
    <t>Common stock, shares issued</t>
  </si>
  <si>
    <t>Common stock, shares outstanding</t>
  </si>
  <si>
    <t>STATEMENTS OF INCOME - USD ($) $ in Thousands</t>
  </si>
  <si>
    <t>3 Months Ended</t>
  </si>
  <si>
    <t>Sep. 30, 2015</t>
  </si>
  <si>
    <t>Revenues</t>
  </si>
  <si>
    <t>Policy charge revenue</t>
  </si>
  <si>
    <t>Net investment income</t>
  </si>
  <si>
    <t>Net realized investment gains (losses)</t>
  </si>
  <si>
    <t>Other-than-temporary impairment losses on securities</t>
  </si>
  <si>
    <t>Portion of other-than-temporary impairments previously recognized in other comprehensive income (loss)</t>
  </si>
  <si>
    <t>Net other-than-temporary impairment losses on securities recognized in income</t>
  </si>
  <si>
    <t>Net realized investment gains, excluding other- than-temporary impairment losses on securities</t>
  </si>
  <si>
    <t>Net realized investment gains</t>
  </si>
  <si>
    <t>Net derivative gains (losses)</t>
  </si>
  <si>
    <t>Total Revenues</t>
  </si>
  <si>
    <t>Benefits and Expenses</t>
  </si>
  <si>
    <t>Interest credited to policyholder liabilities</t>
  </si>
  <si>
    <t>Policy benefits (net of reinsurance recoveries: 2016 - $2,310; $3,517 ; 2015 - $159; $1,615)</t>
  </si>
  <si>
    <t>Amortization (accretion) of deferred policy acquisition costs</t>
  </si>
  <si>
    <t>Amortization of value of business acquired</t>
  </si>
  <si>
    <t>Insurance expenses and taxes</t>
  </si>
  <si>
    <t>Total Benefits and Expenses</t>
  </si>
  <si>
    <t>Income Before Taxes</t>
  </si>
  <si>
    <t>Income Tax Expense (Benefit)</t>
  </si>
  <si>
    <t>Net Income</t>
  </si>
  <si>
    <t>STATEMENTS OF INCOME (Parenthetical) - USD ($) $ in Thousands</t>
  </si>
  <si>
    <t>Policy benefits, reinsurance recoveries</t>
  </si>
  <si>
    <t>STATEMENTS OF COMPREHENSIVE INCOME - USD ($) $ in Thousands</t>
  </si>
  <si>
    <t>Net unrealized gains (losses) on available-for-sale securities</t>
  </si>
  <si>
    <t>Net unrealized holding gains (losses) arising during the period</t>
  </si>
  <si>
    <t>Reclassification adjustment for (gains) losses included in net income</t>
  </si>
  <si>
    <t>Total net unrealized gains (losses) on available-for-sale securities</t>
  </si>
  <si>
    <t>Net unrealized gains (losses) on cash flow hedges</t>
  </si>
  <si>
    <t>Net unrealized gains (losses) on cash flow hedges arising during the period</t>
  </si>
  <si>
    <t>Reclassification adjustment for losses included in net income</t>
  </si>
  <si>
    <t>Other Comprehensive Income (Loss), Derivatives Qualifying as Hedges, before Tax, Total</t>
  </si>
  <si>
    <t>Net unrealized other-than-temporary impairments on securities</t>
  </si>
  <si>
    <t>Change in previously recognized unrealized other-than-temporary impairments</t>
  </si>
  <si>
    <t>Reclassification adjustment for other-than-temporary impairments included in net income</t>
  </si>
  <si>
    <t>Adjustments</t>
  </si>
  <si>
    <t>Other Comprehensive Income, Adjustments</t>
  </si>
  <si>
    <t>Total other comprehensive income (loss), net of taxes</t>
  </si>
  <si>
    <t>[1]</t>
  </si>
  <si>
    <t>Comprehensive Income (Loss)</t>
  </si>
  <si>
    <t>All amounts are net of tax.</t>
  </si>
  <si>
    <t>STATEMENTS OF STOCKHOLDER'S EQUITY - USD ($) $ in Thousands</t>
  </si>
  <si>
    <t>Total</t>
  </si>
  <si>
    <t>Common Stock</t>
  </si>
  <si>
    <t>Additional Paid-in Capital</t>
  </si>
  <si>
    <t>Accumulated Other Comprehensive Income</t>
  </si>
  <si>
    <t>Retained Deficit</t>
  </si>
  <si>
    <t>Balance at beginning of period at Dec. 31, 2014</t>
  </si>
  <si>
    <t>Balance at end of period at Sep. 30, 2015</t>
  </si>
  <si>
    <t>Capital contributions from AEGON USA, LLC</t>
  </si>
  <si>
    <t>Cash dividend paid</t>
  </si>
  <si>
    <t>Balance at end of period at Dec. 31, 2015</t>
  </si>
  <si>
    <t>Balance at beginning of period at Jun. 30, 2015</t>
  </si>
  <si>
    <t>Balance at beginning of period at Dec. 31, 2015</t>
  </si>
  <si>
    <t>Balance at end of period at Sep. 30, 2016</t>
  </si>
  <si>
    <t>Balance at beginning of period at Jun. 30, 2016</t>
  </si>
  <si>
    <t>STATEMENTS OF CASH FLOWS - USD ($) $ in Thousands</t>
  </si>
  <si>
    <t>CASH FLOWS FROM OPERATING ACTIVITIES</t>
  </si>
  <si>
    <t>Adjustments to reconcile net income to net cash and cash equivalents provided by operating activities:</t>
  </si>
  <si>
    <t>Change in deferred policy acquisition costs</t>
  </si>
  <si>
    <t>Change in deferred sales inducements</t>
  </si>
  <si>
    <t>Change in value of business acquired</t>
  </si>
  <si>
    <t>Change in benefit reserves, net of change in ceded reinsurance recoverable</t>
  </si>
  <si>
    <t>Change in income tax accruals</t>
  </si>
  <si>
    <t>Change in claims and claims settlement expenses</t>
  </si>
  <si>
    <t>Change in other operating assets and liabilities - net</t>
  </si>
  <si>
    <t>Change in checks not yet presented for payment</t>
  </si>
  <si>
    <t>Amortization of investments</t>
  </si>
  <si>
    <t>Net derivative (gains) losses</t>
  </si>
  <si>
    <t>Net realized investment (gains)</t>
  </si>
  <si>
    <t>Change in unrealized losses related to limited partnerships</t>
  </si>
  <si>
    <t>Net cash and cash equivalents provided by operating activities</t>
  </si>
  <si>
    <t>CASH FLOWS FROM INVESTING ACTIVITIES</t>
  </si>
  <si>
    <t>Sales of available-for-sale securities and mortgage loans</t>
  </si>
  <si>
    <t>Maturities of available-for-sale securities and mortgage loans</t>
  </si>
  <si>
    <t>Purchases of available-for-sale securities and mortgage loans</t>
  </si>
  <si>
    <t>Sales of limited partnerships</t>
  </si>
  <si>
    <t>Purchases of limited partnerships</t>
  </si>
  <si>
    <t>Change in affiliated short-term note receivable</t>
  </si>
  <si>
    <t>Cash received in connection with derivatives</t>
  </si>
  <si>
    <t>Cash paid in connection with derivatives</t>
  </si>
  <si>
    <t>Policy loans on insurance contracts - net</t>
  </si>
  <si>
    <t>Net settlement on futures contracts</t>
  </si>
  <si>
    <t>Other</t>
  </si>
  <si>
    <t>Net cash and cash equivalents provided by/(used in) investing activities</t>
  </si>
  <si>
    <t>CASH FLOWS FROM FINANCING ACTIVITIES</t>
  </si>
  <si>
    <t>Policyholder deposits</t>
  </si>
  <si>
    <t>Policyholder withdrawals</t>
  </si>
  <si>
    <t>Cash dividend paid to Transamerica Corporation</t>
  </si>
  <si>
    <t>Return of capital to Transamerica Corporation</t>
  </si>
  <si>
    <t>Change in payables for collateral under securities loaned, reverse repurchase agreements and derivatives</t>
  </si>
  <si>
    <t>Net cash and cash equivalents used in financing activities</t>
  </si>
  <si>
    <t>Net increase in cash and cash equivalents</t>
  </si>
  <si>
    <t>Cash and cash equivalents, beginning of year</t>
  </si>
  <si>
    <t>Cash and cash equivalents, end of period</t>
  </si>
  <si>
    <t>Not included in return of capital to Transamerica Corporation is the amount payable to Transamerica Corporation in connection with the tax allocation agreement of $5,750. The amount payable is presented on the Balance Sheets within the affiliated payables - net line item.</t>
  </si>
  <si>
    <t>STATEMENTS OF CASH FLOWS (Parenthetical) $ in Thousands</t>
  </si>
  <si>
    <t>Sep. 30, 2016USD ($)</t>
  </si>
  <si>
    <t>Capital payable to Transamerica Corporation</t>
  </si>
  <si>
    <t>Summary of Significant Accounting Policies</t>
  </si>
  <si>
    <t>Note 1. Summary of
Significant Accounting Policies
Basis of
Presentation
Transamerica
Advisors Life Insurance Company (“TALIC” or the
“Company”) is a wholly owned subsidiary of Transamerica
Corporation which is an indirect wholly owned subsidiary of AEGON
N.V., a limited liability share company organized under Dutch law.
The Company was formerly a wholly owned subsidiary of AEGON USA,
LLC (“AUSA”) which merged into Transamerica Corporation
effective December 31, 2015. AEGON N.V. and its subsidiaries and
joint ventures have life insurance and pension operations in over
twenty countries in Europe, the Americas, and Asia and are also
active in savings and investment operations, accident and health
insurance, and general insurance and have limited banking
operations in a number of these countries.
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interim Financial Statements are unaudited; all adjustments
(consisting of normal recurring accruals) necessary for a fair
presentation of the Financial Statements have been included. These
unaudited Financial Statements should be read in conjunction with
the audited Financial Statements included in the Company’s
Annual Report on Form 10-K for the year ended December 31, 2015.
For a complete discussion of the Company’s 2015 Financial
Statements and accounting policies, refer to the Company’s
Annual Report on Form 10-K. The nature of the Company’s
business is such that results of any interim period are not
necessarily indicative of results for a full year.
The Company is
a life insurance company that conducts its business primarily in
the annuity markets and to a lesser extent in the life insurance
markets of the financial services industry. The Company is
domiciled in the State of Arkansas and is currently licensed to
sell insurance and annuities in forty-nine states, the District of
Columbia, the U.S. Virgin Islands and Guam. Currently, the Company
is not issuing new life insurance, variable annuity and market
value adjusted annuity products. In 2012, the Company began selling
a fixed contingent annuity (also sometimes referred to as a
contingent deferred annuity (“CDA”)) that includes a
stand-alone living benefit (“SALB”). A SALB is
essentially a guaranteed lifetime withdrawal benefit which exists
independently and is applied to mutual funds and exchange traded
funds. As of November 22, 2015, the Company no longer issues CDAs
to new investors. Existing certificate owners of CDAs may
continue to make subsequent contributions, as permitted by the
terms of their CDA contracts. Subsequent
Events
The Financial
Statements are adjusted to reflect events that occurred between the
balance sheet date and the date when the Financial Statements are
issued, provided they give evidence of conditions that existed at
the balance sheet date. No subsequent events have been identified
that require adjustments to the Financial Statements.
Current Accounting
Guidance Accounting Standards Update
(“ASU”) 2015-07, Fair Value Measurement (Topic 820):
Disclosures for Investments in Certain Entities That Calculate Net
Asset Value per Share (or Its Equivalent)
In May 2015,
the Financial Accounting Standard Board (“FASB”) issued
ASU 2015-07, Fair Value Measurement (Topic 820): Disclosures for
Investments in Certain Entities That Calculate Net Asset Value per
Share (or Its Equivalent) Future Accounting
Guidance ASU 2016-15, Statement
of Cash Flow (Topic 230): Classification of Certain Cash Receipts
and Cash Payments
In August 2016,
the FASB issued ASU 2016-15, Statement of Cash Flow (Topic 230):
Classification of Certain Cash Receipts and Cash Payments ASU 2016-13, Financial
Instruments - Credit Losses (Topic 326): Measurement of Credit
Losses on Financial Instruments
In June 2016,
the FASB issued ASU 2016-13, Financial Instruments - Credit
Losses (Topic 326): Measurement of Credit Losses on Financial
Instruments ASU 2016-06, Derivatives
and Hedging (Topic 815): Contingent Put and Call Options in Debt
Instrument
In March 2016,
the FASB issued ASU 2016-06, Derivatives and Hedging (Topic
815) Contingent Put and Call Options in Debt
Instruments ASU 2016-05, Derivatives
and Hedging (Topic 815): Effect of Derivative Contract
Novations
In March 2016,
the FASB issued ASU 2016-05, Derivatives and Hedging (Topic
815): Effect of Derivative Contract Novations on Existing Hedge
Accounting Relationships ASU 2014-09, Revenue
from Contracts with Customers (Topic 606)
In May 2014,
the FASB issued ASU 2014-09, Revenue from Contracts with
Customers (Topic 606) Revenue
Recognition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Deferral of the Effective Date ASU 2016-01, Financial
Instruments - Overall
In January
2016, FASB issued ASU 2016-01, Financial Instruments - Overall
(Subtopic 825-10): Recognition and Measurement of Financial Assets
and Financial Liabilities</t>
  </si>
  <si>
    <t>Fair Value of Financial Instruments</t>
  </si>
  <si>
    <t>Note 2. Fair Value
of Financial Instruments
Fair Value
Measurements
ASC 820 defines
fair value, establishes a framework for measuring fair value,
establishes a three-level fair value hierarchy based on the quality
of inputs used to measure fair value and enhances disclosure
requirements for fair value measurements. Fair Value
Hierarchy
The Company has
categorized its financial instruments into the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Assets and
liabilities recorded at fair value on the Balance Sheets are
categorized as follows: Level 1 Level 2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Level 3
The Company
recognizes transfers between levels at the beginning of the
quarter.
The following
tables present the Company’s hierarchy for its assets and
liabilities measured at fair value on a recurring basis at
September 30, 2016 and December 31, 2015:
September 30,
2016
Level 1 Level 2 Level 3 Total
Assets
Fixed maturity
available-for-sale (“AFS”) securities (a)
Corporate
securities $ - $ 972,770 $ - $ 972,770
Asset-backed
securities - 53,854 6,792 60,646
Commercial mortgage-backed
securities - 77,380 - 77,380
Residential mortgage-backed
securities - 144,586 - 144,586
Municipals - 807 - 807
Government and government
agencies - - -
United States 384,932 - - 384,932
Foreign 1,509 11,757 - 13,266
Total fixed maturity AFS
securities $ 386,441 $ 1,261,154 $ 6,792 $ 1,654,387
Equity AFS securities
(a)
Banking
securities $ - $ 27,468 $ - $ 27,468
Industrial
securities - 5,883 - 5,883
Total equity AFS
securities $ - $ 33,351 $ - $ 33,351
Cash equivalents
(b) - 399,228 - 399,228
Derivative assets
(c) - 968 - 968
Fair value recoverable of
ceded GMIB embedded derivatives (d) - - 64,903 64,903
Investments measured at net
asset value (“NAV”) (e) - - - 5,795,686
Total assets $ 386,441 $ 1,694,701 $ 71,695 $ 7,948,523
Liabilities
Future policy benefits
(embedded derivatives only) (d) $ - $ - $ 77,840 $ 77,840
Derivative liabilities
(c) - 7,095 - 7,095
Total
liabilities $ - $ 7,095 $ 77,840 $ 84,935
December 31,
2015
Level 1 Level 2 Level 3 Total
Assets
Fixed maturity AFS
securities (a)
Corporate
securities $ - $ 1,016,792 $ - $ 1,016,792
Asset-backed
securities - 115,988 6,666 122,654
Commercial mortgage-backed
securities - 71,683 - 71,683
Residential mortgage-backed
securities - 59,265 - 59,265
Municipals - 807 - 807
Government and government
agencies
United States 386,288 - - 386,288
Foreign 1,499 6,349 - 7,848
Total fixed maturity AFS
securities $ 387,787 $ 1,270,884 $ 6,666 $ 1,665,337
Equity AFS securities
(a)
Banking
securities $ - $ 28,673 $ - $ 28,673
Industrial
securities - 5,994 - 5,994
Total equity AFS
securities $ - $ 34,667 $ - $ 34,667
Cash equivalents
(b) - 234,500 - 234,500
Derivative assets
(c) - 10,893 - 10,893
Fair value recoverable of
ceded GMIB embedded derivatives (d) - - 61,426 61,426
Investments measured at NAV
(e) - - - 6,004,154
Total assets $ 387,787 $ 1,550,944 $ 68,092 $ 8,010,977
Liabilities
Future policy benefits
(embedded derivatives only) (d) $ - $ - $ 61,129 $ 61,129
Derivative liabilities
(c) - 13,075 - 13,075
Total
liabilities $ - $ 13,075 $ 61,129 $ 74,204
(a)
The fair values of debt securities are determined by management
after taking into consideration several sources of data. When
available, the Company uses quoted market prices in active markets
to determine the fair value of its debt securities. The
Company’s valuation policy utilizes a pricing hierarchy which
dictates that publicly available prices are initially sought from
indices and third party pricing services. In the event that pricing
is not available from these sources, those securities are submitted
to brokers to obtain quotes. The majority of brokers’ quotes
are non-binding. As part of the pricing process, the Company
assesses the appropriateness of each quote (i.e., as to whether the
quote is based on observable market transactions or not) to
determine the most appropriate estimate of fair value. Lastly,
securities are priced using internal cash flow modeling techniques.
These valuation methodologies commonly use the following inputs:
reported trades, bids, offers, issuer spreads, benchmark yields,
estimated prepayment speeds, and/or estimated cash
flows. Third-party pricing services and brokers will often determine
prices using recently reported trades for identical or similar
securities. The third-party pricing services and brokers make
adjustments for the elapsed time from the trade date to the balance
sheet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the Company performs an analysis of the inputs
obtained from third-party pricing services and brokers to ensure
that the inputs are reasonable and produce a reasonable estimate of
fair value. The Company’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Following is additional discussion of the valuation
methodologies for certain types of debt securities: Corporate securities - Residential mortgage-backed securities (“RMBS”),
commercial mortgage-backed securities (“CMBS”) and
asset backed securities (“ABS”) Government and government agencies - Equity securities –
(b)
Cash equivalents are primarily valued at amortized cost, which
approximates fair value. Operating cash is not included in the
above table.
(c)
Level 2 derivatives include interest rate swaps, inflation
swaps, variance swaps, total return swaps, and credit default swaps
for which the Company utilized readily accessible quoted index
levels and broker quotes. The fair value of interest rate swaps is
calculated based on the change in the underlying floating rate
curve measured using the London Inter-Bank Offered Rate
(“LIBOR”) at the reporting date, as compared to the
fixed leg of the swap. The fair value for inflation swaps is
calculated as the difference between the consumer price index (or
related readily accessible quoted inflation index level) at the
reporting date and the last reset date, multiplied by the notional
value of the swap. The fair value for the variance swaps is
calculated as the difference between the estimated volatility of
the underlying Standard and Poor’s 500 Composite Stock Price
Index (“S&amp;P”) at maturity and the actual volatility
of the underlying S&amp;P index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
(d)
The Company issued contracts containing guaranteed minimum
withdrawal benefit riders (“GMWB”) and obtained
guaranteed minimum income benefits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 and actuarial assumptions. Since two of the assumptions
are unobservable and are considered to be significant inputs to the
liability valuation, the liability included in future policy
benefits has been reflected within Level 3 of the fair value
hierarchy.
(e)
Amounts are comprised of certain investments that are measured
at fair value using the NAV per share (or its equivalent) as a
practical expedient and have not been classified in the fair value
hierarchy in accordance with Subtopic 820-10. These investments do
not have any lockup periods.
Investment: Limited
Partnerships September 30, 2016 September 30, 2016 Redemption Redemption
Limited Partnership -
Private Equity $ 1,627 $ - None None
Limited Partnership - Hedge
Funds 68,393 4 Quarterly 60-65 days
$ 70,020 $ 4
Separate
Accounts 5,725,666 - None None
Investments measured at
NAV $ 5,795,686 $ 4
For the nine
months ended September 30, 2016 and twelve months ended December
31, 2015, there were no transfers between Level 1 and 2,
respectively.
The following
table provides a summary of the change in fair value of the
Company’s Level 3 fixed maturity AFS securities at September
30, 2016 and December 31, 2015:
Nine Months Ended September
30, 2016 Twelve Months Ended December 31,
2015
Balance at beginning of
period (a) $ 6,666 $ 8,474
Change in unrealized gains
(losses) (b) 76 (376 )
Purchases - 1,999
Sales (276 ) (126 )
Transfers into Level
3 2,113 2,049
Transfers out of Level
3 (1,954 ) (5,354 )
Net realized investment
gains (c) 167 -
Balance at end of period
(a) $ 6,792 $ 6,666
(a)
Recorded as a component of fixed maturity AFS securities on the
Balance Sheets.
(b)
Recorded as a component of other comprehensive income (loss) in
net unrealized holding gains (losses) on AFS securities arising
during the period.
(c)
Recorded as a component of net realized investment gains
(losses) for fixed maturity in the Statements of Income.
In certain
circumstances, the Company will obtain non-binding broker quotes
from brokers to assist in the determination of fair value. If those
quotes can be corroborated by other market observable data, the
investments will be classified as Level 2 investments. If not, the
investments are classified as Level 3 due to the unobservable
nature of the brokers’ valuation processes. Level 3 fixed
maturity securities at September 30, 2016 remained fairly
consistent with the December 31, 2015 balance as a result of the
transfer during the first quarter of 2016 from Level 3 to Level 2
and the retransfer during the second quarter of 2016 from Level 2
to Level 3 of two ABS due to the availability of market observable
data (Level 2) during the first quarter of 2016 and the
unavailability of market observable data (Level 2) during the
second quarter of 2016. One ABS that was transferred from Level 2
to Level 3 during the third quarter of 2016, however, was then sold
in the same time period, which contributed to the minimal movement
in total during the third quarter.
The
Company’s Level 3 liabilities (assets) consist of provisions
for GMWB, SALB and GMIB reinsurance. The fair value of these
guarantees is calculated as the present value of future expected
payments to policyholders less the present value of assessed fees
attributable to the guarantees. Given the complexity and long-term
nature of these guarantees, which are unlike instruments available
in financial markets, their fair values are determined using
stochastic techniques under a variety of market return
scenarios. A variety of factors are considered, including
expected market rates of return, equity and interest rate
volatility, credit spread, correlations of market returns, discount
rates and actuarial assumptions. For GMWB and SALB, an
increase (decrease) in credit spread in isolation would result in a
lower (higher) fair value liability measurement and an increase
(decrease) in volatility in isolation would result in a higher
(lower) fair value liability measurement. Changes in the
Company’s credit spread and volatility assumptions have an
inverse effect on the GMIB reinsurance assets.
The expected
market rates of returns are based on risk-free rates, such as the
current LIBOR forward curve. The credit spread, which is a
significant unobservable input, is set by using the credit default
swap (“CDS”) spreads of a reference portfolio of life
insurance companies, adjusted to reflect the subordination of
senior debt holders at the holding company level to the position of
policyholders at the operating company level (who have priority in
payments to other creditors). The credit spread was 50 basis
points (“bps”) and 40 bps at September 30, 2016 and
December 31, 2015, respectively.
For equity
volatility, the Company uses a term structure assumption with
market-based implied volatility inputs for the first five years and
a long-term forward rate assumption of 25%-30%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expressed as a spot rate)
was 24.1% and 24.2% at September 30, 2016 and December 31, 2015,
respectively.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as
required. The following table
provides a summary of the changes in fair value of the
Company’s Level 3 liabilities (assets) at September 30, 2016
and December 31, 2015:
Nine Months
Ended September
30, 2016 Twelve Months
Ended December 31,
2015
GMWB GMIB Reinsurance SALB GMWB GMIB Reinsurance SALB
Balance at beginning of
period (a) $ 60,618 $ (61,426 ) $ 511 $ 60,702 $ (60,573 ) $ 504
Changes in interest rates
(b) 17,243 (11,056 ) - (1,890 ) 979 -
Changes in equity markets
(b) (4,495 ) 9,142 - 9,182 (1,976 ) 7
Other (b) 3,963 (1,563 ) - (7,376 ) 144 -
Balance at end of period
(a) $ 77,329 $ (64,903 ) $ 511 $ 60,618 $ (61,426 ) $ 511
(a)
GMWB and SALB are recorded as a component of future policy
benefits on the Balance Sheets and GMIB reinsurance is recorded as
recoverable of ceded GMIB embedded derivatives, at fair value on
the Balance Sheets.
(b)
Recorded as a component of policy benefits in the Statements of
Income.
For the nine
months ended September 30, 2016, the change in the fair value of
the GMWB and GMIB reinsurance guarantees was primarily driven by
changes in interest rates and equity market performance. The fair
value of the GMWB and GMIB reinsurance guarantees increased due to
a decrease in interest rates by 74 basis points during the
nine-month period ended September 30, 2016. Favorable equity
returns during the three-month period ended September 30, 2016,
partially offset the year-to-date increase in fair value
reinsurance guarantees due to the decrease in interest
rates. The following table
provides a summary of the quantitative inputs and assumptions of
the Company’s Level 3 assets and liabilities at September 30,
2016 and December 31, 2015:
Description September 30, 2016 Estimated Fair Value Valuation Techniques Unobservable Inputs Range (Weighted Average)
Assets
Fixed maturity
securities
Asset-backed
securities $ 6,792 Broker See comment below (a) See comment below (a)
Total fixed maturity
securities 6,792
Future policy benefits
(embedded derivatives) - GMIB Reinsurance 64,903 Discounted cash flows Own credit risk 50
Long-term volatility 25-30%
Total assets $ 71,695
Liabilities
Future policy benefits
(embedded derivatives) - GMWB $ 77,329 Discounted cash flows Own credit risk 50
Long-term volatility 25-30%
Future policy benefits -
SALB 511 See comment below (b) See comment below (b) See comment below (b)
Total
liabilities $ 77,840
Description December 31, Valuation Techniques Unobservable Inputs Range (Weighted Average)
Assets
Fixed maturity
securities
Asset-backed
securities $ 6,666 Broker See comment below (a) See comment below (a)
Total fixed maturity
securities 6,666
Future policy benefits
(embedded derivatives) - GMIB Reinsurance 61,426 Discounted cash flows Own credit risk 40 bps
Long-term volatility 25%
Total assets $ 68,092
Liabilities
Future policy benefits
(embedded derivatives) - GMWB $ 60,618 Discounted cash flows Own credit risk 40 bps
Long-term volatility 25%
Future policy benefits -
SALB 511 See comment below (b) See comment below (b) See comment below (b)
Total
liabilities $ 61,129
(a)
The Company has obtained non-binding broker quotes which cannot
be corroborated by market observable data, to assist in determining
the fair values of the Level 3 ABS. The Company does not receive
the unobservable inputs used by the broker but performs annual
reviews to approve the use of brokers and obtains an asset
specialist’s review of the broker’s price.
(b)
The SALB is a relatively new product with fewer than 150
policies. Due to the small size of this block, the liability
was established based on the fees.
The following
table provides the estimated fair value of the Company’s
assets not carried at fair value on the Balance Sheets at September
30, 2016 and December 31, 2015:
September 30,
2016
Level 1 Level 2 Level 3 Total
Assets
Mortgage loans on real
estate (a) $ - $ - $ 108,089 $ 108,089
Policy loans (b) - 635,819 - 635,819
Total assets $ - $ 635,819 $ 108,089 $ 743,908
December 31,
2015
Level 1 Level 2 Level 3 Total
Assets
Mortgage loans on real
estate (a) $ - $ - $ 92,923 $ 92,923
Policy loans (b) - 661,466 - 661,466
Total assets $ - $ 661,466 $ 92,923 $ 754,389
(a) The fair value of mortgage
loans on real estate is estimated by discounting the future cash
flows using the current rates at which similar loans would be made
to borrowers with similar credit ratings and/or similar remaining
maturities.
(b) Policy loans are stated at
unpaid principal balance. The book value of policy loans
approximates their fair value.</t>
  </si>
  <si>
    <t>Note
3. Investments
Fixed Maturity and
Equity Securities
The amortized
cost/cost, gross unrealized gains and losses, estimated fair values
and impairments reflected in other comprehensive income
(“OCI”) of investments in fixed maturity and equity AFS
securities at September 30, 2016 and December 31, 2015
were:
September 30,
2016
Gross
Unrealized Estimated
Amortized Cost/Cost Gains Losses Fair Value OTTI (a)
Fixed maturity AFS
securities
Corporate
securities $ 891,366 $ 83,906 $ (2,502 ) $ 972,770 $ -
Asset-backed
securities 57,840 3,106 (300 ) 60,646 -
Commercial mortgage-backed
securities 73,008 4,381 (9 ) 77,380 -
Residential mortgage-backed
securities 142,010 2,843 (267 ) 144,586 -
Municipals 910 - (103 ) 807 -
Government and government
agencies
United States 295,205 89,727 - 384,932 -
Foreign 11,513 1,753 - 13,266 -
Total fixed maturity AFS
securities $ 1,471,852 $ 185,716 $ (3,181) $ 1,654,387 $ -
Equity AFS
securities
Banking
securities $ 25,473 $ 2,094 $ (99 ) $ 27,468 $ -
Industrial
securities 5,791 92 - 5,883 -
Total equity AFS
securities $ 31,264 $ 2,186 $ (99 ) $ 33,351 $ -
December 31,
2015
Gross
Unrealized Estimated
Amortized Cost/Cost Gains Losses Fair Value OTTI in AOCI (a)
Fixed maturity AFS
securities
Corporate
securities $ 977,900 $ 57,648 $ (18,756 ) $ 1,016,792 $ -
Asset-backed
securities 118,993 4,140 (479 ) 122,654 (42 )
Commercial mortgage-backed
securities 70,083 1,904 (304 ) 71,683 -
Residential mortgage-backed
securities 56,527 2,819 (81 ) 59,265 -
Municipals 913 - (106 ) 807 -
Government and government
agencies
United States 339,686 46,634 (32 ) 386,288 -
Foreign 6,591 1,257 - 7,848 -
Total fixed maturity AFS
securities $ 1,570,693 $ 114,402 $ (19,758) $ 1,665,337 $ (42 )
Equity AFS
securities
Banking
securities $ 27,986 $ 1,769 $ (1,082 ) $ 28,673 $ -
Industrial
securities 5,791 203 - 5,994 -
Total equity AFS
securities $ 33,777 $ 1,972 $ (1,082 ) $ 34,667 $ -
(a) Represents
other-than-temporary impairments (“OTTI”) in
Accumulated Other Comprehensive Income (“AOCI”), which
were not included in earnings. Amount excludes $2,863 and $2,515 of
unrealized gains at September 30, 2016 and December 31, 2015,
respectively. Excluding investments in
U.S. government and government agencies, the Company is not exposed
to any significant concentration of credit risk in its fixed
maturity securities portfolio. The amortized cost and
estimated fair value of fixed maturity AFS securities by investment
grade at September 30, 2016 and December 31, 2015 were:
September 30,
2016 December 31,
2015
Amortized Cost Estimated Fair Value Amortized Cost Estimated Fair Value
Investment grade $ 1,386,052 $ 1,563,924 $ 1,467,677 $ 1,565,053
Below investment
grade 85,800 90,463 103,016 100,284
Total fixed maturity AFS
securities $ 1,471,852 $ 1,654,387 $ 1,570,693 $ 1,665,337
At September
30, 2016 and December 31, 2015, the estimated fair value of fixed
maturity securities rated BBB-, which is the lowest investment
grade rating given by rating agencies, was $74,128 and $79,958,
respectively. Below investment grade securities are speculative and
are subject to significantly greater risks related to the
creditworthiness of the issuers and the liquidity of the market for
such securities. The Company closely monitors such
investments.
The amortized cost and
estimated fair value of fixed maturity AFS securities at September
30, 2016 and December 31, 2015 by contractual maturities
were:
September 30,
2016 December 31,
2015
Amortized Cost Estimated Fair Value Amortized Cost Estimated Fair Value
Fixed maturity AFS
securities
Due in one year or
less $ 63,219 $ 63,954 $ 64,114 $ 65,086
Due after one year through
five years 540,248 582,815 564,707 599,965
Due after five years
through ten years 106,248 115,113 230,858 230,815
Due after ten
years 489,279 609,894 465,410 515,868
1,198,994 1,371,776 1,325,089 1,411,734
Mortgage-backed securities
and other asset-backed securities 272,858 282,611 245,604 253,603
Total fixed maturity AFS
securities $ 1,471,852 $ 1,654,387 $ 1,570,693 $ 1,665,337
In the
preceding table, fixed maturity securities not due at a single
maturity date have been included in the year of final maturity.
Actual maturities may differ from contractual maturities because
borrowers may have the right to call or prepay obligations with or
without call or prepayment penalties.
Unrealized Losses on
Fixed Maturity and Equity Securities
The
Company’s investments in fixed maturity and equity securities
classified as AFS are carried at estimated fair value with
unrealized gains and losses included in stockholder’s equity
as a component of AOCI, net of taxes.
The estimated
fair value and gross unrealized losses and OTTI related to fixed
maturity and equity AFS securities aggregated by length of time
that individual securities have been in a continuous unrealized
loss position at September 30, 2016 and December 31, 2015 were as
follows:
September 30,
2016
Estimated Fair Value Amortized Cost/Cost Gross Unrealized Losses
and OTTI (a)
Less than or equal to six
months
Fixed maturity AFS
securities
Corporate
securities $ 10,825 $ 10,949 $ (124 )
Asset-backed
securities 9,988 10,083 (95 )
Commercial mortgage-backed
securities 2,602 2,611 (9 )
Residential mortgage-backed
securities 27,215 27,234 (19 )
Total fixed maturity and
equity AFS securities $ 50,630 $ 50,877 $ (247 )
Greater than six months but
less than or equal to one year
Fixed maturity AFS
securities
Corporate
securities $ 6,834 $ 7,347 $ (513 )
Asset-backed
securities 6,700 6,887 (187 )
Residential mortgage-backed
securities 8,863 9,110 (247 )
Total fixed maturity and
equity AFS securities $ 22,397 $ 23,344 $ (947 )
Greater than one
year
Fixed maturity AFS
securities
Corporate
securities $ 17,410 $ 19,275 $ (1,865 )
Asset-backed
securities 2,310 2,328 (18 )
Residential mortgage-backed
securities 20 21 (1 )
Municipals 807 910 (103 )
Equity AFS securities -
banking securities 1,698 1,797 (99 )
Total fixed maturity and
equity AFS securities $ 22,245 $ 24,331 $ (2,086 )
Total fixed maturity and
equity AFS securities $ 95,272 $ 98,552 $ (3,280)
December 31,
2015
Estimated Fair Value Amortized Cost/Cost Gross Unrealized Losses
and OTTI (a)
Less than or equal to six
months
Fixed maturity AFS
securities
Corporate
securities $ 130,718 $ 139,846 $ (9,128 )
Asset-backed
securities 59,051 59,312 (261 )
Commercial mortgage-backed
securities 17,185 17,450 (265 )
Residential mortgage-backed
securities 3,896 3,966 (70 )
Government and government
agencies - United States 18,484 18,516 (32 )
Total fixed maturity and
equity AFS securities $ 229,334 $ 239,090 $ (9,756 )
Greater than six months but
less than or equal to one year
Fixed maturity AFS
securities
Corporate
securities $ 27,872 $ 30,597 $ (2,725 )
Asset-backed
securities 455 463 (8 )
Commercial mortgage-backed
securities 988 1,028 (40 )
Residential mortgage-backed
securities 1,020 1,030 (10 )
Total fixed maturity and
equity AFS securities $ 30,335 $ 33,118 $ (2,783 )
Greater than one
year
Fixed maturity AFS
securities
Corporate
securities $ 8,628 15,531 $ (6,903 )
Asset-backed
securities 4,788 4,999 (211 )
Residential mortgage-backed
securities 39 40 (1 )
Municipals 808 912 (104 )
Equity AFS securities -
banking securities 9,214 10,296 (1,082 )
Total fixed maturity and
equity AFS securities $ 23,477 $ 31,778 $ (8,301 )
Total fixed maturity and
equity AFS securities $ 283,146 $ 303,986 $ (20,840)
(a) Subsequent unrealized gains
(losses) on OTTI securities are included in
OCI-OTTI.
The total
number of securities in an unrealized loss position was 46 and 133
at September 30, 2016 and December 31, 2015,
respectively.
The fair value,
gross unrealized losses, the portion of OTTI recognized in OCI and
number of securities with fair value declining below amortized cost
by greater than 20% and 40% (continuous unrealized loss position)
were as follows at September 30, 2016 and December 31,
2015:
September 30,
2016 December 31,
2015
Estimated Fair Value Gross Unrealized Losses/OTTI (a) Number
of Securities Estimated Fair Value Gross Unrealized Losses/OTTI (a) Number
of Securities
Decline &gt;
20%
Less than or equal to six
months $ - $ - - $ 6,182 $ (1,904 ) 2
Greater than six months but
less - - - 1,468 (532 ) 1
Greater than one
year - - - 3,722 (1,616 ) 2
Total $ - $ - - $ 11,372 $ (4,052 ) 5
Decline &gt;
40%
Less than or equal to six
months $ - $ - - $ 2,950 $ (2,047 ) 1
Greater than one
year 1,148 (841 ) 1 2,407 (5,232 ) 3
Total $ 1,148 $ (841 ) 1 $ 5,357 $ (7,279 ) 4
Unrealized
gains (losses) incurred during 2016 and 2015 were primarily due to
price fluctuations resulting from changes in interest rates and
credit spreads. If the Company has the intent to sell or it is more
likely than not that the Company will be required to sell these
securities prior to the anticipated recovery of the amortized cost,
securities are written down to fair value. If cash flow models
indicate a credit event will impact future cash flows, the security
is impaired to discounted cash flows. For fixed maturity AFS
securities, the Company does not intend to sell them, nor is it
more likely than not that the Company will be required to sell them
before the recovery of its amortized cost basis, and the Company
expects to recover the entire cost basis of the debt securities. In
making the other-than-temporary impairment assessment, the Company
also considered all available information relevant to the
collectability of the security, including information about past
events, current conditions, and reasonable and supportable
forecasts, when developing the estimate of cash flows expected to
be collected. Therefore, the Company determined that these fixed
maturity AFS securities were not other-than-temporarily
impaired.
The components
of net unrealized gains (losses) and OTTI included in AOCI, net of
taxes, at September 30, 2016 and December 31, 2015 were as
follows:
September 30, 2016 December 31, 2015
Assets
Fixed maturity AFS
securities $ 182,535 $ 94,644
Equity AFS
securities 2,086 890
Cash flow hedges 1,862 4,202
Value of business
acquired (37,301 ) (21,812 )
$ 149,182 $ 77,924
Liabilities
Income taxes -
deferred $ (21,333 ) $ (21,333 )
$ (21,333 ) $ (21,333 )
Stockholder’s
equity
Accumulated other
comprehensive income, net of taxes $ 127,849 $ 56,591
Mortgage Loans on
Real Estate
Mortgage loans
on real estate consist entirely of mortgages on commercial real
estate. Prepayment premiums are collected when borrowers elect to
prepay their debt prior to the stated maturity. There were no
prepayment premiums collected during the nine months ended
September 30, 2016. There were $335 of prepayment premiums
collected for the twelve months ended December 31, 2015. Prepayment
premiums are included in net realized investment gains (losses),
excluding OTTI on securities in the Statements of
Income.
The fair values
of mortgage loans on real estate are estimated by discounting the
future cash flows using the current rates at which similar loans
would be made to borrowers with similar credit ratings and/or
similar remaining maturities. The estimated fair value of the
mortgages on commercial real estate at September 30, 2016 and
December 31, 2015 was $108,089 and $92,923,
respectively.
Loans are
considered impaired when it is probable that based upon current
information and events, the Company will be unable to collect all
amounts due under the contractual terms of the loan agreement. A
valuation allowance is established when a loan is determined to be
impaired for the excess carrying value of the loan over its
estimated collateral value. There were no impaired mortgage loans
at September 30, 2016 and December 31, 2015. For the portion of the
mortgage loan portfolio without specific reserves, a generic
reserve is established. The generic reserve was $66 at September
30, 2016 and $78 at December 31, 2015. The change in the reserve is
reflected in net realized investment gains (losses), excluding OTTI
on securities in the Statements of Income.
The change in
the credit loss allowances on commercial mortgage loans at
September 30, 2016 and December 31, 2015 was as follows:
Nine Months Ended Twelve Months Ended
Commercial September
30, 2016 December
31, 2015
Balance at beginning of
period $ 78 $ 36
Provision (12 ) 42
Balance at end of
period $ 66 $ 78
The commercial
mortgages are geographically diversified throughout the United
States with the largest concentrations in California, New
Hampshire, Pennsylvania, Virginia, Washington, Minnesota, Oregon,
Texas, Florida, Georgia and Missouri, which account for
approximately 85% of mortgage loans at September 30,
2016.
The credit
quality of commercial mortgage loans at September 30, 2016 and
December 31, 2015 was as follows:
Commercial September 30, December 31,
AAA - AA $ 42,944 $ 31,835
A 45,679 49,084
BBB 15,006 9,090
BBB - BB - 2,983
Total mortgage loans on
real estate $ 103,629 $ 92,992
Less: reserves (66 ) (78 )
Total mortgage loans on
real estate, net $ 103,563 $ 92,914
The credit
quality of the commercial mortgage loans was determined based on an
internal credit rating model which assigns a letter rating to each
mortgage loan in the portfolio as an indicator of the quality of
the mortgage loan. The internal credit rating model was
designed based on a rating agency methodology, then modified for
credit risk associated with the Company’s mortgage lending
process, taking into account such factors as projected future cash
flows, net operating income, and collateral value. The model
produces a rating score and an associated letter rating that is
intended to align with S&amp;P ratings as closely as possible.
Information supporting the risk rating process is updated at least
annually. While mortgage loans with a lower rating carry a higher
risk of loss, adequate reserves for loan losses have been
established to cover those risks. Securities
Lending
The following
table provides a summary of the securities under securities lending
agreements at September 30, 2016 and December 31, 2015:
September 30, 2016 December 31, 2015
Payables for collateral
under securities loaned $ 213,905 $ 194,537
Amortized cost of
securities out on loan 159,250 162,698
Estimated fair value of
securities out on loan 206,986 188,689 Reverse Repurchase
Agreements
The following
table provides a summary of the securities under reverse repurchase
agreements at September 30, 2016 and December 31, 2015:
September 30, 2016 December 31, 2015
Payable for reverse
repurchase agreements $ 111,053 $ -
Amortized cost of
securities pledged 109,709 -
Estimated fair value of
securities pledged 110,962 -
Collateral Maturities
of Reverse Repurchase Agreements and Securities Lending
Transactions The following tables
provide a summary of collateral maturities of reverse repurchase
agreements and securities lending transactions at September 30,
2016 and December 31, 2015:
September 30,
2016
Overnight
and Continuous Up to 30 days Total
Reverse repurchase
agreements
Residential mortgage-backed
securities $ - $ 110,962 $ 110,962
Total - 110,962 110,962
Securities lending
transactions
U.S. Treasury and agency
securities $ 170,278 $ - $ 170,278
Corporate
securities 36,706 - 36,706
Equity securities -
banking 2 - 2
Total $ 206,986 $ - $ 206,986
Total
Borrowings $ 206,986 $ 110,962 $ 317,948
Gross amount of recognized
liabilities for reverse repurchase agreements and securities
lending on the Balance Sheets
$ 324,958
December 31,
2015
Overnight
and Continuous Up to 30
days Total
Securities lending
transactions
U.S. Treasury and agency
securities $ 155,586 $ - $ 155,586
Corporate
securities 19,786 - 19,786
Equity securities-
banking 13,317 - 13,317
Total
Borrowings $ 188,689 $ - $ 188,689
Gross amount of recognized
liabilities for securities lending on the Balance Sheets
$ 194,537
Derivatives and Hedge
Accounting
The following
table presents the notional and fair value of non-qualifying
hedging instruments and cash flow hedges at September 30, 2016 and
December 31, 2015:
Notional Fair
Value
September 30, December 31, September 30, December 31,
Derivative
Type 2016 2015 2016 2015
Non-qualifying
hedges
Short futures $ 33,486 $ 47,221 $ - $ -
Long futures 74,291 51,573 - -
Interest rate
swaps 251,000 192,000 10,767 (2,228 )
Variance swaps 385 675 (1,623) (1,525 )
Total return
swaps 728,761 1,315,900 (5,645) (1,429 )
Options 12,952 587,046 14 11,055
Credit default
swaps 210,000 210,000 1,763 65
Total non-qualifying
hedges $ 1,310,875 $ 2,404,415 $ 5,276 $ 5,938
Cash flow
hedges
Interest rate
swaps $ 49,883 $ 49,884 $ 325 $ 3,285
Total cash flow
hedges $ 49,883 $ 49,884 $ 325 $ 3,285
Derivative
Total $ 1,360,758 $ 2,454,299 $ 5,601 $ 9,223
The following table
presents the net derivative gains (losses) recognized in the
Statements of Income:
Net Derivative Gains
(Losses) Recognized
In Income
Three Months Ended September
30, Nine Months Ended September
30,
Derivative
Type 2016 2015 2016 2015
Short futures $ (977) $ 3,016 $ (3,436) $ 1,658
Long futures (577) - 6,414 -
Variance swaps (1,093) 863 (2,763) (1,352)
Total return
swaps (32,494) 18,535 (49,533) (15,892)
Options (538) 16,627 (3,773) 19,083
Interest rate
swaps (772) 1 12,999 4
Credit default
swaps 2,318 (1,810) 2,665 (482)
Total $ (34,133) $ 37,232 $ (37,427) $ 3,019
The following
table presents the maximum potential amount of future payments,
credit rating, and maturity dates for the credit default swaps at
both September 30, 2016 and December 31, 2015:
Maximum Potential Amount
of Future Payments
Credit
Rating
Maturity
Date Range
Derivative
Type
Credit default
swaps
Corporate debt $ 120,000 A June 2017 - December
2020
Sovereign debt 90,000 AA-A June 2017 - March
2020
Credit default swaps
total $ 210,000
The following
tables present the components of the gains or losses on derivatives
that qualify as cash flow hedges:
Gains (Losses) Recognized
in OCI on Derivatives (Effective Portion) Gains (Losses) Recognized
in OCI on Derivatives (Effective Portion)
Three Months
Ended September
30, Nine Months
Ended September
30,
2016 2015 2016 2015
Interest rate
swaps $ (2,796 ) $ 4,952 $ (2,340 ) $ 5,504
Total $ (2,796 ) $ 4,952 $ (2,340 ) $ 5,504
Net Realized Gains (Losses) Recognized in Net Realized Gains
(Losses) Recognized in
Three Months
Ended September
30, Nine Months
Ended September
30,
2016 2015 2016 2015
Interest rate
swaps $ 1 $ 1 $ 4 $ 4
Total $ 1 $ 1 $ 4 $ 4
Gains (Losses) Reclassified from (Effective
Portion) Gains (Losses)
Reclassified from AOCI into
Net Investment Income (Effective Portion)
Three Months Ended Nine Months
Ended September
30,
2016 2015 2016 2015
Interest rate
swaps $ (305 ) $ (447 ) $ (621 ) $ (273 )
Total $ (305 ) $ (447 ) $ (621 ) $ (273 )
All components
of each derivative’s gain or loss were included in the
assessment of hedge effectiveness.
At September
30, 2016, the before-tax deferred net gains (losses) on derivatives
recorded in AOCI that are expected to be reclassified to the
Statements of Income during the next twelve months are ($828). This
expectation is based on the anticipated interest payments on the
hedged investments in Treasury Inflation Protected Securities
(“TIPS”) that will occur over the next twelve months,
at which time the Company will recognize the deferred gains
(losses) as an adjustment to interest income over the term of the
investment cash flows.
The Company
receives or pledges collateral related to derivative transactions.
The credit support agreement contains a fair value threshold of
$1,000 over which collateral needs to be pledged by the Company or
its counterparty. At September 30, 2016 and December 31, 2015 the
Company has pledged securities in the amount of $8,850 and $16,439,
respectively, to counterparties. At September 30, 2016 and December
31, 2015, the Company received cash collateral from counterparties
in the amount of $13,374 and $11,405, respectively.
In addition, in
order to trade futures, the Company is required to post collateral
to an exchange (sometimes referred to as margin). The fair value of
collateral posted in relation to the futures margin was $6,189 and
$4,136 at September 30, 2016 and December 31, 2015,
respectively.
Offsetting of
Financial Instruments
The Company has
derivative instruments that are subject to master netting
agreements. These agreements include provisions to setoff positions
with the same counterparties in the event of default by one of the
parties.
The following
tables present the offsetting of derivative assets and liabilities
at September 30, 2016 and December 31, 2015:
September 30,
2016 December 31,
2015
Derivatives Subject to a
Master Netting Arrangement or a Similar Right to
Offset Assets Liabilities Assets Liabilities
Gross estimated fair value
of derivatives:
OTC - Bilateral $ 5,671 $ 10,837 $ 37,985 $ 26,534
OTC - Cleared 12,854 2,087 140 2,368
Total gross estimated fair
value of derivatives 18,525 12,924 38,125 28,902
Amounts offset on the
balance sheets
Gross estimated fair value
of derivatives: (1)
OTC - Bilateral (3,742 ) (3,742 ) (15,687 ) (15,687 )
OTC - Cleared (2,087 ) (2,087 ) (140 ) (140 )
Cash collateral: (2),
(3)
OTC - Bilateral (961 ) - (11,405 ) -
OTC - Cleared (10,767 ) - - -
Estimated fair value of
derivatives presented on the balance sheets 968 7,095 10,893 13,075
Gross amounts not offset on
the balance sheets:
Securities collateral:
(4)
OTC - Bilateral - (6,173 ) (8,158 ) (10,847 )
Net amount after
application of master netting agreements and collateral $ 968 $ 922 $ 2,735 $ 2,228
(1)
Estimated fair value of derivatives is limited to the amount
that is subject to set-off.
(2)
The amount of cash collateral offset in the table above is
limited to the net estimated fair value of derivatives after
application of netting agreements. Cash collateral received for
over-the-counter “OTC”-Bilateral and OTC-Cleared
derivatives is included in cash and cash equivalents, short-term
investments, or in fixed maturity securities, and the obligation to
return it, beyond what is being setoff, is included in payables for
collateral under securities loaned, reverse repurchase agreements
and derivatives. At September 30, 2016 and December 31, 2015,
the Company received excess cash collateral of $1,647 and $0,
respectively.
(3)
The receivable for the return of cash collateral provided to
the counterparty, beyond what is being setoff, is included in other
assets. The amount reported in the table above does not include
initial margin on Exchange-Traded and OTC-Cleared derivatives. At
September 30, 2016 and December 31, 2015, the Company had no excess
cash collateral provided to counterparties that would be subject to
the foregoing limitation.
(4)
Securities collateral received or pledged by the Company is
held in separate custodial accounts and is not recorded on the
Balance Sheet. The amount of securities collateral offset in the
table above is limited to the net estimated fair value of
derivatives after application of netting agreements and cash
collateral. At September 30, 2016 and December 31, 2015, the
Company received excess securities collateral with an estimated
fair value of $0 and $1,102, respectively, for its OTC-bilateral
derivatives, which are not included in the table above due to the
foregoing limitation. At September 30, 2016 and December 31, 2015,
the Company provided excess securities collateral with an estimated
fair value of $2,677 and $5,592, respectively, for its
OTC-Bilateral derivatives, which are not included in the table
above due to the foregoing limitation. At September 30, 2016 and
December 31, 2015, the Company also provided securities initial
margin with an estimated fair value of $11,930 and $9,251,
respectively, for its OTC-Cleared derivatives, which are not
included in the table above.
There were no
other financial assets or financial liabilities at September 30,
2016 and December 31, 2015 that were subject to
offsetting.
Net Investment
Income
Net investment
income by source for the three and nine months ended
September 30 was as follows:
Three Months Ended September
30, Nine Months Ended September
30,
Net
investment income 2016 2015 2016 2015
Fixed maturity AFS
securities $ 17,098 $ 17,577 $ 51,326 $ 53,502
Equity AFS
securities 418 469 1,421 1,499
Limited
partnerships 1,574 (2,272 ) (1,057 ) (715 )
Mortgage loans on real
estate 1,330 1,038 3,798 2,898
Policy loans on insurance
contracts 8,555 8,946 25,545 26,556
Derivatives 1,547 954 5,316 2,784
Cash and cash
equivalents 647 140 1,662 448
Other 18 103 233 117
Gross investment
income 31,187 26,955 88,244 87,089
Less investment
expenses (1,963 ) (1,248 ) (4,954 ) (3,439 )
Net investment
income $ 29,224 $ 25,707 $ 83,290 $ 83,650
Realized Investment
Gains (Losses)
The Company
considers fair value at the date of sale to be equal to the
proceeds received. Proceeds and gross realized investment gains
(losses) from the sale of AFS securities for the three and nine
months ended September 30 were as follows:
Three Months Ended September
30, Nine Months Ended
2016 2015 2016 2015
Proceeds $ 111,616 $ 46,395 $ 311,047 $ 138,614
Gross realized investment
gains 3,417 2,604 8,360 5,556
Gross realized investment
losses (1,096 ) (153 ) (1,373 ) (2,304 )
Proceeds on AFS securities
sold at a realized loss 24,478 4,181 49,223 31,876
Net realized
investment gains for the three and nine months ended
September 30 were as follows:
Three Months Ended September
30, Nine Months Ended September
30,
2016 2015 2016 2015
Fixed maturity AFS
securities $ 1,946 $ 2,444 $ 1,193 $ 1,204
Equity AFS
securities 376 - 583 175
Mortgages 9 (74 ) 12 (67 )
Adjustment related to value
of business acquired (641 ) (198 ) (175 ) (143 )
Net realized investment
gains $ 1,690 $ 2,172 $ 1,613 $ 1,169
OTTI
The following
table sets forth the amount of credit loss impairments on fixed
maturity securities held by the Company at the dates indicated, for
which a portion of the OTTI loss was recognized in OCI, and the
corresponding changes in such amounts at September 30, 2016 and
December 31, 2015:
September 30, 2016 December 31, 2015
Balance at beginning of
period $ (935 ) $ (185 )
Additional credit loss
impairments recognized in the current period on securities
previously impaired through OCI 121 109
Accretion of credit loss
impairments previously recognized (988 ) (859 )
Balance at end of
period $ (1,802 ) $ (935 )
The components
of OTTI reflected in the Statements of Income for the three and
nine months ended September 30 were as follows:
Three Months Ended September 30, 2016 Nine Months Ended September 30, 2016
OTTI Losses
on Securities Net OTTI Losses Recognized in
OCI Net OTTI Losses Recognized in
Income OTTI Net OTTI Losses Recognized in
OCI Net OTTI Losses Recognized in
Income
Gross OTTI
losses $ - $ - $ - $ 5,213 $ - $ 5,213
Value of business acquired
amortization - - - (529 ) - (529 )
Net OTTI losses $ - $ - $ - $ 4,684 $ - $ 4,684
Three Months Ended
September 30, 2015 Nine Months Ended
September 30, 2015
OTTI Net Net OTTI Net Net
Gross OTTI
losses $ 7 $ - $ 7 $ 1,873 $ - $ 1,873
Value of business acquired
amortization - - - - - -
Net OTTI losses $ 7 $ - $ 7 $ 1,873 $ - $ 1,873</t>
  </si>
  <si>
    <t>Value of Business Acquired ("VOBA"), Deferred Acquisition Costs ("DAC"), and Deferred Sales Inducements ("DSI")</t>
  </si>
  <si>
    <t>Note 4. Value of
Business Acquired (“VOBA”), Deferred Acquisition Costs
(“DAC”), and Deferred Sales Inducements
(“DSI”)
For a complete
discussion of the Company’s VOBA, DAC and DSI accounting
policies, refer to the Company’s Annual Report on Form 10-K
for the year ended December 31, 2015. VOBA
The change in
the carrying amount of VOBA for the three and nine months ended
September 30 was as follows:
Three Months Ended Nine Months Ended
September
30, September
30,
2016 2015 2016 2015
Amortization
expense $ (1,131 ) $ (7,270 ) $ (14,103 ) $ (18,819 )
Unlocking (12,887 ) (23 ) (12,904 ) (107 )
Adjustment related to
realized (gains) losses on investments (641 ) (197 ) (175 ) (141 )
Adjustment related to
unrealized (gains) losses and OTTI on investments (3,072 ) 599 (15,488 ) 6,318
Change in VOBA carrying
amount $ (17,731 ) $ (6,891 ) $ (42,670 ) $ (12,749 )
For the three
months ended September 30, 2016, the decrease in VOBA was primarily
driven by the favorable unlocking adjustment due to increased
mortality assumptions and adjustments relating to unrealized gains
due to the low interest rate environment. For the nine months ended
September 30, 2016, the decrease in VOBA was primarily driven by
the third quarter favorable unlocking adjustment, amortization due
to positive gross profits and adjustments relating to unrealized
gains due to the low interest rate environment. DAC
The change in
the carrying amount of DAC for the three and nine months ended
September 30 was as follows:
Three Months Ended Nine Months Ended
September
30, September
30,
DAC 2016 2015 2016 2015
Capitalization $ 14 $ 70 $ 34 $ 144
Accretion (amortization)
expense (3,548 ) 3,509 (3,964 ) (278 )
Unlocking 1,552 (1,301 ) 1,526 (1,352 )
Change in DAC carrying
amount $ (1,982 ) $ 2,278 $ (2,404 ) $ (1,486 )
For the three
months ended September 30, 2016, DAC decreased as a result of
increased amortization that was driven by high Separate Accounts
performance and hedge gains, offset by beginning of period
unlocking for assumption updates and model changes. For the nine
months ended September 30, 2016, DAC decreased as a result of third
quarter earnings that were driven by high Separate Account
performance and hedge gains, offset by beginning of period
unlocking for assumption updates and model changes.
DSI
The change in
the carrying amount of DSI for the three and nine months ended
September 30 was as follows:
Three Months Ended Nine Months Ended
September
30, September
30,
DSI 2016 2015 2016 2015
Capitalization $ 4 $ 8 $ 7 $ 13
Accretion (amortization)
expense (806 ) 799 (900 ) (58 )
Unlocking 353 (295 ) 347 (307 )
Change in DSI carrying
amount $ (449 ) $ 512 $ (546 ) $ (352 )
For the three
months ended September 30, 2016, DSI decreased as a result of
increased amortization that was driven by high Separate Accounts
performance and hedge gains, partially offset by beginning of
period unlocking for assumption updates and model changes. For the
nine months ended September 30, 2016, DSI decreased as a result of
third quarter earnings that were driven by high Separate Account
performance and hedge gains, partially offset by beginning of
period unlocking for assumption updates and model
changes.</t>
  </si>
  <si>
    <t>Variable Contracts Containing Guaranteed Benefits</t>
  </si>
  <si>
    <t>Note 5. Variable
Contracts Containing Guaranteed Benefits
The Company
records liabilities for contracts containing a GMDB and GMIB as a
component of future policy benefits on the Balance Sheets and
changes in the liabilities are included as a component of policy
benefits in the Statements of Income.
The components
of the changes in the GMDB and GMIB liabilities for the three and
nine months ended September 30 were as follows:
Three Months Ended Nine Months Ended
September
30, September
30,
GMDB 2016 2015 2016 2015
Guaranteed benefits
incurred $ 6,429 $ 6,467 $ 19,295 $ 19,551
Guaranteed benefits
paid (3,060 ) (6,832 ) (16,357 ) (19,617 )
Unlocking (22,768 ) 32,957 (17,928 ) 32,232
Total $ (19,399 ) $ 32,592 $ (14,990 ) $ 32,166
Three Months
Ended Nine Months
Ended
September
30, September
30,
GMIB 2016 2015 2016 2015
Guaranteed benefits
incurred $ 3,648 $ 2,701 $ 10,413 $ 8,363
Guaranteed benefits
paid (300 ) (346 ) (1,706 ) (682 )
Unlocking (8,195 ) 25,507 (3,015 ) 22,192
Total $ (4,847 ) $ 27,862 $ 5,692 $ 29,873
For the three
months ended September 30, 2016, the decrease in GMDB liabilities
was driven by unlocking adjustments for assumption updates and
model changes, higher equity returns and higher bond and money
market returns. For the nine months ended September 30, 2016,
the decrease in GMDB liabilities was driven by unlocking
adjustments for assumption updates and model changes, higher equity
returns, and a decrease in interest rates. For the three months
ended September 30, 2016, the decrease in GMIB liabilities was
driven by higher equity returns offset by unlocking adjustments for
assumption updates and model changes. For the nine months ended
September 30, 2016, the increase in GMIB liabilities was driven by
the expected increase in reserves and a decrease in interest
rates. The Company has not
incurred or paid any benefits related to the GMWB
product.</t>
  </si>
  <si>
    <t>Income Taxes</t>
  </si>
  <si>
    <t>Note 6. Income
Taxes
The effective
tax rate was not meaningful for the nine months ended either
September 30, 2016, or 2015. Differences between the effective rate
and the U.S. statutory rate of 35% principally were the result of
the Separate Accounts dividends-received deduction
(“DRD”) and the valuation allowance on net operating
loss (“NOL”) carryforwards.
The Company
provides for deferred income taxes resulting from temporary
differences that arise from recording certain transactions in
different years for income tax reporting purposes than for
financial reporting purposes. The asset and liability method
requires that deferred taxes be adjusted to reflect the tax rates
at which future taxable amounts will be settled or realized. The
Company provides for federal income taxes based on amounts it
believes it will ultimately owe. Inherent in the provision for
federal income taxes are estimates regarding the realization of
certain tax deductions and credits.
The income tax
expense (benefit) for each of the three and nine months ended
September 30, 2016 and 2015 was $0.
The income tax
asset (liability) consists of the following at September 30, 2016
and December 31, 2015:
September 30, December 31,
Current federal income tax
liability $ (179 ) $ (179 )
Current state income tax
liability (287 ) (287 )
Deferred federal income tax
liability (1,620 ) (1,620 )
Deferred state income tax
assets 1,512 1,512
Net income tax
liability $ (574 ) $ (574 )
At September
30, 2016 and December 31, 2015, the Company had a tax valuation
allowance for deferred tax assets of $111,869 and $130,946,
respectively (this includes losses that are anticipated to be used
in the consolidated group to reflect the income statement impact of
the losses that wouldn’t be used if filing separately). In
assessing the realizability of deferred tax assets, management
considers whether it is more likely than not that all or some of
the deferred tax assets will not be realized. The ultimate
realization of deferred tax assets depends on generation of future
taxable income during the periods in which those temporary
differences are deductible. Management considers the scheduled
reversal of deferred tax liabilities, projected taxable income, and
tax-planning strategies in making the assessment.
The Company has
analyzed all material tax positions under the guidance of ASC 740,
Income Taxes, related to the accounting for uncertainty in income
tax, and determined there were tax benefits of $3,556 (gross
$10,162) and $3,404 (gross $9,727), respectively, that should not
be recognized at September 30, 2016 and December 31, 2015, which
primarily relate to uncertainty regarding the sustainability of
certain deductions taken on the 2008-2015 U.S. Federal income tax
returns. To the extent these unrecognized tax benefits are
ultimately recognized, they will impact the effective tax rate in a
future period. It is not anticipated that the total amounts of
unrecognized tax benefits will significantly increase within twelve
months of the reporting date.
The components
of the change in the unrecognized tax benefits were as
follows:
September 30, 2016 December 31, 2015
Balance at beginning of
period $ 3,404 $ 3,041
Additions for tax positions
of prior years 152 363
Additions for tax positions
of current year - 293
Reductions for tax
positions of current year - (293 )
Balance at end of
period $ 3,556 $ 3,404
At September
30, 2016 and December 31, 2015, the Company had a net operating
loss carry forward for federal income tax purposes of $612,061 (net
of the ASC 740 reduction of $10,162) and $577,762 (net of the ASC
740 reduction of $9,727), respectively, with a carry forward period
of fifteen years that expires at various dates between 2023 and
2031. At both September 30, 2016 and December 31, 2015, the Company
had a capital loss carry forward of $84 for federal income tax
purposes with a carry forward period of five years that will expire
in 2018. At September 30, 2016 and December 31, 2015, the Company
had a foreign tax credit carry forward of $9,573 and $8,869,
respectively, with a carry forward period of ten years that will
expire at various dates up to 2026. Also, the Company has an
Alternative Minimum Tax credit carry forward for federal income tax
purposes of $4,216 at both September 30, 2016 and December 31,
2015, with an indefinite carry forward period.
The Company
classifies interest and penalties related to income taxes as
interest expense and penalty expense, respectively. The Company did
not recognize any penalties in its Financial Statements at
September 30, 2016 or December 31, 2015. The Company recognized
interest expense of $107 and $86 at September 30, 2016 and December
31, 2015, respectively.
The Company
records taxes on a separate company basis. Effective January 1,
2013 for federal income tax purposes the Company joined in a
consolidated income tax return filing with its direct parent,
Transamerica Corporation, and other affiliated companies. The
method of allocation between the companies is subject to a written
tax allocation agreement. Under the terms of the agreement, taxes
are payable to or receivable from Transamerica Corporation in
amounts that would result had the Company filed a separate tax
return with taxing authorities. Any tax differences between the
Company’s separately calculated provision and cash flows
attributable to benefits from consolidation have been recognized as
capital contributions from Transamerica Corporation. At September
30, 2016 and December 31, 2015, the Company recognized capital
contributions from (distributions to) Transamerica Corporation and
contributions from AUSA in connection with the tax allocation
agreement in the amount of ($5,750) and $68,492, respectively.
Intercompany income tax balances are settled within thirty days of
payment to or filing with the Internal Revenue Service.
The Company
filed a separate federal income tax return for the years 2008
through 2012. The Company was part of the consolidated tax return
for 2013 and 2014. An examination by the Internal Revenue Service
is in progress for the years 2011 through 2013. The Company
believes that there are adequate defenses against or sufficient
provisions established related to any open or contested tax
positions. A consolidated tax return has been filed for
2015.</t>
  </si>
  <si>
    <t>Note 7. Accumulated
Other Comprehensive Income
The changes in
AOCI by component for the three and nine months ended September 30
were as follows:
Three Months
Ended September
30, 2016
Unrealized Holding Unrealized Holding OCI Adjustments for Total (a)
Beginning
balance $ 182,576 $ 4,658 $ (55,560 ) $ 131,674
OCI before
reclassifications 268 (3,101 ) (3,072 ) (5,905 )
Amounts reclassified from
AOCI 1,775 305 - 2,080
Net current period
OCI $ 2,043 $ (2,796 ) $ (3,072 ) $ (3,825 )
Ending balance $ 184,619 $ 1,862 $ (58,632 ) $ 127,849
Nine Months
Ended September
30, 2016
Unrealized Holding Unrealized Holding OCI Adjustments
for Total (a)
Beginning
balance $ 95,533 $ 4,202 $ (43,144 ) $ 56,591
OCI before
reclassifications 88,922 (2,961 ) (15,488 ) 70,473
Amounts reclassified from
AOCI 164 621 - 785
Net current period
OCI $ 89,086 $ (2,340 ) $ (15,488 ) $ 71,258
Ending balance $ 184,619 $ 1,862 $ (58,632 ) $ 127,849
Three Months
Ended September
30, 2015
Unrealized Holding Unrealized Holding OCI Adjustments
for Total (a)
Beginning
balance $ 122,790 $ 2,848 $ (51,556 ) $ 74,082
OCI before
reclassifications 3,096 4,505 599 8,200
Amounts reclassified from
AOCI (974 ) 447 - (527 )
Net current period
OCI $ 2,122 $ 4,952 $ 599 $ 7,673
Ending balance $ 124,912 $ 7,800 $ (50,957 ) $ 81,755
Nine Months
Ended September
30, 2015
Unrealized Holding Unrealized Holding OCI Adjustments
for Total (a)
Beginning
balance $ 164,221 $ 2,296 $ (57,275 ) $ 109,242
OCI before
reclassifications (39,557 ) 5,231 6,318 (28,008 )
Amounts reclassified from
AOCI 248 273 - 521
Net current period
OCI $ (39,309 ) $ 5,504 $ 6,318 $ (27,487 )
Ending balance $ 124,912 $ 7,800 $ (50,957 ) $ 81,755
(a) All amounts are net of
tax. The reclassifications out
of AOCI for the three and nine months ended September 30 were as
follows:
Three Months Ended Nine Months Ended
AOCI
Components Amount Reclassified from
AOCI Amount from
AOCI
Affected
Line Item in the
Statement
Where Net
Income is Presented
Unrealized holding gains
(losses) on AFS securities
Available-for-sale
securities $ (1,775 ) $ (43 ) Net realized investment gains (losses)
- (121 ) Portion of OTTI previously recognized in OCI
$ (1,775 ) $ (164 ) Total before tax
- - Tax expense (benefit)
$ (1,775 ) $ (164 ) Net of tax
Unrealized holding
losses on cash flow hedges
Interest rate
swaps $ (305 ) $ (621 ) Net investment income
$ (305 ) $ (621 ) Total before tax
- - Tax expense (benefit)
$ (305 ) $ (621 ) Net of tax
Total amounts
reclassified from AOCI $ (2,080 ) $ (785 )
Three Months Ended Nine Months Ended
AOCI
Components Amount Reclassified from
AOCI Amount from
AOCI
Affected
Line Item in the
Statement
Where Net
Income is Presented
Unrealized holding gains
(losses) on AFS securities
Available-for-sale
securities $ 981 $ (139 ) Net realized investment gains (losses)
(7 ) (109 ) Portion of OTTI previously recognized in OCI
$ 974 $ (248 ) Total before tax
- - Tax expense (benefit)
$ 974 $ (248 ) Net of tax
Unrealized holding
losses on cash flow hedges
Interest rate
swaps $ (447 ) $ (273 ) Net investment income
$ (447 ) $ (273 ) Total before tax
- - Tax expense (benefit)
$ (447 ) $ (273 ) Net of tax
Total amounts
reclassified from AOCI $ 527 $ (521 )</t>
  </si>
  <si>
    <t>Stockholder's Equity and Statutory Accounting Principles</t>
  </si>
  <si>
    <t>Note
8. Stockholder’s Equity and Statutory Accounting
Principles
The
Company’s statutory financial statements are presented on the
basis of accounting practices prescribed or permitted by the
Insurance Department of the State of Arkansas. The State of
Arkansas has adopted the National Association of Insurance
Commissioners’ (“NAIC”) statutory accounting
principles as the basis of its statutory accounting
principles.
The
Company’s statutory net loss for the nine months ended
September 30, 2016 and 2015 was $20,821 and $104,663, respectively.
Statutory capital and surplus at September 30, 2016 and December
31, 2015 was $705,438 and $790,252, respectively.
For the nine
months ended September 30, 2016 the Company paid $75,000 in
extraordinary dividends to Transamerica Corporation. For the nine
months ended September 30, 2015, the Company did not pay any
dividends to AUSA. During the first nine months of 2016 and 2015,
the Company paid a $5,762 return of capital to Transamerica
Corporation and received capital contributions of $11,666 from
AUSA, respectively.</t>
  </si>
  <si>
    <t>Reinsurance</t>
  </si>
  <si>
    <t>Note
9. Reinsurance
In the normal
course of business, the Company seeks to limit its exposure to loss
on any single insured life and to recover a portion of benefits
paid by ceding mortality risk to other insurance enterprises or
reinsurers under indemnity reinsurance agreements, primarily quota
share coverage and coinsurance agreements. The maximum amount of
mortality risk retained by the Company is approximately $1,000 on
single and joint life policies. The current period receivable is
due to one In Course of Settlement (“ICOS”) claim for
$2,000.
Indemnity
reinsurance agreements do not relieve the Company from its
obligations to contract owners. Failure of reinsurers to honor
their obligations could result in losses to the Company. The
Company regularly evaluates the financial condition of its
reinsurers so as to minimize its exposure to significant losses
from reinsurer insolvencies. The Company did not have a reinsurance
reserve at September 30, 2016 and December 31, 2015.
In addition,
the Company seeks to limit its exposure to guaranteed benefit
features contained in certain variable annuity contracts.
Specifically, the Company reinsures certain GMIB and a GMDB
provision to the extent reinsurance capacity is available in the
marketplace. The account value for variable annuity contracts
containing GMIB and GMDB provisions that were reinsured were 34%
and 4%, respectively, at both September 30, 2016 and December 31,
2015.</t>
  </si>
  <si>
    <t>Related Party Transactions</t>
  </si>
  <si>
    <t>Note 10. Related
Party Transactions
At September
30, 2016, the Company had the following related party agreements in
effect:
The Company is
party to a common cost allocation service agreement between
Transamerica Corporation companies in which various affiliated
companies may perform specified administrative functions in
connection with the operation of the Company, in consideration of
reimbursement of actual costs related to services rendered. During
the three and nine months ended September 30, 2016, the Company
incurred $2,799 and $7,587, respectively, in expenses under this
agreement. During the three and nine months ended September 30,
2015, the Company incurred $2,472 and $7,977, respectively, in
expenses under this agreement. Charges attributable to this
agreement are included in insurance expenses and taxes, net of
amounts capitalized.
The Company was
party to intercompany short-term note receivable arrangements with
its parent and affiliates at various times during the year. During
the three and nine months ended September 30, 2016, the Company
accrued and/or received $0 and $27 of interest, respectively.
During the three and nine months ended September 30, 2015, the
Company accrued and /or received $8 and $9 of interest income,
respectively. Interest related to these arrangements is included in
net investment income.
AEGON USA
Realty Advisors, LLC acts as the manager and administrator for the
Company’s mortgage loans on real estate under an
administrative and advisory agreement with the Company. Charges
attributable to this agreement are included in net investment
income. During the three and nine months ended September 30, 2016,
the Company incurred $48 and $134, respectively, under this
agreement. During the three and nine months ended September 30,
2015, the Company incurred charges of $36 and $102, respectively,
under this agreement. Mortgage loan origination fees are amortized
into net investment income over the life of the mortgage
loans.
AEGON USA
Investment Management, LLC acts as a discretionary investment
manager under an investment management agreement with the Company.
During the three and nine months ended September 30, 2016, the
Company incurred $494 and $1,498, respectively, in expenses under
this agreement. During the three and nine months ended September
30, 2015, the Company incurred $437 and $1,278, respectively, in
expenses under this agreement. Charges attributable to this
agreement are included in net investment income.
Transamerica
Capital, Inc. provides underwriting and distribution services for
the Company under an underwriting agreement. During the three and
nine months ended September 30, 2016, the Company incurred $6,212
and $18,348, respectively, in expenses under this agreement. During
the three and nine months ended September 30, 2015, the Company
incurred $7,547 and $22,200, respectively, in expenses under this
agreement. Charges attributable to this agreement are included in
insurance expenses and taxes, net of amounts
capitalized.
Transamerica
Asset Management, Inc. acts as the investment advisor for certain
related party funds in the Company’s Separate Accounts under
multiple service agreements. During the three and nine months ended
September 30, 2016, the Company incurred $82 and $241,
respectively, in expenses under this agreement. During the three
and nine months ended September 30, 2015, the Company incurred $89
and $275, respectively, in expenses under this
agreement.
The Company has
a participation agreement with Transamerica Series Trust to offer
certain funds in the Company’s Separate Accounts.
Transamerica Capital, Inc. acts as the distributor for such related
party funds. The Company has entered into a distribution and
shareholder services agreement for certain of such funds. During
the three and nine months ended September 30, 2016, the Company
received $593 and $1,593, respectively, in revenue under this
agreement. During the three and nine months ended September 30,
2015, the Company received $589 and $1,825, respectively, in
revenue under this agreement. Revenue attributable to this
agreement is included in policy charge revenue.
The Company
purchases and sells investments from/to various affiliated
companies. The investments are purchased and sold using the fair
value on the date of the acquisition or disposition. The purchasing
and selling of investments between affiliated companies for the
three and nine months ended September 30, 2016 and 2015 were as
follows:
Three Months Ended Nine Months Ended
2016 2015 2016 2015
Investments purchased from
related parties:
Fixed maturities $ - $ - $ - $ 30,356
Mortgages - - - 4,000
Limited
partnerships - - 10,000 -
Investments sold to related
parties:
Fixed maturities 21,548 - 84,407 24,878
While
management believes that the service agreements referenced above
are calculated on a reasonable basis, they may not necessarily be
indicative of the costs that would have been incurred with an
unrelated third party. Affiliated agreements generally contain
reciprocal indemnity provisions pertaining to each party’s
representations and contractual obligations thereunder.</t>
  </si>
  <si>
    <t>Commitments and Contingencies</t>
  </si>
  <si>
    <t>Note
11. Commitments and Contingencies
State insurance
laws generally require that all life insurers who are licensed to
transact business within a state become members of the
state’s life insurance guaranty association. These
associations have been established for the protection of contract
owners from loss (within specified limits) as a result of the
insolvency of an insurer. At the time insolvency occurs, the
guaranty association assesses the remaining members of the
association an amount sufficient to satisfy the insolvent
insurer’s contract owner obligations (within specified
limits). The Company has utilized public information to estimate
the future assessments it will incur as a result of life insurance
company insolvencies. At September 30, 2016 and December 31, 2015,
the Company’s estimated liability for future guaranty fund
assessments was $143 and $144. If future insolvencies occur, the
Company’s estimated liability may not be sufficient to fund
these insolvencies and the estimated liability may need to be
adjusted. The Company regularly monitors public information
regarding insurer insolvencies and adjusts its estimated liability
as appropriate. In addition, the Company has a receivable for
future premium tax deductions of $4,011 and $4,240 at September 30,
2016 and December 31, 2015.
Legal and
regulatory proceedings are subject to inherent uncertainties, and
future events could change management’s assessment of the
probability or estimated amount of potential losses from pending or
threatened proceedings. Based on available information, it is the
opinion of management that the ultimate resolution of pending or
threatened legal and regulatory proceedings both individually and
in the aggregate, will not result in losses having a material
adverse effect on the Company’s financial position or
liquidity as of September 30, 2016. If management believes that,
based on available information, it is at least reasonably possible
that a material loss (or additional material loss in excess of any
accrual) will be incurred in connection with any legal or
regulatory proceedings, the Company discloses an estimate of the
possible loss or range of loss, either individually or in the
aggregate, as appropriate, if such an estimate can be made, or
discloses that an estimate cannot be made. Based on the
Company’s assessment as of September 30, 2016, no such
disclosures were considered necessary.</t>
  </si>
  <si>
    <t>Segment Information</t>
  </si>
  <si>
    <t>Note 12. Segment
Information
In reporting to
management, the Company’s operating results are categorized
into two business segments: Annuity and Life Insurance. The
Company’s Annuity segment consists of variable annuity and
interest-sensitive annuity contracts. The Company’s Life
Insurance segment consists of variable life insurance and
interest-sensitive life insurance contracts. The accounting
policies of the business segments are the same as those for the
Company’s Financial Statements included herein. All revenue
and expense transactions are recorded at the contract level and
accumulated at the business segment level for review by
management.
The following
tables summarize each business segment’s contribution to
select Statements of Income information for the three and nine
months ended September 30, 2016 and 2015:
Annuity Life Total
Three months ended September 30, 2016
Net revenues (a) $ 3,454 $ 17,932 $ 21,386
Amortization (accretion) of
VOBA 1,358 12,660 14,018
Policy benefits (net of
reinsurance recoveries) (18,819 ) 13,053 (5,767 )
Net income
(loss) 7,350 (4,341 ) 3,009
Three months ended September 30, 2015
Net revenues (a) $ 74,149 $ 17,147 $ 91,296
Amortization (accretion) of
VOBA (229 ) 7,522 7,293
Policy benefits (net of
reinsurance recoveries) 64,676 6,714 71,390
Net income
(loss) 2,387 939 3,326
Annuity Life Total
Nine months
ended September 30, 2016
Net revenues (a) $ 69,959 $ 49,038 $ 118,997
Amortization (accretion) of
VOBA 4,447 22,562 27,009
Policy benefits (net of
reinsurance recoveries) 22,736 36,411 59,146
Net income
(loss) 7,762 (5,656 ) 2,106
Nine months
ended September 30, 2015
Net revenues (a) $ 117,990 $ 55,202 $ 173,192
Amortization (accretion) of
VOBA 5,080 13,846 18,926
Policy benefits (net of
reinsurance recoveries) 81,180 28,041 109,221
Net income
(loss) 1,382 7,642 9,024
(a) Net revenues include total
revenues net of interest credited to policyholder
liabilities.</t>
  </si>
  <si>
    <t>Summary of Significant Accounting Policies (Policies)</t>
  </si>
  <si>
    <t>Basis of Presentation</t>
  </si>
  <si>
    <t>Basis of
Presentation
Transamerica
Advisors Life Insurance Company (“TALIC” or the
“Company”) is a wholly owned subsidiary of Transamerica
Corporation which is an indirect wholly owned subsidiary of AEGON
N.V., a limited liability share company organized under Dutch law.
The Company was formerly a wholly owned subsidiary of AEGON USA,
LLC (“AUSA”) which merged into Transamerica Corporation
effective December 31, 2015. AEGON N.V. and its subsidiaries and
joint ventures have life insurance and pension operations in over
twenty countries in Europe, the Americas, and Asia and are also
active in savings and investment operations, accident and health
insurance, and general insurance and have limited banking
operations in a number of these countries.
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interim Financial Statements are unaudited; all adjustments
(consisting of normal recurring accruals) necessary for a fair
presentation of the Financial Statements have been included. These
unaudited Financial Statements should be read in conjunction with
the audited Financial Statements included in the Company’s
Annual Report on Form 10-K for the year ended December 31, 2015.
For a complete discussion of the Company’s 2015 Financial
Statements and accounting policies, refer to the Company’s
Annual Report on Form 10-K. The nature of the Company’s
business is such that results of any interim period are not
necessarily indicative of results for a full year.
The Company is
a life insurance company that conducts its business primarily in
the annuity markets and to a lesser extent in the life insurance
markets of the financial services industry. The Company is
domiciled in the State of Arkansas and is currently licensed to
sell insurance and annuities in forty-nine states, the District of
Columbia, the U.S. Virgin Islands and Guam. Currently, the Company
is not issuing new life insurance, variable annuity and market
value adjusted annuity products. In 2012, the Company began selling
a fixed contingent annuity (also sometimes referred to as a
contingent deferred annuity (“CDA”)) that includes a
stand-alone living benefit (“SALB”). A SALB is
essentially a guaranteed lifetime withdrawal benefit which exists
independently and is applied to mutual funds and exchange traded
funds. As of November 22, 2015, the Company no longer issues CDAs
to new investors. Existing certificate owners of CDAs may
continue to make subsequent contributions, as permitted by the
terms of their CDA contracts.</t>
  </si>
  <si>
    <t>Subsequent Events</t>
  </si>
  <si>
    <t>Subsequent
Events
The Financial
Statements are adjusted to reflect events that occurred between the
balance sheet date and the date when the Financial Statements are
issued, provided they give evidence of conditions that existed at
the balance sheet date. No subsequent events have been identified
that require adjustments to the Financial Statements.</t>
  </si>
  <si>
    <t>Current Accounting Guidance</t>
  </si>
  <si>
    <t>Current Accounting
Guidance Accounting Standards Update
(“ASU”) 2015-07, Fair Value Measurement (Topic 820):
Disclosures for Investments in Certain Entities That Calculate Net
Asset Value per Share (or Its Equivalent)
In May 2015,
the Financial Accounting Standard Board (“FASB”) issued
ASU 2015-07, Fair Value Measurement (Topic 820): Disclosures for
Investments in Certain Entities That Calculate Net Asset Value per
Share (or Its Equivalent)</t>
  </si>
  <si>
    <t>Future Accounting Guidance</t>
  </si>
  <si>
    <t>Future Accounting
Guidance ASU 2016-15, Statement
of Cash Flow (Topic 230): Classification of Certain Cash Receipts
and Cash Payments
In August 2016,
the FASB issued ASU 2016-15, Statement of Cash Flow (Topic 230):
Classification of Certain Cash Receipts and Cash Payments ASU 2016-13, Financial
Instruments - Credit Losses (Topic 326): Measurement of Credit
Losses on Financial Instruments
In June 2016,
the FASB issued ASU 2016-13, Financial Instruments - Credit
Losses (Topic 326): Measurement of Credit Losses on Financial
Instruments ASU 2016-06, Derivatives
and Hedging (Topic 815): Contingent Put and Call Options in Debt
Instrument
In March 2016,
the FASB issued ASU 2016-06, Derivatives and Hedging (Topic
815) Contingent Put and Call Options in Debt
Instruments ASU 2016-05, Derivatives
and Hedging (Topic 815): Effect of Derivative Contract
Novations
In March 2016,
the FASB issued ASU 2016-05, Derivatives and Hedging (Topic
815): Effect of Derivative Contract Novations on Existing Hedge
Accounting Relationships ASU 2014-09, Revenue
from Contracts with Customers (Topic 606)
In May 2014,
the FASB issued ASU 2014-09, Revenue from Contracts with
Customers (Topic 606) Revenue
Recognition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Deferral of the Effective Date ASU 2016-01, Financial
Instruments - Overall
In January
2016, FASB issued ASU 2016-01, Financial Instruments - Overall
(Subtopic 825-10): Recognition and Measurement of Financial Assets
and Financial Liabilities</t>
  </si>
  <si>
    <t>Fair Value of Financial Instruments (Tables)</t>
  </si>
  <si>
    <t>Hierarchy of Assets and Liabilities Measured at Fair Value on Recurring Basis</t>
  </si>
  <si>
    <t>The following
tables present the Company’s hierarchy for its assets and
liabilities measured at fair value on a recurring basis at
September 30, 2016 and December 31, 2015:
September 30,
2016
Level 1 Level 2 Level 3 Total
Assets
Fixed maturity
available-for-sale (“AFS”) securities (a)
Corporate
securities $ - $ 972,770 $ - $ 972,770
Asset-backed
securities - 53,854 6,792 60,646
Commercial mortgage-backed
securities - 77,380 - 77,380
Residential mortgage-backed
securities - 144,586 - 144,586
Municipals - 807 - 807
Government and government
agencies - - -
United States 384,932 - - 384,932
Foreign 1,509 11,757 - 13,266
Total fixed maturity AFS
securities $ 386,441 $ 1,261,154 $ 6,792 $ 1,654,387
Equity AFS securities
(a)
Banking
securities $ - $ 27,468 $ - $ 27,468
Industrial
securities - 5,883 - 5,883
Total equity AFS
securities $ - $ 33,351 $ - $ 33,351
Cash equivalents
(b) - 399,228 - 399,228
Derivative assets
(c) - 968 - 968
Fair value recoverable of
ceded GMIB embedded derivatives (d) - - 64,903 64,903
Investments measured at net
asset value (“NAV”) (e) - - - 5,795,686
Total assets $ 386,441 $ 1,694,701 $ 71,695 $ 7,948,523
Liabilities
Future policy benefits
(embedded derivatives only) (d) $ - $ - $ 77,840 $ 77,840
Derivative liabilities
(c) - 7,095 - 7,095
Total
liabilities $ - $ 7,095 $ 77,840 $ 84,935
December 31,
2015
Level 1 Level 2 Level 3 Total
Assets
Fixed maturity AFS
securities (a)
Corporate
securities $ - $ 1,016,792 $ - $ 1,016,792
Asset-backed
securities - 115,988 6,666 122,654
Commercial mortgage-backed
securities - 71,683 - 71,683
Residential mortgage-backed
securities - 59,265 - 59,265
Municipals - 807 - 807
Government and government
agencies
United States 386,288 - - 386,288
Foreign 1,499 6,349 - 7,848
Total fixed maturity AFS
securities $ 387,787 $ 1,270,884 $ 6,666 $ 1,665,337
Equity AFS securities
(a)
Banking
securities $ - $ 28,673 $ - $ 28,673
Industrial
securities - 5,994 - 5,994
Total equity AFS
securities $ - $ 34,667 $ - $ 34,667
Cash equivalents
(b) - 234,500 - 234,500
Derivative assets
(c) - 10,893 - 10,893
Fair value recoverable of
ceded GMIB embedded derivatives (d) - - 61,426 61,426
Investments measured at NAV
(e) - - - 6,004,154
Total assets $ 387,787 $ 1,550,944 $ 68,092 $ 8,010,977
Liabilities
Future policy benefits
(embedded derivatives only) (d) $ - $ - $ 61,129 $ 61,129
Derivative liabilities
(c) - 13,075 - 13,075
Total
liabilities $ - $ 13,075 $ 61,129 $ 74,204
(a)
The fair values of debt securities are determined by management
after taking into consideration several sources of data. When
available, the Company uses quoted market prices in active markets
to determine the fair value of its debt securities. The
Company’s valuation policy utilizes a pricing hierarchy which
dictates that publicly available prices are initially sought from
indices and third party pricing services. In the event that pricing
is not available from these sources, those securities are submitted
to brokers to obtain quotes. The majority of brokers’ quotes
are non-binding. As part of the pricing process, the Company
assesses the appropriateness of each quote (i.e., as to whether the
quote is based on observable market transactions or not) to
determine the most appropriate estimate of fair value. Lastly,
securities are priced using internal cash flow modeling techniques.
These valuation methodologies commonly use the following inputs:
reported trades, bids, offers, issuer spreads, benchmark yields,
estimated prepayment speeds, and/or estimated cash
flows. Third-party pricing services and brokers will often determine
prices using recently reported trades for identical or similar
securities. The third-party pricing services and brokers make
adjustments for the elapsed time from the trade date to the balance
sheet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the Company performs an analysis of the inputs
obtained from third-party pricing services and brokers to ensure
that the inputs are reasonable and produce a reasonable estimate of
fair value. The Company’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Following is additional discussion of the valuation
methodologies for certain types of debt securities: Corporate securities - Residential mortgage-backed securities (“RMBS”),
commercial mortgage-backed securities (“CMBS”) and
asset backed securities (“ABS”) Government and government agencies - Equity securities –
(b)
Cash equivalents are primarily valued at amortized cost, which
approximates fair value. Operating cash is not included in the
above table.
(c)
Level 2 derivatives include interest rate swaps, inflation
swaps, variance swaps, total return swaps, and credit default swaps
for which the Company utilized readily accessible quoted index
levels and broker quotes. The fair value of interest rate swaps is
calculated based on the change in the underlying floating rate
curve measured using the London Inter-Bank Offered Rate
(“LIBOR”) at the reporting date, as compared to the
fixed leg of the swap. The fair value for inflation swaps is
calculated as the difference between the consumer price index (or
related readily accessible quoted inflation index level) at the
reporting date and the last reset date, multiplied by the notional
value of the swap. The fair value for the variance swaps is
calculated as the difference between the estimated volatility of
the underlying Standard and Poor’s 500 Composite Stock Price
Index (“S&amp;P”) at maturity and the actual volatility
of the underlying S&amp;P index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
(d)
The Company issued contracts containing guaranteed minimum
withdrawal benefit riders (“GMWB”) and obtained
guaranteed minimum income benefits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 and actuarial assumptions. Since two of the assumptions
are unobservable and are considered to be significant inputs to the
liability valuation, the liability included in future policy
benefits has been reflected within Level 3 of the fair value
hierarchy.
(e)
Amounts are comprised of certain investments that are measured
at fair value using the NAV per share (or its equivalent) as a
practical expedient and have not been classified in the fair value
hierarchy in accordance with Subtopic 820-10. These investments do
not have any lockup periods.
Investment: Limited
Partnerships September 30, 2016 September 30, 2016 Redemption Redemption
Limited Partnership -
Private Equity $ 1,627 $ - None None
Limited Partnership - Hedge
Funds 68,393 4 Quarterly 60-65 days
$ 70,020 $ 4
Separate
Accounts 5,725,666 - None None
Investments measured at
NAV $ 5,795,686 $ 4</t>
  </si>
  <si>
    <t>Summary of Change in Fair Value of Level 3 Fixed Maturity AFS Securities</t>
  </si>
  <si>
    <t>The following
table provides a summary of the change in fair value of the
Company’s Level 3 fixed maturity AFS securities at September
30, 2016 and December 31, 2015:
Nine Months Ended September
30, 2016 Twelve Months Ended December 31,
2015
Balance at beginning of
period (a) $ 6,666 $ 8,474
Change in unrealized gains
(losses) (b) 76 (376 )
Purchases - 1,999
Sales (276 ) (126 )
Transfers into Level
3 2,113 2,049
Transfers out of Level
3 (1,954 ) (5,354 )
Net realized investment
gains (c) 167 -
Balance at end of period
(a) $ 6,792 $ 6,666
(a)
Recorded as a component of fixed maturity AFS securities on the
Balance Sheets.
(b)
Recorded as a component of other comprehensive income (loss) in
net unrealized holding gains (losses) on AFS securities arising
during the period.
(c)
Recorded as a component of net realized investment gains
(losses) for fixed maturity in the Statements of Income.</t>
  </si>
  <si>
    <t>Summary of Changes in Fair Value of Level 3 Liabilities (Assets)</t>
  </si>
  <si>
    <t>The following table
provides a summary of the changes in fair value of the
Company’s Level 3 liabilities (assets) at September 30, 2016
and December 31, 2015:
Nine Months
Ended September
30, 2016 Twelve Months
Ended December 31,
2015
GMWB GMIB Reinsurance SALB GMWB GMIB Reinsurance SALB
Balance at beginning of
period (a) $ 60,618 $ (61,426 ) $ 511 $ 60,702 $ (60,573 ) $ 504
Changes in interest rates
(b) 17,243 (11,056 ) - (1,890 ) 979 -
Changes in equity markets
(b) (4,495 ) 9,142 - 9,182 (1,976 ) 7
Other (b) 3,963 (1,563 ) - (7,376 ) 144 -
Balance at end of period
(a) $ 77,329 $ (64,903 ) $ 511 $ 60,618 $ (61,426 ) $ 511
(a)
GMWB and SALB are recorded as a component of future policy
benefits on the Balance Sheets and GMIB reinsurance is recorded as
recoverable of ceded GMIB embedded derivatives, at fair value on
the Balance Sheets.
(b)
Recorded as a component of policy benefits in the Statements of
Income.</t>
  </si>
  <si>
    <t>Summary of Quantitative Inputs and Assumptions Related to Level 3 Assets and Liabilities</t>
  </si>
  <si>
    <t>The following table
provides a summary of the quantitative inputs and assumptions of
the Company’s Level 3 assets and liabilities at September 30,
2016 and December 31, 2015:
Description September 30, 2016 Estimated Fair Value Valuation Techniques Unobservable Inputs Range (Weighted Average)
Assets
Fixed maturity
securities
Asset-backed
securities $ 6,792 Broker See comment below (a) See comment below (a)
Total fixed maturity
securities 6,792
Future policy benefits
(embedded derivatives) - GMIB Reinsurance 64,903 Discounted cash flows Own credit risk 50
Long-term volatility 25-30%
Total assets $ 71,695
Liabilities
Future policy benefits
(embedded derivatives) - GMWB $ 77,329 Discounted cash flows Own credit risk 50
Long-term volatility 25-30%
Future policy benefits -
SALB 511 See comment below (b) See comment below (b) See comment below (b)
Total
liabilities $ 77,840
Description December 31, Valuation Techniques Unobservable Inputs Range (Weighted Average)
Assets
Fixed maturity
securities
Asset-backed
securities $ 6,666 Broker See comment below (a) See comment below (a)
Total fixed maturity
securities 6,666
Future policy benefits
(embedded derivatives) - GMIB Reinsurance 61,426 Discounted cash flows Own credit risk 40 bps
Long-term volatility 25%
Total assets $ 68,092
Liabilities
Future policy benefits
(embedded derivatives) - GMWB $ 60,618 Discounted cash flows Own credit risk 40 bps
Long-term volatility 25%
Future policy benefits -
SALB 511 See comment below (b) See comment below (b) See comment below (b)
Total
liabilities $ 61,129
(a)
The Company has obtained non-binding broker quotes which cannot
be corroborated by market observable data, to assist in determining
the fair values of the Level 3 ABS. The Company does not receive
the unobservable inputs used by the broker but performs annual
reviews to approve the use of brokers and obtains an asset
specialist’s review of the broker’s price.
(b)
The SALB is a relatively new product with fewer than 150
policies. Due to the small size of this block, the liability
was established based on the fees.</t>
  </si>
  <si>
    <t>Estimated Fair Value of Assets Not Carried at Fair Value on Balance Sheets</t>
  </si>
  <si>
    <t>The following
table provides the estimated fair value of the Company’s
assets not carried at fair value on the Balance Sheets at September
30, 2016 and December 31, 2015:
September 30,
2016
Level 1 Level 2 Level 3 Total
Assets
Mortgage loans on real
estate (a) $ - $ - $ 108,089 $ 108,089
Policy loans (b) - 635,819 - 635,819
Total assets $ - $ 635,819 $ 108,089 $ 743,908
December 31,
2015
Level 1 Level 2 Level 3 Total
Assets
Mortgage loans on real
estate (a) $ - $ - $ 92,923 $ 92,923
Policy loans (b) - 661,466 - 661,466
Total assets $ - $ 661,466 $ 92,923 $ 754,389
(a) The fair value of mortgage
loans on real estate is estimated by discounting the future cash
flows using the current rates at which similar loans would be made
to borrowers with similar credit ratings and/or similar remaining
maturities.
(b) Policy loans are stated at
unpaid principal balance. The book value of policy loans
approximates their fair value.</t>
  </si>
  <si>
    <t>Investments (Tables)</t>
  </si>
  <si>
    <t>Amortized Cost/Cost, Gross Unrealized Gains and Losses, Estimated Fair Values and Impairments Reflected in Other Comprehensive Income ("OCI") of Investments in Fixed Maturity and Equity Available-for-Sale Securities</t>
  </si>
  <si>
    <t>The amortized
cost/cost, gross unrealized gains and losses, estimated fair values
and impairments reflected in other comprehensive income
(“OCI”) of investments in fixed maturity and equity AFS
securities at September 30, 2016 and December 31, 2015
were:
September 30,
2016
Gross
Unrealized Estimated
Amortized Cost/Cost Gains Losses Fair Value OTTI (a)
Fixed maturity AFS
securities
Corporate
securities $ 891,366 $ 83,906 $ (2,502 ) $ 972,770 $ -
Asset-backed
securities 57,840 3,106 (300 ) 60,646 -
Commercial mortgage-backed
securities 73,008 4,381 (9 ) 77,380 -
Residential mortgage-backed
securities 142,010 2,843 (267 ) 144,586 -
Municipals 910 - (103 ) 807 -
Government and government
agencies
United States 295,205 89,727 - 384,932 -
Foreign 11,513 1,753 - 13,266 -
Total fixed maturity AFS
securities $ 1,471,852 $ 185,716 $ (3,181) $ 1,654,387 $ -
Equity AFS
securities
Banking
securities $ 25,473 $ 2,094 $ (99 ) $ 27,468 $ -
Industrial
securities 5,791 92 - 5,883 -
Total equity AFS
securities $ 31,264 $ 2,186 $ (99 ) $ 33,351 $ -
December 31,
2015
Gross
Unrealized Estimated
Amortized Cost/Cost Gains Losses Fair Value OTTI in AOCI (a)
Fixed maturity AFS
securities
Corporate
securities $ 977,900 $ 57,648 $ (18,756 ) $ 1,016,792 $ -
Asset-backed
securities 118,993 4,140 (479 ) 122,654 (42 )
Commercial mortgage-backed
securities 70,083 1,904 (304 ) 71,683 -
Residential mortgage-backed
securities 56,527 2,819 (81 ) 59,265 -
Municipals 913 - (106 ) 807 -
Government and government
agencies
United States 339,686 46,634 (32 ) 386,288 -
Foreign 6,591 1,257 - 7,848 -
Total fixed maturity AFS
securities $ 1,570,693 $ 114,402 $ (19,758) $ 1,665,337 $ (42 )
Equity AFS
securities
Banking
securities $ 27,986 $ 1,769 $ (1,082 ) $ 28,673 $ -
Industrial
securities 5,791 203 - 5,994 -
Total equity AFS
securities $ 33,777 $ 1,972 $ (1,082 ) $ 34,667 $ -
(a) Represents
other-than-temporary impairments (“OTTI”) in
Accumulated Other Comprehensive Income (“AOCI”), which
were not included in earnings. Amount excludes $2,863 and $2,515 of
unrealized gains at September 30, 2016 and December 31, 2015,
respectively.</t>
  </si>
  <si>
    <t>Amortized Cost and Estimated Fair Value of Fixed Maturity Available-for-Sale Securities by Investment Grade</t>
  </si>
  <si>
    <t>The amortized cost and
estimated fair value of fixed maturity AFS securities by investment
grade at September 30, 2016 and December 31, 2015 were:
September 30,
2016 December 31,
2015
Amortized Cost Estimated Fair Value Amortized Cost Estimated Fair Value
Investment grade $ 1,386,052 $ 1,563,924 $ 1,467,677 $ 1,565,053
Below investment
grade 85,800 90,463 103,016 100,284
Total fixed maturity AFS
securities $ 1,471,852 $ 1,654,387 $ 1,570,693 $ 1,665,337</t>
  </si>
  <si>
    <t>Amortized Cost and Estimated Fair Value of Fixed Maturity Available-for-Sale Securities by Contractual Maturities</t>
  </si>
  <si>
    <t>The amortized cost and
estimated fair value of fixed maturity AFS securities at September
30, 2016 and December 31, 2015 by contractual maturities
were:
September 30,
2016 December 31,
2015
Amortized Cost Estimated Fair Value Amortized Cost Estimated Fair Value
Fixed maturity AFS
securities
Due in one year or
less $ 63,219 $ 63,954 $ 64,114 $ 65,086
Due after one year through
five years 540,248 582,815 564,707 599,965
Due after five years
through ten years 106,248 115,113 230,858 230,815
Due after ten
years 489,279 609,894 465,410 515,868
1,198,994 1,371,776 1,325,089 1,411,734
Mortgage-backed securities
and other asset-backed securities 272,858 282,611 245,604 253,603
Total fixed maturity AFS
securities $ 1,471,852 $ 1,654,387 $ 1,570,693 $ 1,665,337</t>
  </si>
  <si>
    <t>Estimated Fair Value and Gross Unrealized Losses and Other-Than-Temporary Impairments of Fixed Maturity and Equity Available-for-Sale Securities in Continuous Unrealized Loss Position</t>
  </si>
  <si>
    <t>The estimated
fair value and gross unrealized losses and OTTI related to fixed
maturity and equity AFS securities aggregated by length of time
that individual securities have been in a continuous unrealized
loss position at September 30, 2016 and December 31, 2015 were as
follows:
September 30,
2016
Estimated Fair Value Amortized Cost/Cost Gross Unrealized Losses
and OTTI (a)
Less than or equal to six
months
Fixed maturity AFS
securities
Corporate
securities $ 10,825 $ 10,949 $ (124 )
Asset-backed
securities 9,988 10,083 (95 )
Commercial mortgage-backed
securities 2,602 2,611 (9 )
Residential mortgage-backed
securities 27,215 27,234 (19 )
Total fixed maturity and
equity AFS securities $ 50,630 $ 50,877 $ (247 )
Greater than six months but
less than or equal to one year
Fixed maturity AFS
securities
Corporate
securities $ 6,834 $ 7,347 $ (513 )
Asset-backed
securities 6,700 6,887 (187 )
Residential mortgage-backed
securities 8,863 9,110 (247 )
Total fixed maturity and
equity AFS securities $ 22,397 $ 23,344 $ (947 )
Greater than one
year
Fixed maturity AFS
securities
Corporate
securities $ 17,410 $ 19,275 $ (1,865 )
Asset-backed
securities 2,310 2,328 (18 )
Residential mortgage-backed
securities 20 21 (1 )
Municipals 807 910 (103 )
Equity AFS securities -
banking securities 1,698 1,797 (99 )
Total fixed maturity and
equity AFS securities $ 22,245 $ 24,331 $ (2,086 )
Total fixed maturity and
equity AFS securities $ 95,272 $ 98,552 $ (3,280)
December 31,
2015
Estimated Fair Value Amortized Cost/Cost Gross Unrealized Losses
and OTTI (a)
Less than or equal to six
months
Fixed maturity AFS
securities
Corporate
securities $ 130,718 $ 139,846 $ (9,128 )
Asset-backed
securities 59,051 59,312 (261 )
Commercial mortgage-backed
securities 17,185 17,450 (265 )
Residential mortgage-backed
securities 3,896 3,966 (70 )
Government and government
agencies - United States 18,484 18,516 (32 )
Total fixed maturity and
equity AFS securities $ 229,334 $ 239,090 $ (9,756 )
Greater than six months but
less than or equal to one year
Fixed maturity AFS
securities
Corporate
securities $ 27,872 $ 30,597 $ (2,725 )
Asset-backed
securities 455 463 (8 )
Commercial mortgage-backed
securities 988 1,028 (40 )
Residential mortgage-backed
securities 1,020 1,030 (10 )
Total fixed maturity and
equity AFS securities $ 30,335 $ 33,118 $ (2,783 )
Greater than one
year
Fixed maturity AFS
securities
Corporate
securities $ 8,628 15,531 $ (6,903 )
Asset-backed
securities 4,788 4,999 (211 )
Residential mortgage-backed
securities 39 40 (1 )
Municipals 808 912 (104 )
Equity AFS securities -
banking securities 9,214 10,296 (1,082 )
Total fixed maturity and
equity AFS securities $ 23,477 $ 31,778 $ (8,301 )
Total fixed maturity and
equity AFS securities $ 283,146 $ 303,986 $ (20,840)
(a) Subsequent unrealized gains
(losses) on OTTI securities are included in
OCI-OTTI.</t>
  </si>
  <si>
    <t>Fair Value, Gross Unrealized Losses, Other-Than-Temporary Impairments Recognized in Other Comprehensive Income and Number of Securities with Fair Value Declining Amortized Cost</t>
  </si>
  <si>
    <t>The fair value,
gross unrealized losses, the portion of OTTI recognized in OCI and
number of securities with fair value declining below amortized cost
by greater than 20% and 40% (continuous unrealized loss position)
were as follows at September 30, 2016 and December 31,
2015:
September 30,
2016 December 31,
2015
Estimated Fair Value Gross Unrealized Losses/OTTI (a) Number
of Securities Estimated Fair Value Gross Unrealized Losses/OTTI (a) Number
of Securities
Decline &gt;
20%
Less than or equal to six
months $ - $ - - $ 6,182 $ (1,904 ) 2
Greater than six months but
less - - - 1,468 (532 ) 1
Greater than one
year - - - 3,722 (1,616 ) 2
Total $ - $ - - $ 11,372 $ (4,052 ) 5
Decline &gt;
40%
Less than or equal to six
months $ - $ - - $ 2,950 $ (2,047 ) 1
Greater than one
year 1,148 (841 ) 1 2,407 (5,232 ) 3
Total $ 1,148 $ (841 ) 1 $ 5,357 $ (7,279 ) 4</t>
  </si>
  <si>
    <t>Components of Net Unrealized Gains (Losses) and Other-Than-Temporary Impairments Included in Accumulated Other Comprehensive Income, Net of Taxes</t>
  </si>
  <si>
    <t>The components
of net unrealized gains (losses) and OTTI included in AOCI, net of
taxes, at September 30, 2016 and December 31, 2015 were as
follows:
September 30, 2016 December 31, 2015
Assets
Fixed maturity AFS
securities $ 182,535 $ 94,644
Equity AFS
securities 2,086 890
Cash flow hedges 1,862 4,202
Value of business
acquired (37,301 ) (21,812 )
$ 149,182 $ 77,924
Liabilities
Income taxes -
deferred $ (21,333 ) $ (21,333 )
$ (21,333 ) $ (21,333 )
Stockholder’s
equity
Accumulated other
comprehensive income, net of taxes $ 127,849 $ 56,591</t>
  </si>
  <si>
    <t>Change in Credit Loss Allowances on Commercial Mortgage Loans</t>
  </si>
  <si>
    <t>The change in
the credit loss allowances on commercial mortgage loans at
September 30, 2016 and December 31, 2015 was as follows:
Nine Months Ended Twelve Months Ended
Commercial September
30, 2016 December
31, 2015
Balance at beginning of
period $ 78 $ 36
Provision (12 ) 42
Balance at end of
period $ 66 $ 78</t>
  </si>
  <si>
    <t>Credit Quality of Commercial Mortgage Loans</t>
  </si>
  <si>
    <t>The credit
quality of commercial mortgage loans at September 30, 2016 and
December 31, 2015 was as follows:
Commercial September 30, December 31,
AAA - AA $ 42,944 $ 31,835
A 45,679 49,084
BBB 15,006 9,090
BBB - BB - 2,983
Total mortgage loans on
real estate $ 103,629 $ 92,992
Less: reserves (66 ) (78 )
Total mortgage loans on
real estate, net $ 103,563 $ 92,914</t>
  </si>
  <si>
    <t>Collateral Maturities of Reverse Repurchase Agreements and Securities Lending Transactions</t>
  </si>
  <si>
    <t>The following tables
provide a summary of collateral maturities of reverse repurchase
agreements and securities lending transactions at September 30,
2016 and December 31, 2015:
September 30,
2016
Overnight
and Continuous Up to 30 days Total
Reverse repurchase
agreements
Residential mortgage-backed
securities $ - $ 110,962 $ 110,962
Total - 110,962 110,962
Securities lending
transactions
U.S. Treasury and agency
securities $ 170,278 $ - $ 170,278
Corporate
securities 36,706 - 36,706
Equity securities -
banking 2 - 2
Total $ 206,986 $ - $ 206,986
Total
Borrowings $ 206,986 $ 110,962 $ 317,948
Gross amount of recognized
liabilities for reverse repurchase agreements and securities
lending on the Balance Sheets
$ 324,958
December 31,
2015
Overnight
and Continuous Up to 30
days Total
Securities lending
transactions
U.S. Treasury and agency
securities $ 155,586 $ - $ 155,586
Corporate
securities 19,786 - 19,786
Equity securities-
banking 13,317 - 13,317
Total
Borrowings $ 188,689 $ - $ 188,689
Gross amount of recognized
liabilities for securities lending on the Balance Sheets
$ 194,537</t>
  </si>
  <si>
    <t>Notional and Fair Value of Non-Qualifying Hedging Instruments and Cash Flow Hedges</t>
  </si>
  <si>
    <t>The following
table presents the notional and fair value of non-qualifying
hedging instruments and cash flow hedges at September 30, 2016 and
December 31, 2015:
Notional Fair
Value
September 30, December 31, September 30, December 31,
Derivative
Type 2016 2015 2016 2015
Non-qualifying
hedges
Short futures $ 33,486 $ 47,221 $ - $ -
Long futures 74,291 51,573 - -
Interest rate
swaps 251,000 192,000 10,767 (2,228 )
Variance swaps 385 675 (1,623) (1,525 )
Total return
swaps 728,761 1,315,900 (5,645) (1,429 )
Options 12,952 587,046 14 11,055
Credit default
swaps 210,000 210,000 1,763 65
Total non-qualifying
hedges $ 1,310,875 $ 2,404,415 $ 5,276 $ 5,938
Cash flow
hedges
Interest rate
swaps $ 49,883 $ 49,884 $ 325 $ 3,285
Total cash flow
hedges $ 49,883 $ 49,884 $ 325 $ 3,285
Derivative
Total $ 1,360,758 $ 2,454,299 $ 5,601 $ 9,223</t>
  </si>
  <si>
    <t>Net Derivative Gains (Losses) Recognized in Statements of Income</t>
  </si>
  <si>
    <t>The following table
presents the net derivative gains (losses) recognized in the
Statements of Income:
Net Derivative Gains
(Losses) Recognized
In Income
Three Months Ended September
30, Nine Months Ended September
30,
Derivative
Type 2016 2015 2016 2015
Short futures $ (977) $ 3,016 $ (3,436) $ 1,658
Long futures (577) - 6,414 -
Variance swaps (1,093) 863 (2,763) (1,352)
Total return
swaps (32,494) 18,535 (49,533) (15,892)
Options (538) 16,627 (3,773) 19,083
Interest rate
swaps (772) 1 12,999 4
Credit default
swaps 2,318 (1,810) 2,665 (482)
Total $ (34,133) $ 37,232 $ (37,427) $ 3,019</t>
  </si>
  <si>
    <t>Maximum Potential Amount of Future Payments, Credit Rating and Maturity Dates for Credit Default Swaps</t>
  </si>
  <si>
    <t>The following
table presents the maximum potential amount of future payments,
credit rating, and maturity dates for the credit default swaps at
both September 30, 2016 and December 31, 2015:
Maximum Potential Amount
of Future Payments
Credit
Rating
Maturity
Date Range
Derivative
Type
Credit default
swaps
Corporate debt $ 120,000 A June 2017 - December
2020
Sovereign debt 90,000 AA-A June 2017 - March
2020
Credit default swaps
total $ 210,000</t>
  </si>
  <si>
    <t>Components of Gains or Losses on Derivatives that Qualify as Cash Flow Hedges</t>
  </si>
  <si>
    <t>The following
tables present the components of the gains or losses on derivatives
that qualify as cash flow hedges:
Gains (Losses) Recognized
in OCI on Derivatives (Effective Portion) Gains (Losses) Recognized
in OCI on Derivatives (Effective Portion)
Three Months
Ended September
30, Nine Months
Ended September
30,
2016 2015 2016 2015
Interest rate
swaps $ (2,796 ) $ 4,952 $ (2,340 ) $ 5,504
Total $ (2,796 ) $ 4,952 $ (2,340 ) $ 5,504
Net Realized Gains (Losses) Recognized in Net Realized Gains
(Losses) Recognized in
Three Months
Ended September
30, Nine Months
Ended September
30,
2016 2015 2016 2015
Interest rate
swaps $ 1 $ 1 $ 4 $ 4
Total $ 1 $ 1 $ 4 $ 4
Gains (Losses) Reclassified from (Effective
Portion) Gains (Losses)
Reclassified from AOCI into
Net Investment Income (Effective Portion)
Three Months Ended Nine Months
Ended September
30,
2016 2015 2016 2015
Interest rate
swaps $ (305 ) $ (447 ) $ (621 ) $ (273 )
Total $ (305 ) $ (447 ) $ (621 ) $ (273 )</t>
  </si>
  <si>
    <t>Offsetting of Derivative Assets and Liabilities</t>
  </si>
  <si>
    <t>The following
tables present the offsetting of derivative assets and liabilities
at September 30, 2016 and December 31, 2015:
September 30,
2016 December 31,
2015
Derivatives Subject to a
Master Netting Arrangement or a Similar Right to
Offset Assets Liabilities Assets Liabilities
Gross estimated fair value
of derivatives:
OTC - Bilateral $ 5,671 $ 10,837 $ 37,985 $ 26,534
OTC - Cleared 12,854 2,087 140 2,368
Total gross estimated fair
value of derivatives 18,525 12,924 38,125 28,902
Amounts offset on the
balance sheets
Gross estimated fair value
of derivatives: (1)
OTC - Bilateral (3,742 ) (3,742 ) (15,687 ) (15,687 )
OTC - Cleared (2,087 ) (2,087 ) (140 ) (140 )
Cash collateral: (2),
(3)
OTC - Bilateral (961 ) - (11,405 ) -
OTC - Cleared (10,767 ) - - -
Estimated fair value of
derivatives presented on the balance sheets 968 7,095 10,893 13,075
Gross amounts not offset on
the balance sheets:
Securities collateral:
(4)
OTC - Bilateral - (6,173 ) (8,158 ) (10,847 )
Net amount after
application of master netting agreements and collateral $ 968 $ 922 $ 2,735 $ 2,228
(1)
Estimated fair value of derivatives is limited to the amount
that is subject to set-off.
(2)
The amount of cash collateral offset in the table above is
limited to the net estimated fair value of derivatives after
application of netting agreements. Cash collateral received for
over-the-counter “OTC”-Bilateral and OTC-Cleared
derivatives is included in cash and cash equivalents, short-term
investments, or in fixed maturity securities, and the obligation to
return it, beyond what is being setoff, is included in payables for
collateral under securities loaned, reverse repurchase agreements
and derivatives. At September 30, 2016 and December 31, 2015,
the Company received excess cash collateral of $1,647 and $0,
respectively.
(3)
The receivable for the return of cash collateral provided to
the counterparty, beyond what is being setoff, is included in other
assets. The amount reported in the table above does not include
initial margin on Exchange-Traded and OTC-Cleared derivatives. At
September 30, 2016 and December 31, 2015, the Company had no excess
cash collateral provided to counterparties that would be subject to
the foregoing limitation.
(4)
Securities collateral received or pledged by the Company is
held in separate custodial accounts and is not recorded on the
Balance Sheet. The amount of securities collateral offset in the
table above is limited to the net estimated fair value of
derivatives after application of netting agreements and cash
collateral. At September 30, 2016 and December 31, 2015, the
Company received excess securities collateral with an estimated
fair value of $0 and $1,102, respectively, for its OTC-bilateral
derivatives, which are not included in the table above due to the
foregoing limitation. At September 30, 2016 and December 31, 2015,
the Company provided excess securities collateral with an estimated
fair value of $2,677 and $5,592, respectively, for its
OTC-Bilateral derivatives, which are not included in the table
above due to the foregoing limitation. At September 30, 2016 and
December 31, 2015, the Company also provided securities initial
margin with an estimated fair value of $11,930 and $9,251,
respectively, for its OTC-Cleared derivatives, which are not
included in the table above.</t>
  </si>
  <si>
    <t>Net Investment Income by Source</t>
  </si>
  <si>
    <t>Net investment
income by source for the three and nine months ended
September 30 was as follows:
Three Months Ended September
30, Nine Months Ended September
30,
Net
investment income 2016 2015 2016 2015
Fixed maturity AFS
securities $ 17,098 $ 17,577 $ 51,326 $ 53,502
Equity AFS
securities 418 469 1,421 1,499
Limited
partnerships 1,574 (2,272 ) (1,057 ) (715 )
Mortgage loans on real
estate 1,330 1,038 3,798 2,898
Policy loans on insurance
contracts 8,555 8,946 25,545 26,556
Derivatives 1,547 954 5,316 2,784
Cash and cash
equivalents 647 140 1,662 448
Other 18 103 233 117
Gross investment
income 31,187 26,955 88,244 87,089
Less investment
expenses (1,963 ) (1,248 ) (4,954 ) (3,439 )
Net investment
income $ 29,224 $ 25,707 $ 83,290 $ 83,650</t>
  </si>
  <si>
    <t>Proceeds and Gross Realized Investment Gains (Losses) from Sale of Available-for-Sale Securities</t>
  </si>
  <si>
    <t xml:space="preserve">The Company
considers fair value at the date of sale to be equal to the
proceeds received. Proceeds and gross realized investment gains
(losses) from the sale of AFS securities for the three and nine
months ended September 30 were as follows:
Three Months Ended September
30, Nine Months Ended
2016 2015 2016 2015
Proceeds $ 111,616 $ 46,395 $ 311,047 $ 138,614
Gross realized investment
gains 3,417 2,604 8,360 5,556
Gross realized investment
losses (1,096 ) (153 ) (1,373 ) (2,304 )
Proceeds on AFS securities
sold at a realized loss 24,478 4,181 49,223 31,876 </t>
  </si>
  <si>
    <t>Net Realized Investment Gains</t>
  </si>
  <si>
    <t>Net realized
investment gains for the three and nine months ended
September 30 were as follows:
Three Months Ended September
30, Nine Months Ended September
30,
2016 2015 2016 2015
Fixed maturity AFS
securities $ 1,946 $ 2,444 $ 1,193 $ 1,204
Equity AFS
securities 376 - 583 175
Mortgages 9 (74 ) 12 (67 )
Adjustment related to value
of business acquired (641 ) (198 ) (175 ) (143 )
Net realized investment
gains $ 1,690 $ 2,172 $ 1,613 $ 1,169</t>
  </si>
  <si>
    <t>Credit Loss Impairments on Fixed Maturity Securities, Other-Than-Temporary Impairment Loss Recognized in Other Comprehensive Income, and Corresponding Changes</t>
  </si>
  <si>
    <t>The following
table sets forth the amount of credit loss impairments on fixed
maturity securities held by the Company at the dates indicated, for
which a portion of the OTTI loss was recognized in OCI, and the
corresponding changes in such amounts at September 30, 2016 and
December 31, 2015:
September 30, 2016 December 31, 2015
Balance at beginning of
period $ (935 ) $ (185 )
Additional credit loss
impairments recognized in the current period on securities
previously impaired through OCI 121 109
Accretion of credit loss
impairments previously recognized (988 ) (859 )
Balance at end of
period $ (1,802 ) $ (935 )</t>
  </si>
  <si>
    <t>Components of Other-Than-Temporary Impairments Reflected in Statements of Income</t>
  </si>
  <si>
    <t>The components
of OTTI reflected in the Statements of Income for the three and
nine months ended September 30 were as follows:
Three Months Ended September 30, 2016 Nine Months Ended September 30, 2016
OTTI Losses
on Securities Net OTTI Losses Recognized in
OCI Net OTTI Losses Recognized in
Income OTTI Net OTTI Losses Recognized in
OCI Net OTTI Losses Recognized in
Income
Gross OTTI
losses $ - $ - $ - $ 5,213 $ - $ 5,213
Value of business acquired
amortization - - - (529 ) - (529 )
Net OTTI losses $ - $ - $ - $ 4,684 $ - $ 4,684
Three Months Ended
September 30, 2015 Nine Months Ended
September 30, 2015
OTTI Net Net OTTI Net Net
Gross OTTI
losses $ 7 $ - $ 7 $ 1,873 $ - $ 1,873
Value of business acquired
amortization - - - - - -
Net OTTI losses $ 7 $ - $ 7 $ 1,873 $ - $ 1,873</t>
  </si>
  <si>
    <t>Securities lending agreements</t>
  </si>
  <si>
    <t>Summary of Securities</t>
  </si>
  <si>
    <t xml:space="preserve">The following
table provides a summary of the securities under securities lending
agreements at September 30, 2016 and December 31, 2015:
September 30, 2016 December 31, 2015
Payables for collateral
under securities loaned $ 213,905 $ 194,537
Amortized cost of
securities out on loan 159,250 162,698
Estimated fair value of
securities out on loan 206,986 188,689 </t>
  </si>
  <si>
    <t>Reverse purchase agreement</t>
  </si>
  <si>
    <t xml:space="preserve">The following
table provides a summary of the securities under reverse repurchase
agreements at September 30, 2016 and December 31, 2015:
September 30, 2016 December 31, 2015
Payable for reverse
repurchase agreements $ 111,053 $ -
Amortized cost of
securities pledged 109,709 -
Estimated fair value of
securities pledged 110,962 - </t>
  </si>
  <si>
    <t>Value of Business Acquired ("VOBA"), Deferred Acquisition Costs ("DAC"), and Deferred Sales Inducements ("DSI") (Tables)</t>
  </si>
  <si>
    <t>Change in Carrying Amount of Value of Business Acquired</t>
  </si>
  <si>
    <t>The change in
the carrying amount of VOBA for the three and nine months ended
September 30 was as follows:
Three Months Ended Nine Months Ended
September
30, September
30,
2016 2015 2016 2015
Amortization
expense $ (1,131 ) $ (7,270 ) $ (14,103 ) $ (18,819 )
Unlocking (12,887 ) (23 ) (12,904 ) (107 )
Adjustment related to
realized (gains) losses on investments (641 ) (197 ) (175 ) (141 )
Adjustment related to
unrealized (gains) losses and OTTI on investments (3,072 ) 599 (15,488 ) 6,318
Change in VOBA carrying
amount $ (17,731 ) $ (6,891 ) $ (42,670 ) $ (12,749 )</t>
  </si>
  <si>
    <t>Change in Carrying Amount of Deferred Acquisition Costs</t>
  </si>
  <si>
    <t>The change in
the carrying amount of DAC for the three and nine months ended
September 30 was as follows:
Three Months Ended Nine Months Ended
September
30, September
30,
DAC 2016 2015 2016 2015
Capitalization $ 14 $ 70 $ 34 $ 144
Accretion (amortization)
expense (3,548 ) 3,509 (3,964 ) (278 )
Unlocking 1,552 (1,301 ) 1,526 (1,352 )
Change in DAC carrying
amount $ (1,982 ) $ 2,278 $ (2,404 ) $ (1,486 )</t>
  </si>
  <si>
    <t>Change in Carrying Amount of Deferred Sales Inducements</t>
  </si>
  <si>
    <t>The change in
the carrying amount of DSI for the three and nine months ended
September 30 was as follows:
Three Months Ended Nine Months Ended
September
30, September
30,
DSI 2016 2015 2016 2015
Capitalization $ 4 $ 8 $ 7 $ 13
Accretion (amortization)
expense (806 ) 799 (900 ) (58 )
Unlocking 353 (295 ) 347 (307 )
Change in DSI carrying
amount $ (449 ) $ 512 $ (546 ) $ (352 )</t>
  </si>
  <si>
    <t>Variable Contracts Containing Guaranteed Benefits (Tables)</t>
  </si>
  <si>
    <t>Components of Changes in Guaranteed Minimum Death Benefits and Guaranteed Minimum Income Benefits Liabilities</t>
  </si>
  <si>
    <t>The components
of the changes in the GMDB and GMIB liabilities for the three and
nine months ended September 30 were as follows:
Three Months Ended Nine Months Ended
September
30, September
30,
GMDB 2016 2015 2016 2015
Guaranteed benefits
incurred $ 6,429 $ 6,467 $ 19,295 $ 19,551
Guaranteed benefits
paid (3,060 ) (6,832 ) (16,357 ) (19,617 )
Unlocking (22,768 ) 32,957 (17,928 ) 32,232
Total $ (19,399 ) $ 32,592 $ (14,990 ) $ 32,166
Three Months
Ended Nine Months
Ended
September
30, September
30,
GMIB 2016 2015 2016 2015
Guaranteed benefits
incurred $ 3,648 $ 2,701 $ 10,413 $ 8,363
Guaranteed benefits
paid (300 ) (346 ) (1,706 ) (682 )
Unlocking (8,195 ) 25,507 (3,015 ) 22,192
Total $ (4,847 ) $ 27,862 $ 5,692 $ 29,873</t>
  </si>
  <si>
    <t>Income Taxes (Tables)</t>
  </si>
  <si>
    <t>Income Tax Receivable (Payable)</t>
  </si>
  <si>
    <t>The income tax
asset (liability) consists of the following at September 30, 2016
and December 31, 2015:
September 30, December 31,
Current federal income tax
liability $ (179 ) $ (179 )
Current state income tax
liability (287 ) (287 )
Deferred federal income tax
liability (1,620 ) (1,620 )
Deferred state income tax
assets 1,512 1,512
Net income tax
liability $ (574 ) $ (574 )</t>
  </si>
  <si>
    <t>Components of Change in Unrecognized Tax Benefits</t>
  </si>
  <si>
    <t>The components
of the change in the unrecognized tax benefits were as
follows:
September 30, 2016 December 31, 2015
Balance at beginning of
period $ 3,404 $ 3,041
Additions for tax positions
of prior years 152 363
Additions for tax positions
of current year - 293
Reductions for tax
positions of current year - (293 )
Balance at end of
period $ 3,556 $ 3,404</t>
  </si>
  <si>
    <t>Accumulated Other Comprehensive Income (Tables)</t>
  </si>
  <si>
    <t>The changes in
AOCI by component for the three and nine months ended September 30
were as follows:
Three Months
Ended September
30, 2016
Unrealized Holding Unrealized Holding OCI Adjustments for Total (a)
Beginning
balance $ 182,576 $ 4,658 $ (55,560 ) $ 131,674
OCI before
reclassifications 268 (3,101 ) (3,072 ) (5,905 )
Amounts reclassified from
AOCI 1,775 305 - 2,080
Net current period
OCI $ 2,043 $ (2,796 ) $ (3,072 ) $ (3,825 )
Ending balance $ 184,619 $ 1,862 $ (58,632 ) $ 127,849
Nine Months
Ended September
30, 2016
Unrealized Holding Unrealized Holding OCI Adjustments
for Total (a)
Beginning
balance $ 95,533 $ 4,202 $ (43,144 ) $ 56,591
OCI before
reclassifications 88,922 (2,961 ) (15,488 ) 70,473
Amounts reclassified from
AOCI 164 621 - 785
Net current period
OCI $ 89,086 $ (2,340 ) $ (15,488 ) $ 71,258
Ending balance $ 184,619 $ 1,862 $ (58,632 ) $ 127,849
Three Months
Ended September
30, 2015
Unrealized Holding Unrealized Holding OCI Adjustments
for Total (a)
Beginning
balance $ 122,790 $ 2,848 $ (51,556 ) $ 74,082
OCI before
reclassifications 3,096 4,505 599 8,200
Amounts reclassified from
AOCI (974 ) 447 - (527 )
Net current period
OCI $ 2,122 $ 4,952 $ 599 $ 7,673
Ending balance $ 124,912 $ 7,800 $ (50,957 ) $ 81,755
Nine Months
Ended September
30, 2015
Unrealized Holding Unrealized Holding OCI Adjustments
for Total (a)
Beginning
balance $ 164,221 $ 2,296 $ (57,275 ) $ 109,242
OCI before
reclassifications (39,557 ) 5,231 6,318 (28,008 )
Amounts reclassified from
AOCI 248 273 - 521
Net current period
OCI $ (39,309 ) $ 5,504 $ 6,318 $ (27,487 )
Ending balance $ 124,912 $ 7,800 $ (50,957 ) $ 81,755
(a) All amounts are net of
tax.</t>
  </si>
  <si>
    <t>Reclassifications out of AOCI</t>
  </si>
  <si>
    <t>The reclassifications out
of AOCI for the three and nine months ended September 30 were as
follows:
Three Months Ended Nine Months Ended
AOCI
Components Amount Reclassified from
AOCI Amount from
AOCI
Affected
Line Item in the
Statement
Where Net
Income is Presented
Unrealized holding gains
(losses) on AFS securities
Available-for-sale
securities $ (1,775 ) $ (43 ) Net realized investment gains (losses)
- (121 ) Portion of OTTI previously recognized in OCI
$ (1,775 ) $ (164 ) Total before tax
- - Tax expense (benefit)
$ (1,775 ) $ (164 ) Net of tax
Unrealized holding
losses on cash flow hedges
Interest rate
swaps $ (305 ) $ (621 ) Net investment income
$ (305 ) $ (621 ) Total before tax
- - Tax expense (benefit)
$ (305 ) $ (621 ) Net of tax
Total amounts
reclassified from AOCI $ (2,080 ) $ (785 )
Three Months Ended Nine Months Ended
AOCI
Components Amount Reclassified from
AOCI Amount from
AOCI
Affected
Line Item in the
Statement
Where Net
Income is Presented
Unrealized holding gains
(losses) on AFS securities
Available-for-sale
securities $ 981 $ (139 ) Net realized investment gains (losses)
(7 ) (109 ) Portion of OTTI previously recognized in OCI
$ 974 $ (248 ) Total before tax
- - Tax expense (benefit)
$ 974 $ (248 ) Net of tax
Unrealized holding
losses on cash flow hedges
Interest rate
swaps $ (447 ) $ (273 ) Net investment income
$ (447 ) $ (273 ) Total before tax
- - Tax expense (benefit)
$ (447 ) $ (273 ) Net of tax
Total amounts
reclassified from AOCI $ 527 $ (521 )</t>
  </si>
  <si>
    <t>Related Party Transactions (Tables)</t>
  </si>
  <si>
    <t>Affiliated Purchasing and Selling of Investments Between Affiliated Companies</t>
  </si>
  <si>
    <t xml:space="preserve">The purchasing
and selling of investments between affiliated companies for the
three and nine months ended September 30, 2016 and 2015 were as
follows:
Three Months Ended Nine Months Ended
2016 2015 2016 2015
Investments purchased from
related parties:
Fixed maturities $ - $ - $ - $ 30,356
Mortgages - - - 4,000
Limited
partnerships - - 10,000 -
Investments sold to related
parties:
Fixed maturities 21,548 - 84,407 24,878 </t>
  </si>
  <si>
    <t>Segment Information (Tables)</t>
  </si>
  <si>
    <t>Business Segment's Contribution to Select Statements of Income Information</t>
  </si>
  <si>
    <t>The following
tables summarize each business segment’s contribution to
select Statements of Income information for the three and nine
months ended September 30, 2016 and 2015:
Annuity Life Total
Three months ended September 30, 2016
Net revenues (a) $ 3,454 $ 17,932 $ 21,386
Amortization (accretion) of
VOBA 1,358 12,660 14,018
Policy benefits (net of
reinsurance recoveries) (18,819 ) 13,053 (5,767 )
Net income
(loss) 7,350 (4,341 ) 3,009
Three months ended September 30, 2015
Net revenues (a) $ 74,149 $ 17,147 $ 91,296
Amortization (accretion) of
VOBA (229 ) 7,522 7,293
Policy benefits (net of
reinsurance recoveries) 64,676 6,714 71,390
Net income
(loss) 2,387 939 3,326
Annuity Life Total
Nine months
ended September 30, 2016
Net revenues (a) $ 69,959 $ 49,038 $ 118,997
Amortization (accretion) of
VOBA 4,447 22,562 27,009
Policy benefits (net of
reinsurance recoveries) 22,736 36,411 59,146
Net income
(loss) 7,762 (5,656 ) 2,106
Nine months
ended September 30, 2015
Net revenues (a) $ 117,990 $ 55,202 $ 173,192
Amortization (accretion) of
VOBA 5,080 13,846 18,926
Policy benefits (net of
reinsurance recoveries) 81,180 28,041 109,221
Net income
(loss) 1,382 7,642 9,024
(a) Net revenues include total
revenues net of interest credited to policyholder
liabilities.</t>
  </si>
  <si>
    <t>Summary of Significant Accounting Policies - Additional Information (Detail)</t>
  </si>
  <si>
    <t>Sep. 30, 2016StateCountry</t>
  </si>
  <si>
    <t>Summary Of Significant Accounting Policies [Line Items]</t>
  </si>
  <si>
    <t>Number of countries in which company operates | Country</t>
  </si>
  <si>
    <t>Number of states in which company licensed to sell insurance and annuities | State</t>
  </si>
  <si>
    <t>Hierarchy of Assets and Liabilities Measured at Fair Value on Recurring Basis (Detail) - USD ($) $ in Thousands</t>
  </si>
  <si>
    <t>Assets</t>
  </si>
  <si>
    <t>Fixed maturity available-for-sale securities, at estimated fair value</t>
  </si>
  <si>
    <t>Equity available-for-sale securities</t>
  </si>
  <si>
    <t>Fair value recoverable of ceded GMIB embedded derivatives</t>
  </si>
  <si>
    <t>Investments measured at net asset value ("NAV")</t>
  </si>
  <si>
    <t>Liabilities</t>
  </si>
  <si>
    <t>Corporate securities</t>
  </si>
  <si>
    <t>Asset-backed securities</t>
  </si>
  <si>
    <t>Commercial mortgage-backed securities</t>
  </si>
  <si>
    <t>Residential mortgage-backed securities</t>
  </si>
  <si>
    <t>Municipals</t>
  </si>
  <si>
    <t>Government and government agencies - United States</t>
  </si>
  <si>
    <t>Government and government agencies - Foreign</t>
  </si>
  <si>
    <t>Banking securities</t>
  </si>
  <si>
    <t>Industrial securities</t>
  </si>
  <si>
    <t>Fair Value, Measurements, Recurring</t>
  </si>
  <si>
    <t>Cash equivalents</t>
  </si>
  <si>
    <t>[2]</t>
  </si>
  <si>
    <t>[3]</t>
  </si>
  <si>
    <t>[4]</t>
  </si>
  <si>
    <t>[5]</t>
  </si>
  <si>
    <t>Total assets</t>
  </si>
  <si>
    <t>Future policy benefits (embedded derivatives only)</t>
  </si>
  <si>
    <t>Total liabil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Municipals</t>
  </si>
  <si>
    <t>Fair Value, Measurements, Recurring | Government and government agencies - United States</t>
  </si>
  <si>
    <t>Fair Value, Measurements, Recurring | Government and government agencies - Foreign</t>
  </si>
  <si>
    <t>Fair Value, Measurements, Recurring | Banking securities</t>
  </si>
  <si>
    <t>Fair Value, Measurements, Recurring | Industrial securities</t>
  </si>
  <si>
    <t>Level 1 | Fair Value, Measurements, Recurring</t>
  </si>
  <si>
    <t>Level 1 | Fair Value, Measurements, Recurring | Government and government agencies - United States</t>
  </si>
  <si>
    <t>Level 1 | Fair Value, Measurements, Recurring | Government and government agencies - Foreign</t>
  </si>
  <si>
    <t>Level 2 | Fair Value, Measurements, Recurring</t>
  </si>
  <si>
    <t>Level 2 | Fair Value, Measurements, Recurring | Corporate securities</t>
  </si>
  <si>
    <t>Level 2 | Fair Value, Measurements, Recurring | Asset-backed securities</t>
  </si>
  <si>
    <t>Level 2 | Fair Value, Measurements, Recurring | Commercial mortgage-backed securities</t>
  </si>
  <si>
    <t>Level 2 | Fair Value, Measurements, Recurring | Residential mortgage-backed securities</t>
  </si>
  <si>
    <t>Level 2 | Fair Value, Measurements, Recurring | Municipals</t>
  </si>
  <si>
    <t>Level 2 | Fair Value, Measurements, Recurring | Government and government agencies - Foreign</t>
  </si>
  <si>
    <t>Level 2 | Fair Value, Measurements, Recurring | Banking securities</t>
  </si>
  <si>
    <t>Level 2 | Fair Value, Measurements, Recurring | Industrial securities</t>
  </si>
  <si>
    <t>Level 3 | Fair Value, Measurements, Recurring</t>
  </si>
  <si>
    <t>Level 3 | Fair Value, Measurements, Recurring | Asset-backed securities</t>
  </si>
  <si>
    <t>The fair values of debt securities are determined by management after taking into consideration several sources of data. When available, the Company uses quoted market prices in active markets to determine the fair value of its debt securities. The Company's valuation policy utilizes a pricing hierarchy which dictates that publicly available prices are initially sought from indices and third party pricing services. In the event that pricing is not available from these sources, those securities are submitted to brokers to obtain quotes. The majority of brokers' quotes are non-binding. As part of the pricing process, the Company assesses the appropriateness of each quote (i.e., as to whether the quote is based on observable market transactions or not) to determine the most appropriate estimate of fair value. Lastly, securities are priced using internal cash flow modeling techniques. These valuation methodologies commonly use the following inputs: reported trades, bids, offers, issuer spreads, benchmark yields, estimated prepayment speeds, and/or estimated cash flows.    Third-party pricing services and brokers will often determine prices using recently reported trades for identical or similar securities. The third-party pricing services and brokers make adjustments for the elapsed time from the trade date to the balance sheet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the Company performs an analysis of the inputs obtained from third-party pricing services and brokers to ensure that the inputs are reasonable and produce a reasonable estimate of fair value. The Company'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Following is additional discussion of the valuation methodologies for certain types of debt securities: Corporate securities - Valuations of corporate securities are monitored and reviewed on a monthly basis. The pricing hierarchy is dependent on the possibility of corroboration of market prices when available. If no market prices are available, valuations are determined by a discounted cash flow methodology using an internally calculated yield. The yield is comprised of a credit spread over a given benchmark. Residential mortgage-backed securities ("RMBS"), commercial mortgage-backed securities ("CMBS") and asset backed securities ("ABS") - Valuations of RMBS, CMBS and ABS are monitored and reviewed on a monthly basis. Valuations are based on a pricing hierarchy and depending on the asset type, the pricing hierarchy consists of a waterfall that starts with making use of market prices from indices and follows with making use of third-party pricing services or brokers. The pricing hierarchy is dependent on the possibilities of corroboration of the market prices. If no market prices are available, the Company uses either internal models or another available pricing source to determine fair value. Significant inputs included in the internal models are generally determined based on relative value analyses, which incorporate comparisons to instruments with similar collateral and risk profiles. Market standard models may be used to model the specific collateral composition and cash flow structure of each transaction. The most significant unobservable input is the illiquidity premium, which is embedded in the discount rate. Government and government agencies - When available, the Company uses quoted market prices in active markets to determine the fair value of its government and government agencies' investments. When the Company cannot make use of quoted market prices, market prices from indices or quotes from third-party pricing services or brokers are used. Equity securities - Valuations of equity securities are monitored and reviewed on a monthly basis. When available, the Company uses quoted market prices in active markets to determine the fair value of its equity investments. When the Company cannot make use of quoted market prices, quotes from a third party vendor, broker, or custodian are used.</t>
  </si>
  <si>
    <t>Cash equivalents are primarily valued at amortized cost, which approximates fair value. Operating cash is not included in the above table.</t>
  </si>
  <si>
    <t>Level 2 derivatives include interest rate swaps, inflation swaps, variance swaps, total return swaps, and credit default swaps for which the Company utilized readily accessible quoted index levels and broker quotes. The fair value of interest rate swaps is calculated based on the change in the underlying floating rate curve measured using the London Inter-Bank Offered Rate ("LIBOR") at the reporting date, as compared to the fixed leg of the swap. The fair value for inflation swaps is calculated as the difference between the consumer price index (or related readily accessible quoted inflation index level) at the reporting date and the last reset date, multiplied by the notional value of the swap. The fair value for the variance swaps is calculated as the difference between the estimated volatility of the underlying Standard and Poor's 500 Composite Stock Price Index ("S&amp;P") at maturity and the actual volatility of the underlying S&amp;P index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t>
  </si>
  <si>
    <t>The Company issued contracts containing guaranteed minimum withdrawal benefit riders ("GMWB") and obtained guaranteed minimum income benefits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 and actuarial assumptions. Since two of the assumptions are unobservable and are considered to be significant inputs to the liability valuation, the liability included in future policy benefits has been reflected within Level 3 of the fair value hierarchy.</t>
  </si>
  <si>
    <t>Amounts are comprised of certain investments that are measured at fair value using the NAV per share (or its equivalent) as a practical expedient and have not been classified in the fair value hierarchy in accordance with Subtopic 820-10. These investments do not have any lockup periods.</t>
  </si>
  <si>
    <t>Hierarchy of Assets and Liabilities Measured at Fair Value on Recurring Basis (Parenthetical) (Detail) $ in Thousands</t>
  </si>
  <si>
    <t>Fair Value, Assets and Liabilities Measured on Recurring and Nonrecurring Basis [Line Items]</t>
  </si>
  <si>
    <t>Investments measured at NAV</t>
  </si>
  <si>
    <t>Unfunded Commitments</t>
  </si>
  <si>
    <t>Separate Accounts</t>
  </si>
  <si>
    <t>Redemption Frequency</t>
  </si>
  <si>
    <t>None</t>
  </si>
  <si>
    <t>Separate Accounts | Maximum</t>
  </si>
  <si>
    <t>Redemption Notice Period</t>
  </si>
  <si>
    <t>0 days</t>
  </si>
  <si>
    <t>Separate Accounts | Minimum</t>
  </si>
  <si>
    <t>Limited Partnership</t>
  </si>
  <si>
    <t>Limited Partnership | Private Equity</t>
  </si>
  <si>
    <t>Limited Partnership | Private Equity | Maximum</t>
  </si>
  <si>
    <t>Limited Partnership | Private Equity | Minimum</t>
  </si>
  <si>
    <t>Limited Partnership | Hedge Funds</t>
  </si>
  <si>
    <t>Quarterly</t>
  </si>
  <si>
    <t>Limited Partnership | Hedge Funds | Maximum</t>
  </si>
  <si>
    <t>65 days</t>
  </si>
  <si>
    <t>Limited Partnership | Hedge Funds | Minimum</t>
  </si>
  <si>
    <t>60 days</t>
  </si>
  <si>
    <t>Summary of Change in Fair Value of Level 3 Fixed Maturity AFS Securities (Detail) - USD ($) $ in Thousands</t>
  </si>
  <si>
    <t>12 Months Ended</t>
  </si>
  <si>
    <t>Fair Value, Assets Measured on Recurring Basis, Unobservable Input Reconciliation [Line Items]</t>
  </si>
  <si>
    <t>Balance at beginning of period</t>
  </si>
  <si>
    <t>Balance at end of period</t>
  </si>
  <si>
    <t>Fixed maturity AFS securities</t>
  </si>
  <si>
    <t>Change in unrealized gains (losses)</t>
  </si>
  <si>
    <t>Purchases</t>
  </si>
  <si>
    <t>Sales</t>
  </si>
  <si>
    <t>Transfers into Level 3</t>
  </si>
  <si>
    <t>Transfers out of Level 3</t>
  </si>
  <si>
    <t>Recorded as a component of fixed maturity AFS securities on the Balance Sheets.</t>
  </si>
  <si>
    <t>Recorded as a component of other comprehensive income (loss) in net unrealized holding gains (losses) on AFS securities arising during the period.</t>
  </si>
  <si>
    <t>Recorded as a component of net realized investment gains (losses) for fixed maturity in the Statements of Income.</t>
  </si>
  <si>
    <t>Fair Value of Financial Instruments - Additional Information (Detail)</t>
  </si>
  <si>
    <t>Fair Value, Measurement Inputs, Disclosure [Line Items]</t>
  </si>
  <si>
    <t>Own credit risk</t>
  </si>
  <si>
    <t>0.50%</t>
  </si>
  <si>
    <t>0.40%</t>
  </si>
  <si>
    <t>Long-term forward rate assumption, minimum</t>
  </si>
  <si>
    <t>25.00%</t>
  </si>
  <si>
    <t>Long-term forward rate assumption, maximum</t>
  </si>
  <si>
    <t>30.00%</t>
  </si>
  <si>
    <t>Market based implied volatility inputs</t>
  </si>
  <si>
    <t>5 years</t>
  </si>
  <si>
    <t>Decrease in interest rate</t>
  </si>
  <si>
    <t>(0.74%)</t>
  </si>
  <si>
    <t>Standard and Poor's Composite Stock Price Index, Year 20</t>
  </si>
  <si>
    <t>Long-term forward rate assumption</t>
  </si>
  <si>
    <t>24.10%</t>
  </si>
  <si>
    <t>24.20%</t>
  </si>
  <si>
    <t>Summary of Changes in Fair Value of Level 3 Liabilities (Assets) (Detail) - USD ($) $ in Thousands</t>
  </si>
  <si>
    <t>Fair Value, Liabilities Measured on Recurring Basis, Unobservable Input Reconciliation [Line Items]</t>
  </si>
  <si>
    <t>Liabilities, balance at beginning of period</t>
  </si>
  <si>
    <t>Liabilities, balance at end of period</t>
  </si>
  <si>
    <t>Assets, Balance at beginning of period</t>
  </si>
  <si>
    <t>Assets, balance at end of period</t>
  </si>
  <si>
    <t>GMIB</t>
  </si>
  <si>
    <t>GMIB | Interest rates</t>
  </si>
  <si>
    <t>Assets, gain (loss) included in earnings</t>
  </si>
  <si>
    <t>GMIB | Equity markets</t>
  </si>
  <si>
    <t>GMIB | Other</t>
  </si>
  <si>
    <t>GMWB</t>
  </si>
  <si>
    <t>GMWB | Interest rates</t>
  </si>
  <si>
    <t>Liabilities, gain (loss) included in earnings</t>
  </si>
  <si>
    <t>GMWB | Equity markets</t>
  </si>
  <si>
    <t>GMWB | Other</t>
  </si>
  <si>
    <t>SALB</t>
  </si>
  <si>
    <t>SALB | Equity markets</t>
  </si>
  <si>
    <t>GMWB and SALB are recorded as a component of future policy benefits on the Balance Sheets and GMIB reinsurance is recorded as recoverable of ceded GMIB embedded derivatives, at fair value on the Balance Sheets.</t>
  </si>
  <si>
    <t>Recorded as a component of policy benefits in the Statements of Income.</t>
  </si>
  <si>
    <t>Summary of Quantitative Inputs and Assumptions of Level 3 Assets and Liabilities (Detail) - USD ($) $ in Thousands</t>
  </si>
  <si>
    <t>Dec. 31, 2014</t>
  </si>
  <si>
    <t>Fair Value Inputs Assets And Liabilities Quantitative Information [Line Items]</t>
  </si>
  <si>
    <t>Estimated Fair Value</t>
  </si>
  <si>
    <t>Future policy benefits (embedded derivatives), fair value</t>
  </si>
  <si>
    <t>Long-term volatility</t>
  </si>
  <si>
    <t>Fixed maturity AFS securities | Asset-backed securities</t>
  </si>
  <si>
    <t>Level 3 | Fixed maturity AFS securities | Asset-backed securities</t>
  </si>
  <si>
    <t>Valuation Technique</t>
  </si>
  <si>
    <t>Broker</t>
  </si>
  <si>
    <t>Level 3 | GMIB</t>
  </si>
  <si>
    <t>Discounted cash flows</t>
  </si>
  <si>
    <t>Level 3 | GMIB | Weighted Average</t>
  </si>
  <si>
    <t>Level 3 | GMWB</t>
  </si>
  <si>
    <t>Level 3 | GMWB | Weighted Average</t>
  </si>
  <si>
    <t>Estimated Fair Value of Assets Not Carried at Fair Value on Balance Sheet (Detail) - Estimate of Fair Value, Fair Value Disclosure - USD ($) $ in Thousands</t>
  </si>
  <si>
    <t>Fair Value, Estimate Not Practicable, Financial Statement Captions [Line Items]</t>
  </si>
  <si>
    <t>Level 2 | Policy loans</t>
  </si>
  <si>
    <t>Level 3 | Mortgage loans on real estate</t>
  </si>
  <si>
    <t>The fair value of mortgage loans on real estate is estimated by discounting the future cash flows using the current rates at which similar loans would be made to borrowers with similar credit ratings and/or similar remaining maturities.</t>
  </si>
  <si>
    <t>Policy loans are stated at unpaid principal balance. The book value of policy loans approximates their fair value.</t>
  </si>
  <si>
    <t>Amortized Cost/Cost, Gross Unrealized Gains and Losses, Estimated Fair Values and Impairments Reflected in Other Comprehensive Income ("OCI") of Investments in Fixed Maturity and Equity Available-for-Sale Securities (Detail) - USD ($) $ in Thousands</t>
  </si>
  <si>
    <t>Schedule of Available-for-sale Securities [Line Items]</t>
  </si>
  <si>
    <t>Gross Unrealized Gains</t>
  </si>
  <si>
    <t>Gross Unrealized Losses</t>
  </si>
  <si>
    <t>Gross Unrealized OTTI in AOCI</t>
  </si>
  <si>
    <t>Equity available-for-sale securities, at estimated fair value</t>
  </si>
  <si>
    <t>Represents other-than-temporary impairments ("OTTI") in Accumulated Other Comprehensive Income ("AOCI"), which were not included in earnings. Amount excludes $2,863 and $2,515 of unrealized gains at September 30, 2016 and December 31, 2015, respectively.</t>
  </si>
  <si>
    <t>Amortized Cost/Cost, Gross Unrealized Gains and Losses, Estimated Fair Values and Impairments Reflected in Other Comprehensive Income ("OCI") of Investments in Fixed Maturity and Equity Available-for-Sale Securities (Parenthetical) (Detail) - USD ($) $ in Thousands</t>
  </si>
  <si>
    <t>Unrealized gains</t>
  </si>
  <si>
    <t>Amortized Cost and Estimated Fair Value of Fixed Maturity Available-for-Sale Securities by Investment Grade (Detail) - USD ($) $ in Thousands</t>
  </si>
  <si>
    <t>Investment grade</t>
  </si>
  <si>
    <t>Below investment grade</t>
  </si>
  <si>
    <t>Investments - Additional Information (Detail) $ in Thousands</t>
  </si>
  <si>
    <t>Sep. 30, 2016USD ($)InvestmentLoan</t>
  </si>
  <si>
    <t>Dec. 31, 2015USD ($)InvestmentLoan</t>
  </si>
  <si>
    <t>Total number of securities in an unrealized loss position | Investment</t>
  </si>
  <si>
    <t>Prepayment premiums</t>
  </si>
  <si>
    <t>General reserve</t>
  </si>
  <si>
    <t>Number of impaired mortgages loans | Loan</t>
  </si>
  <si>
    <t>Deferred net gain (losses) on derivatives recorded in AOCI that are expected to be reclassified during the next 12 months</t>
  </si>
  <si>
    <t>Fair value of threshold due to credit support agreement</t>
  </si>
  <si>
    <t>Cash collateral received from counterparties</t>
  </si>
  <si>
    <t>Other financial assets, subject to offsetting</t>
  </si>
  <si>
    <t>Commercial mortgage loans</t>
  </si>
  <si>
    <t>Concentrations of mortgage loans</t>
  </si>
  <si>
    <t>85.00%</t>
  </si>
  <si>
    <t>Standard &amp; Poor's, BBB rating</t>
  </si>
  <si>
    <t>General Reserves</t>
  </si>
  <si>
    <t>Other Financial Liabilities</t>
  </si>
  <si>
    <t>Other financial liabilities, subject to offsetting</t>
  </si>
  <si>
    <t>Other Financial Assets</t>
  </si>
  <si>
    <t>Other Derivatives</t>
  </si>
  <si>
    <t>Securities pledged to counterparties</t>
  </si>
  <si>
    <t>Future</t>
  </si>
  <si>
    <t>Collateral, fair value</t>
  </si>
  <si>
    <t>Estimate of Fair Value, Fair Value Disclosure</t>
  </si>
  <si>
    <t>Estimate of Fair Value, Fair Value Disclosure | Mortgage loans on real estate</t>
  </si>
  <si>
    <t>Amortized Cost and Estimated Fair Value of Fixed Maturity Available-for-Sale Securities by Contractual Maturities (Detail) - USD ($) $ in Thousands</t>
  </si>
  <si>
    <t>Amortized cost of fixed maturity AFS securities</t>
  </si>
  <si>
    <t>Amortized cost of fixed maturity AFS securities due in one year or less</t>
  </si>
  <si>
    <t>Amortized cost of fixed maturity AFS securities due after one year through five years</t>
  </si>
  <si>
    <t>Amortized cost of fixed maturity AFS securities due after five years through ten years</t>
  </si>
  <si>
    <t>Amortized cost of fixed maturity AFS securities due after ten years</t>
  </si>
  <si>
    <t>Available-for-sale Securities, Debt Maturities, Single Maturity Date, Amortized Cost Basis, Total</t>
  </si>
  <si>
    <t>Amortized cost of mortgage-backed securities and other asset-backed securities</t>
  </si>
  <si>
    <t>Estimated fair value of fixed maturity AFS securities</t>
  </si>
  <si>
    <t>Estimated fair value of fixed maturity AFS securities due in one year or less</t>
  </si>
  <si>
    <t>Estimated fair value of fixed maturity AFS securities due after one year through five years</t>
  </si>
  <si>
    <t>Estimated fair value of fixed maturity AFS securities due after five years through ten years</t>
  </si>
  <si>
    <t>Estimated fair value of fixed maturity AFS securities due after ten years</t>
  </si>
  <si>
    <t>Available-for-sale Securities, Debt Maturities, Single Maturity Date, Total</t>
  </si>
  <si>
    <t>Estimated fair value of mortgage-backed securities and other asset-backed securities</t>
  </si>
  <si>
    <t>Estimated Fair Value and Gross Unrealized Losses and Other-Than-Temporary Impairments related to Fixed Maturity and Equity Available-for-Sale Securities in Continuous Unrealized Loss Position (Detail) - USD ($) $ in Thousands</t>
  </si>
  <si>
    <t>Gain (Loss) on Investments [Line Items]</t>
  </si>
  <si>
    <t>Amortized Cost/Cost</t>
  </si>
  <si>
    <t>Gross Unrealized Losses and OTTI</t>
  </si>
  <si>
    <t>Less than or equal to six months</t>
  </si>
  <si>
    <t>Less than or equal to six months | Fixed maturity AFS securities | Corporate securities</t>
  </si>
  <si>
    <t>Less than or equal to six months | Fixed maturity AFS securities | Asset-backed securities</t>
  </si>
  <si>
    <t>Less than or equal to six months | Fixed maturity AFS securities | Commercial mortgage-backed securities</t>
  </si>
  <si>
    <t>Less than or equal to six months | Fixed maturity AFS securities | Residential mortgage-backed securities</t>
  </si>
  <si>
    <t>Less than or equal to six months | Fixed maturity AFS securities | Government and government agencies - United States</t>
  </si>
  <si>
    <t>Greater than six months but less than or equal to one year</t>
  </si>
  <si>
    <t>Greater than six months but less than or equal to one year | Fixed maturity AFS securities | Corporate securities</t>
  </si>
  <si>
    <t>Greater than six months but less than or equal to one year | Fixed maturity AFS securities | Asset-backed securities</t>
  </si>
  <si>
    <t>Greater than six months but less than or equal to one year | Fixed maturity AFS securities | Commercial mortgage-backed securities</t>
  </si>
  <si>
    <t>Greater than six months but less than or equal to one year | Fixed maturity AFS securities | Residential mortgage-backed securities</t>
  </si>
  <si>
    <t>Greater than one year</t>
  </si>
  <si>
    <t>Greater than one year | Fixed maturity AFS securities | Corporate securities</t>
  </si>
  <si>
    <t>Greater than one year | Fixed maturity AFS securities | Asset-backed securities</t>
  </si>
  <si>
    <t>Greater than one year | Fixed maturity AFS securities | Residential mortgage-backed securities</t>
  </si>
  <si>
    <t>Greater than one year | Fixed maturity AFS securities | Municipals</t>
  </si>
  <si>
    <t>Greater than one year | Equity AFS securities | Banking securities</t>
  </si>
  <si>
    <t>Subsequent unrealized gains (losses) on OTTI securities are included in OCI-OTTI.</t>
  </si>
  <si>
    <t>Fair Value, Gross Unrealized Losses, Other-Than-Temporary Impairments Recognized in Other Comprehensive Income and Number of Securities with Fair Value Declining below Amortized Cost (Detail) $ in Thousands</t>
  </si>
  <si>
    <t>Sep. 30, 2016USD ($)Investment</t>
  </si>
  <si>
    <t>Dec. 31, 2015USD ($)Investment</t>
  </si>
  <si>
    <t>Number of Securities | Investment</t>
  </si>
  <si>
    <t>Decline &gt; 20%</t>
  </si>
  <si>
    <t>Gross Unrealized Losses/OTTI</t>
  </si>
  <si>
    <t>Decline &gt; 20% | Less than or equal to six months</t>
  </si>
  <si>
    <t>Decline &gt; 20% | Greater than six months but less than or equal to one year</t>
  </si>
  <si>
    <t>Decline &gt; 20% | Available For Sale Securities Continuous Unrealized Loss Positions Greater Than One Year</t>
  </si>
  <si>
    <t>Decline &gt; 40%</t>
  </si>
  <si>
    <t>Decline &gt; 40% | Less than or equal to six months</t>
  </si>
  <si>
    <t>Decline &gt; 40% | Available For Sale Securities Continuous Unrealized Loss Positions Greater Than One Year</t>
  </si>
  <si>
    <t>Components of Net Unrealized Gains Losses and Other-Than-Temporary Impairments Included in Accumulated Other Comprehensive Income Net of Taxes (Detail) - USD ($) $ in Thousands</t>
  </si>
  <si>
    <t>Accumulated Other Comprehensive Income (Loss) [Line Items]</t>
  </si>
  <si>
    <t>Accumulated other comprehensive income (loss), net of taxes</t>
  </si>
  <si>
    <t>Unrealized Holding Gains (Losses) on AFS Securities</t>
  </si>
  <si>
    <t>Accumulated other comprehensive income (loss), before taxes</t>
  </si>
  <si>
    <t>Unrealized Holding Gains (Losses) on AFS Securities | Fixed maturity AFS securities</t>
  </si>
  <si>
    <t>Unrealized Holding Gains (Losses) on AFS Securities | Equity AFS securities</t>
  </si>
  <si>
    <t>Unrealized Holding Gains (Losses) on AFS Securities | Valuation of business acquired</t>
  </si>
  <si>
    <t>Unrealized Holding Gains (Losses) on Cash Flow Hedges</t>
  </si>
  <si>
    <t>Accumulated Net Unrealized Liability Gain (Loss)</t>
  </si>
  <si>
    <t>Accumulated Net Unrealized Liability Gain (Loss) | Federal income taxes - deferred</t>
  </si>
  <si>
    <t>Change in Credit Loss Allowances on Mortgage Loans (Detail) - Commercial mortgage loans - USD ($) $ in Thousands</t>
  </si>
  <si>
    <t>Mortgage Loans on Real Estate [Line Items]</t>
  </si>
  <si>
    <t>Beginning balance</t>
  </si>
  <si>
    <t>Provision</t>
  </si>
  <si>
    <t>Ending balance</t>
  </si>
  <si>
    <t>Credit Quality of Mortgage Loans (Detail) - USD ($) $ in Thousands</t>
  </si>
  <si>
    <t>Financing Receivable, Recorded Investment [Line Items]</t>
  </si>
  <si>
    <t>Less: reserves</t>
  </si>
  <si>
    <t>Total mortgage loans on real estate, net</t>
  </si>
  <si>
    <t>AAA - AA</t>
  </si>
  <si>
    <t>A</t>
  </si>
  <si>
    <t>BBB</t>
  </si>
  <si>
    <t>BBB - BB</t>
  </si>
  <si>
    <t>Summary of Securities Under Securities Lending Agreements (Detail) - USD ($) $ in Thousands</t>
  </si>
  <si>
    <t>Securities Financing Transaction [Line Items]</t>
  </si>
  <si>
    <t>Payables for collateral under securities loaned</t>
  </si>
  <si>
    <t>Amortized cost of securities out on loan</t>
  </si>
  <si>
    <t>Estimated fair value of securities out on loan</t>
  </si>
  <si>
    <t>Summary of Securities Under Reverse Repurchase Agreements (Detail) - Reverse purchase agreement $ in Thousands</t>
  </si>
  <si>
    <t>Payable for reverse repurchase agreements</t>
  </si>
  <si>
    <t>Amortized cost of securities pledged</t>
  </si>
  <si>
    <t>Estimated fair value of securities pledged</t>
  </si>
  <si>
    <t>Collateral Maturities of Reverse Repurchase Agreements and Securities Lending Transactions (Detail) - USD ($) $ in Thousands</t>
  </si>
  <si>
    <t>Assets Sold under Agreements to Repurchase [Line Items]</t>
  </si>
  <si>
    <t>Repurchase agreements and repurchase-to-maturity transactions</t>
  </si>
  <si>
    <t>Securities lending transactions</t>
  </si>
  <si>
    <t>Total Borrowings</t>
  </si>
  <si>
    <t>Gross amount of recognized liabilities for reverse repurchase agreements and securities lending on the Balance Sheets</t>
  </si>
  <si>
    <t>Equity AFS securities</t>
  </si>
  <si>
    <t>US Government Corporations and Agencies Securities</t>
  </si>
  <si>
    <t>Maturity Overnight and Continuous</t>
  </si>
  <si>
    <t>Maturity Overnight and Continuous | Corporate securities</t>
  </si>
  <si>
    <t>Maturity Overnight and Continuous | Equity AFS securities</t>
  </si>
  <si>
    <t>Maturity Overnight and Continuous | US Government Corporations and Agencies Securities</t>
  </si>
  <si>
    <t>Maturity up to 30 Days</t>
  </si>
  <si>
    <t>Maturity up to 30 Days | Residential mortgage-backed securities</t>
  </si>
  <si>
    <t>Notional and Fair Value of Non-Qualifying Hedging Instruments Hedging Instruments and Cash Flows Hedges (Detail) - USD ($) $ in Thousands</t>
  </si>
  <si>
    <t>Derivative [Line Items]</t>
  </si>
  <si>
    <t>Derivative, notional value</t>
  </si>
  <si>
    <t>Derivative, fair value</t>
  </si>
  <si>
    <t>Non-qualifying hedging</t>
  </si>
  <si>
    <t>Non-qualifying hedging | Future | Short</t>
  </si>
  <si>
    <t>Non-qualifying hedging | Future | Long</t>
  </si>
  <si>
    <t>Non-qualifying hedging | Interest Rate Swap</t>
  </si>
  <si>
    <t>Non-qualifying hedging | Variance swaps</t>
  </si>
  <si>
    <t>Non-qualifying hedging | Total Return Swap</t>
  </si>
  <si>
    <t>Non-qualifying hedging | Options</t>
  </si>
  <si>
    <t>Non-qualifying hedging | Credit Default Swaps</t>
  </si>
  <si>
    <t>Designated as Hedging Instrument | Cash Flow Hedging</t>
  </si>
  <si>
    <t>Designated as Hedging Instrument | Interest Rate Swap | Cash Flow Hedging</t>
  </si>
  <si>
    <t>Net Derivative Gains (Losses) Recognized in Statements of Income (Detail) - USD ($) $ in Thousands</t>
  </si>
  <si>
    <t>Derivative Instruments, Gain (Loss) [Line Items]</t>
  </si>
  <si>
    <t>Net derivative losses</t>
  </si>
  <si>
    <t>Future | Short</t>
  </si>
  <si>
    <t>Future | Long</t>
  </si>
  <si>
    <t>Variance swaps</t>
  </si>
  <si>
    <t>Total Return Swap</t>
  </si>
  <si>
    <t>Options</t>
  </si>
  <si>
    <t>Interest Rate Swap</t>
  </si>
  <si>
    <t>Credit Default Swaps</t>
  </si>
  <si>
    <t>Maximum Potential Amount of Future Payments, Credit Rating and Maturity Dates for Credit Default Swaps (Detail) - USD ($)</t>
  </si>
  <si>
    <t>Credit Derivatives [Line Items]</t>
  </si>
  <si>
    <t>Maximum Potential Amount of Future Payments</t>
  </si>
  <si>
    <t>Corporate securities | Credit Rating</t>
  </si>
  <si>
    <t>Credit Rating</t>
  </si>
  <si>
    <t>Sovereign Debt Securities</t>
  </si>
  <si>
    <t>Sovereign Debt Securities | Credit Rating</t>
  </si>
  <si>
    <t>AA-A</t>
  </si>
  <si>
    <t>Minimum | Corporate securities</t>
  </si>
  <si>
    <t>Maturity Date Range</t>
  </si>
  <si>
    <t>2017-06</t>
  </si>
  <si>
    <t>Minimum | Sovereign Debt Securities</t>
  </si>
  <si>
    <t>Maximum | Corporate securities</t>
  </si>
  <si>
    <t>2020-12</t>
  </si>
  <si>
    <t>Maximum | Sovereign Debt Securities</t>
  </si>
  <si>
    <t>2020-03</t>
  </si>
  <si>
    <t>Components of Gains or Losses on Derivatives Qualifying as Cash Flow Hedges (Detail) - Cash Flow Hedging - USD ($) $ in Thousands</t>
  </si>
  <si>
    <t>Gains (Losses) Recognized in OCI on Derivatives (Effective Portion)</t>
  </si>
  <si>
    <t>Net Realized Gains (Losses) Recognized in Income on Derivatives (Ineffective Portion)</t>
  </si>
  <si>
    <t>Net Investment Income</t>
  </si>
  <si>
    <t>Gains (Losses) Reclassified from AOCI into Net Investment Income (Effective Portion)</t>
  </si>
  <si>
    <t>Interest Rate Swap | Net Investment Income</t>
  </si>
  <si>
    <t>Offsetting of Derivative Assets And Liabilities (Detail) - USD ($) $ in Thousands</t>
  </si>
  <si>
    <t>Gross estimated fair value of derivatives</t>
  </si>
  <si>
    <t>Estimated fair value of derivatives presented on the balance sheets</t>
  </si>
  <si>
    <t>Net amount after application of master netting agreements and collateral</t>
  </si>
  <si>
    <t>OTC - Bilateral</t>
  </si>
  <si>
    <t>Amounts offset on the balance sheet</t>
  </si>
  <si>
    <t>Cash collateral</t>
  </si>
  <si>
    <t>[2],[3]</t>
  </si>
  <si>
    <t>Gross Amounts Not Offset in the Balance Sheet, Financial Instruments</t>
  </si>
  <si>
    <t>OTC - Cleared</t>
  </si>
  <si>
    <t>Estimated fair value of derivatives is limited to the amount that is subject to set-off.</t>
  </si>
  <si>
    <t>The amount of cash collateral offset in the table above is limited to the net estimated fair value of derivatives after application of netting agreements. Cash collateral received for over-the-counter "OTC"-Bilateral and OTC-Cleared derivatives is included in cash and cash equivalents, short-term investments, or in fixed maturity securities, and the obligation to return it, beyond what is being setoff, is included in payables for collateral under securities loaned, reverse repurchase agreements and derivatives. At September 30, 2016 and December 31, 2015, the Company received excess cash collateral of $1,647 and $0, respectively.</t>
  </si>
  <si>
    <t>The receivable for the return of cash collateral provided to the counterparty, beyond what is being setoff, is included in other assets. The amount reported in the table above does not include initial margin on Exchange-Traded and OTC-Cleared derivatives. At September 30, 2016 and December 31, 2015, the Company had no excess cash collateral provided to counterparties that would be subject to the foregoing limitation.</t>
  </si>
  <si>
    <t>Securities collateral received or pledged by the Company is held in separate custodial accounts and is not recorded on the Balance Sheet. The amount of securities collateral offset in the table above is limited to the net estimated fair value of derivatives after application of netting agreements and cash collateral. At September 30, 2016 and December 31, 2015, the Company received excess securities collateral with an estimated fair value of $0 and $1,102, respectively, for its OTC-bilateral derivatives, which are not included in the table above due to the foregoing limitation. At September 30, 2016 and December 31, 2015, the Company provided excess securities collateral with an estimated fair value of $2,677 and $5,592, respectively, for its OTC-Bilateral derivatives, which are not included in the table above due to the foregoing limitation. At September 30, 2016 and December 31, 2015, the Company also provided securities initial margin with an estimated fair value of $11,930 and $9,251, respectively, for its OTC-Cleared derivatives, which are not included in the table above.</t>
  </si>
  <si>
    <t>Offsetting of Derivative Assets And Liabilities (Parenthetical) (Detail) - USD ($)</t>
  </si>
  <si>
    <t>Offsetting Derivatives Financial Assets And Financial Liabilities [Line Items]</t>
  </si>
  <si>
    <t>Excess cash collateral received on derivatives</t>
  </si>
  <si>
    <t>Excess cash collateral provided on derivatives</t>
  </si>
  <si>
    <t>Excess securities collateral received on derivatives</t>
  </si>
  <si>
    <t>Excess securities collateral provided on derivatives</t>
  </si>
  <si>
    <t>Net Investment Income By Source (Detail) - USD ($) $ in Thousands</t>
  </si>
  <si>
    <t>Net Investment Income [Line Items]</t>
  </si>
  <si>
    <t>Gross investment income</t>
  </si>
  <si>
    <t>Less investment expenses</t>
  </si>
  <si>
    <t>Limited partnership</t>
  </si>
  <si>
    <t>Derivatives</t>
  </si>
  <si>
    <t>Cash and Cash Equivalents</t>
  </si>
  <si>
    <t>Proceeds and Gross Realized Investment Gains (Losses) from Sale of Available-for-Sale Securities (Detail) - USD ($) $ in Thousands</t>
  </si>
  <si>
    <t>Proceeds</t>
  </si>
  <si>
    <t>Gross realized investment gains</t>
  </si>
  <si>
    <t>Gross realized investment losses</t>
  </si>
  <si>
    <t>Proceeds on AFS securities sold at a realized loss</t>
  </si>
  <si>
    <t>Net Realized Investment Gains (Detail) - USD ($) $ in Thousands</t>
  </si>
  <si>
    <t>Valuation of business acquired</t>
  </si>
  <si>
    <t>Credit Loss Impairments on Fixed Maturity Securities, Other-Than-Temporary Impairment Loss Recognized in Other Comprehensive Income, and Corresponding Changes (Detail) - USD ($) $ in Thousands</t>
  </si>
  <si>
    <t>Other than Temporary Impairment, Credit Losses Recognized in Earnings [Line Items]</t>
  </si>
  <si>
    <t>Additional credit loss impairments recognized in the current period on securities previously impaired through OCI</t>
  </si>
  <si>
    <t>Accretion of credit loss impairments previously recognized</t>
  </si>
  <si>
    <t>Components of Other-Than-Temporary Impairments Reflected in Statements of Income (Detail) - USD ($) $ in Thousands</t>
  </si>
  <si>
    <t>OTTI Losses on Securities</t>
  </si>
  <si>
    <t>Net OTTI Losses Recognized in OCI</t>
  </si>
  <si>
    <t>Net OTTI Losses Recognized in Income</t>
  </si>
  <si>
    <t>Gross OTTI losses</t>
  </si>
  <si>
    <t>Value of business acquired amortization</t>
  </si>
  <si>
    <t>Change in Carrying Amount of Value of Business Acquired (Detail) - USD ($) $ in Thousands</t>
  </si>
  <si>
    <t>Business Acquisition, Acquisition Related Costs [Line Items]</t>
  </si>
  <si>
    <t>Adjustment related to realized (gains) losses on investments</t>
  </si>
  <si>
    <t>Amortization expense</t>
  </si>
  <si>
    <t>Unlocking</t>
  </si>
  <si>
    <t>Adjustment related to unrealized (gains) losses and OTTI on investments</t>
  </si>
  <si>
    <t>Change in VOBA carrying amount</t>
  </si>
  <si>
    <t>Change in Carrying Amount of Deferred Acquisition Costs (Detail) - USD ($) $ in Thousands</t>
  </si>
  <si>
    <t>DAC</t>
  </si>
  <si>
    <t>Capitalization</t>
  </si>
  <si>
    <t>Accretion (amortization) expense</t>
  </si>
  <si>
    <t>Change in DAC carrying amount</t>
  </si>
  <si>
    <t>Change in Carrying Amount of Deferred Sales Inducements (Detail) - USD ($) $ in Thousands</t>
  </si>
  <si>
    <t>DSI</t>
  </si>
  <si>
    <t>Change in DSI carrying amount</t>
  </si>
  <si>
    <t>Changes in Guaranteed Minimum Death Benefits and Guaranteed Minimum Income Benefits Liabilities (Detail) - Variable Annuity Contracts - USD ($) $ in Thousands</t>
  </si>
  <si>
    <t>GMDB</t>
  </si>
  <si>
    <t>Liabilities for Guarantees on Long-Duration Contracts [Line Items]</t>
  </si>
  <si>
    <t>Guaranteed benefits incurred</t>
  </si>
  <si>
    <t>Guaranteed benefits paid</t>
  </si>
  <si>
    <t>Income Taxes - Additional Information (Detail) - USD ($) $ in Thousands</t>
  </si>
  <si>
    <t>Investments, Owned, Federal Income Tax Note [Line Items]</t>
  </si>
  <si>
    <t>Federal statutory rate</t>
  </si>
  <si>
    <t>35.00%</t>
  </si>
  <si>
    <t>Valuation allowance for deferred tax assets</t>
  </si>
  <si>
    <t>Unrecognized income tax benefit, net</t>
  </si>
  <si>
    <t>Unrecognized income tax benefit, gross</t>
  </si>
  <si>
    <t>Operating loss carry forward</t>
  </si>
  <si>
    <t>Operating loss carry forward, expiration period</t>
  </si>
  <si>
    <t>15 years</t>
  </si>
  <si>
    <t>Alternative minimum tax credit carry forward</t>
  </si>
  <si>
    <t>Penalties expense related to federal income tax</t>
  </si>
  <si>
    <t>Interest expense related to federal income tax</t>
  </si>
  <si>
    <t>Capital distribution payable to Transamerica Corporation /AEGON USA, LLC</t>
  </si>
  <si>
    <t>Foreign</t>
  </si>
  <si>
    <t>Tax credit carry forward</t>
  </si>
  <si>
    <t>Foreign tax credit carry forward, expiration date in year</t>
  </si>
  <si>
    <t>10 years</t>
  </si>
  <si>
    <t>Capital Loss Carry forward</t>
  </si>
  <si>
    <t>Capital loss tax credit carry forward, expiration date in year</t>
  </si>
  <si>
    <t>Capital loss tax credit carry forward, expiration year</t>
  </si>
  <si>
    <t>Earliest Tax Year</t>
  </si>
  <si>
    <t>Operating loss carry forward, expiration year</t>
  </si>
  <si>
    <t>Latest Tax Year</t>
  </si>
  <si>
    <t>Latest Tax Year | Foreign</t>
  </si>
  <si>
    <t>Foreign tax credit carry forward, expiration year</t>
  </si>
  <si>
    <t>Income Tax Asset (Liability) (Detail) - USD ($) $ in Thousands</t>
  </si>
  <si>
    <t>Income Tax [Line Items]</t>
  </si>
  <si>
    <t>Net income tax receivable (payable)</t>
  </si>
  <si>
    <t>State and Local Jurisdiction</t>
  </si>
  <si>
    <t>Current income tax receivable (payable)</t>
  </si>
  <si>
    <t>Deferred income tax receivable (payable)</t>
  </si>
  <si>
    <t>Internal Revenue Service (IRS)</t>
  </si>
  <si>
    <t>Components of Change in Unrecognized Tax Benefits (Detail) - USD ($) $ in Thousands</t>
  </si>
  <si>
    <t>Income Tax Contingency [Line Items]</t>
  </si>
  <si>
    <t>Additions for tax positions of prior years</t>
  </si>
  <si>
    <t>Additions for tax positions of current year</t>
  </si>
  <si>
    <t>Reductions for tax positions of current year</t>
  </si>
  <si>
    <t>Accumulated Other Comprehensive Income by Component (Detail) - USD ($) $ in Thousands</t>
  </si>
  <si>
    <t>OCI before reclassifications</t>
  </si>
  <si>
    <t>Amounts reclassified from AOCI</t>
  </si>
  <si>
    <t>OCI Adjustments for Policy holder liabilities, VOBA, and Deferred Tax</t>
  </si>
  <si>
    <t>Reclassifications out of AOCI (Detail) - USD ($) $ in Thousands</t>
  </si>
  <si>
    <t>Reclassification Adjustment out of Accumulated Other Comprehensive Income [Line Items]</t>
  </si>
  <si>
    <t>Total amounts reclassified from AOCI, net of tax</t>
  </si>
  <si>
    <t>Portion of OTTI previously recognized in OCI</t>
  </si>
  <si>
    <t>Net Income (Loss)</t>
  </si>
  <si>
    <t>Reclassification out of Accumulated Other Comprehensive Income | Unrealized Holding Gains (Losses) on AFS Securities</t>
  </si>
  <si>
    <t>Reclassification out of Accumulated Other Comprehensive Income | Unrealized Holding Gains (Losses) on Cash Flow Hedges</t>
  </si>
  <si>
    <t>Stockholder's Equity and Statutory Accounting Principles - Additional Information (Detail) - USD ($) $ in Thousands</t>
  </si>
  <si>
    <t>Statutory Accounting Practices [Line Items]</t>
  </si>
  <si>
    <t>Statutory net loss</t>
  </si>
  <si>
    <t>Statutory capital and surplus</t>
  </si>
  <si>
    <t>Return of capital to Transamerica Corporation /AEGON USA, LLC</t>
  </si>
  <si>
    <t>Reinsurance - Additional Information (Detail) - USD ($) $ in Thousands</t>
  </si>
  <si>
    <t>Reinsurance Premiums for Insurance Companies, by Product Segment [Line Items]</t>
  </si>
  <si>
    <t>Maximum amount of mortality risk retained</t>
  </si>
  <si>
    <t>Reinsurance current period receivable</t>
  </si>
  <si>
    <t>Reinsurance reserve</t>
  </si>
  <si>
    <t>Percentage of account value for variable annuity contracts reinsured</t>
  </si>
  <si>
    <t>34.00%</t>
  </si>
  <si>
    <t>4.00%</t>
  </si>
  <si>
    <t>Related Party Transactions - Additional Information (Detail) - USD ($) $ in Thousands</t>
  </si>
  <si>
    <t>Related Party Transaction [Line Items]</t>
  </si>
  <si>
    <t>Expense incurred as result of multiple service agreements</t>
  </si>
  <si>
    <t>Interest income accrued and/or received due to intercompany arrangements</t>
  </si>
  <si>
    <t>AEGON USA Investment Management LLC</t>
  </si>
  <si>
    <t>AEGON USA Realty Advisors, LLC</t>
  </si>
  <si>
    <t>Transamerica Capital, Inc.</t>
  </si>
  <si>
    <t>Transamerica Asset Management, Inc.</t>
  </si>
  <si>
    <t>Distribution and shareholder services agreement</t>
  </si>
  <si>
    <t>Revenue from participation agreement</t>
  </si>
  <si>
    <t>Affiliated Purchasing and Selling of Investments Between Affiliated Companies (Detail) - USD ($) $ in Thousands</t>
  </si>
  <si>
    <t>Investments purchased from related parties, Mortgages</t>
  </si>
  <si>
    <t>Investments purchased from related parties, Limited partnerships</t>
  </si>
  <si>
    <t>Affiliated companies</t>
  </si>
  <si>
    <t>Investments purchased from related parties, Fixed maturities</t>
  </si>
  <si>
    <t>Investments sold to related parties, Fixed maturities</t>
  </si>
  <si>
    <t>Commitments and Contingencies - Additional Information (Detail) - USD ($) $ in Thousands</t>
  </si>
  <si>
    <t>Commitment And Contingencies [Line Items]</t>
  </si>
  <si>
    <t>Estimated liability for future guarantee fund assessment</t>
  </si>
  <si>
    <t>Receivable for future premium tax deduction</t>
  </si>
  <si>
    <t>Segment Information - Additional Information (Detail)</t>
  </si>
  <si>
    <t>Sep. 30, 2016Segment</t>
  </si>
  <si>
    <t>Segment Reporting Information [Line Items]</t>
  </si>
  <si>
    <t>Number of reportable segment</t>
  </si>
  <si>
    <t>Business Segment's Contribution to Select Statements of Income Information (Detail) - USD ($) $ in Thousands</t>
  </si>
  <si>
    <t>Net revenues</t>
  </si>
  <si>
    <t>Amortization (accretion) of VOBA</t>
  </si>
  <si>
    <t>Policy benefits (net of reinsurance recoveries)</t>
  </si>
  <si>
    <t>Annuity</t>
  </si>
  <si>
    <t>Life Insurance</t>
  </si>
  <si>
    <t>Net revenues include total revenues net of interest credited to policyholder liabilities.</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40"/>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6" r="B10" t="n">
        <v>845091</v>
      </c>
    </row>
    <row r="11" spans="1:2">
      <c s="4" r="A11" t="s">
        <v>16</v>
      </c>
      <c s="4" r="B11" t="s">
        <v>17</v>
      </c>
    </row>
    <row r="12" spans="1:2">
      <c s="4" r="A12" t="s">
        <v>18</v>
      </c>
      <c s="4" r="B12" t="s">
        <v>19</v>
      </c>
    </row>
    <row r="13" spans="1:2">
      <c s="4" r="A13" t="s">
        <v>20</v>
      </c>
      <c s="6" r="B13" t="n">
        <v>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2</v>
      </c>
    </row>
    <row r="3" spans="1:2">
      <c s="4" r="A3" t="s">
        <v>178</v>
      </c>
      <c s="4" r="B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180</v>
      </c>
      <c s="2" r="B1" t="s">
        <v>1</v>
      </c>
    </row>
    <row r="2" spans="1:2">
      <c s="2" r="B2" t="s">
        <v>22</v>
      </c>
    </row>
    <row r="3" spans="1:2">
      <c s="4" r="A3" t="s">
        <v>180</v>
      </c>
      <c s="4" r="B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24</v>
      </c>
      <c s="2" r="B1" t="s">
        <v>1</v>
      </c>
    </row>
    <row r="2" spans="1:2">
      <c s="2" r="B2" t="s">
        <v>22</v>
      </c>
    </row>
    <row r="3" spans="1:2">
      <c s="4" r="A3" t="s">
        <v>24</v>
      </c>
      <c s="4" r="B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2</v>
      </c>
    </row>
    <row r="3" spans="1:2">
      <c s="4" r="A3" t="s">
        <v>183</v>
      </c>
      <c s="4" r="B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2</v>
      </c>
    </row>
    <row r="3" spans="1:2">
      <c s="4" r="A3" t="s">
        <v>185</v>
      </c>
      <c s="4" r="B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87</v>
      </c>
      <c s="2" r="B1" t="s">
        <v>1</v>
      </c>
    </row>
    <row r="2" spans="1:2">
      <c s="2" r="B2" t="s">
        <v>22</v>
      </c>
    </row>
    <row r="3" spans="1:2">
      <c s="4" r="A3" t="s">
        <v>187</v>
      </c>
      <c s="4" r="B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124</v>
      </c>
      <c s="2" r="B1" t="s">
        <v>1</v>
      </c>
    </row>
    <row r="2" spans="1:2">
      <c s="2" r="B2" t="s">
        <v>22</v>
      </c>
    </row>
    <row r="3" spans="1:2">
      <c s="4" r="A3" t="s">
        <v>124</v>
      </c>
      <c s="4" r="B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s="1" r="A1" t="s">
        <v>190</v>
      </c>
      <c s="2" r="B1" t="s">
        <v>1</v>
      </c>
    </row>
    <row r="2" spans="1:2">
      <c s="2" r="B2" t="s">
        <v>22</v>
      </c>
    </row>
    <row r="3" spans="1:2">
      <c s="4" r="A3" t="s">
        <v>190</v>
      </c>
      <c s="4" r="B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92</v>
      </c>
      <c s="2" r="B1" t="s">
        <v>1</v>
      </c>
    </row>
    <row r="2" spans="1:2">
      <c s="2" r="B2" t="s">
        <v>22</v>
      </c>
    </row>
    <row r="3" spans="1:2">
      <c s="4" r="A3" t="s">
        <v>192</v>
      </c>
      <c s="4" r="B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2</v>
      </c>
    </row>
    <row r="3" spans="1:2">
      <c s="4" r="A3" t="s">
        <v>194</v>
      </c>
      <c s="4" r="B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v>
      </c>
      <c s="2" r="B1" t="s">
        <v>22</v>
      </c>
      <c s="2" r="C1" t="s">
        <v>23</v>
      </c>
    </row>
    <row r="2" spans="1:3">
      <c s="3" r="A2" t="s">
        <v>24</v>
      </c>
    </row>
    <row r="3" spans="1:3">
      <c s="4" r="A3" t="s">
        <v>25</v>
      </c>
      <c s="7" r="B3" t="n">
        <v>1654387</v>
      </c>
      <c s="7" r="C3" t="n">
        <v>1665337</v>
      </c>
    </row>
    <row r="4" spans="1:3">
      <c s="4" r="A4" t="s">
        <v>26</v>
      </c>
      <c s="6" r="B4" t="n">
        <v>33351</v>
      </c>
      <c s="6" r="C4" t="n">
        <v>34667</v>
      </c>
    </row>
    <row r="5" spans="1:3">
      <c s="4" r="A5" t="s">
        <v>27</v>
      </c>
      <c s="6" r="B5" t="n">
        <v>70020</v>
      </c>
      <c s="6" r="C5" t="n">
        <v>63489</v>
      </c>
    </row>
    <row r="6" spans="1:3">
      <c s="4" r="A6" t="s">
        <v>28</v>
      </c>
      <c s="6" r="B6" t="n">
        <v>103563</v>
      </c>
      <c s="6" r="C6" t="n">
        <v>92914</v>
      </c>
    </row>
    <row r="7" spans="1:3">
      <c s="4" r="A7" t="s">
        <v>29</v>
      </c>
      <c s="6" r="B7" t="n">
        <v>635819</v>
      </c>
      <c s="6" r="C7" t="n">
        <v>661466</v>
      </c>
    </row>
    <row r="8" spans="1:3">
      <c s="4" r="A8" t="s">
        <v>30</v>
      </c>
      <c s="6" r="B8" t="n">
        <v>968</v>
      </c>
      <c s="6" r="C8" t="n">
        <v>10893</v>
      </c>
    </row>
    <row r="9" spans="1:3">
      <c s="4" r="A9" t="s">
        <v>31</v>
      </c>
      <c s="6" r="B9" t="n">
        <v>2498108</v>
      </c>
      <c s="6" r="C9" t="n">
        <v>2528766</v>
      </c>
    </row>
    <row r="10" spans="1:3">
      <c s="4" r="A10" t="s">
        <v>32</v>
      </c>
      <c s="6" r="B10" t="n">
        <v>400687</v>
      </c>
      <c s="6" r="C10" t="n">
        <v>236482</v>
      </c>
    </row>
    <row r="11" spans="1:3">
      <c s="4" r="A11" t="s">
        <v>33</v>
      </c>
      <c s="6" r="B11" t="n">
        <v>32615</v>
      </c>
      <c s="6" r="C11" t="n">
        <v>34481</v>
      </c>
    </row>
    <row r="12" spans="1:3">
      <c s="4" r="A12" t="s">
        <v>34</v>
      </c>
      <c s="6" r="B12" t="n">
        <v>35096</v>
      </c>
      <c s="6" r="C12" t="n">
        <v>37500</v>
      </c>
    </row>
    <row r="13" spans="1:3">
      <c s="4" r="A13" t="s">
        <v>35</v>
      </c>
      <c s="6" r="B13" t="n">
        <v>7971</v>
      </c>
      <c s="6" r="C13" t="n">
        <v>8517</v>
      </c>
    </row>
    <row r="14" spans="1:3">
      <c s="4" r="A14" t="s">
        <v>36</v>
      </c>
      <c s="6" r="B14" t="n">
        <v>216823</v>
      </c>
      <c s="6" r="C14" t="n">
        <v>259493</v>
      </c>
    </row>
    <row r="15" spans="1:3">
      <c s="4" r="A15" t="s">
        <v>37</v>
      </c>
      <c s="6" r="B15" t="n">
        <v>2800</v>
      </c>
      <c s="6" r="C15" t="n">
        <v>2800</v>
      </c>
    </row>
    <row r="16" spans="1:3">
      <c s="4" r="A16" t="s">
        <v>38</v>
      </c>
      <c s="6" r="B16" t="n">
        <v>1512</v>
      </c>
      <c s="6" r="C16" t="n">
        <v>1512</v>
      </c>
    </row>
    <row r="17" spans="1:3">
      <c s="4" r="A17" t="s">
        <v>39</v>
      </c>
      <c s="6" r="B17" t="n">
        <v>2000</v>
      </c>
      <c s="6" r="C17" t="n">
        <v>68</v>
      </c>
    </row>
    <row r="18" spans="1:3">
      <c s="4" r="A18" t="s">
        <v>40</v>
      </c>
      <c s="6" r="B18" t="n">
        <v>14380</v>
      </c>
    </row>
    <row r="19" spans="1:3">
      <c s="4" r="A19" t="s">
        <v>41</v>
      </c>
      <c s="6" r="C19" t="n">
        <v>25000</v>
      </c>
    </row>
    <row r="20" spans="1:3">
      <c s="4" r="A20" t="s">
        <v>42</v>
      </c>
      <c s="6" r="C20" t="n">
        <v>777</v>
      </c>
    </row>
    <row r="21" spans="1:3">
      <c s="4" r="A21" t="s">
        <v>43</v>
      </c>
      <c s="6" r="B21" t="n">
        <v>26584</v>
      </c>
      <c s="6" r="C21" t="n">
        <v>28448</v>
      </c>
    </row>
    <row r="22" spans="1:3">
      <c s="4" r="A22" t="s">
        <v>44</v>
      </c>
      <c s="6" r="B22" t="n">
        <v>64903</v>
      </c>
      <c s="6" r="C22" t="n">
        <v>61426</v>
      </c>
    </row>
    <row r="23" spans="1:3">
      <c s="4" r="A23" t="s">
        <v>45</v>
      </c>
      <c s="6" r="B23" t="n">
        <v>5725666</v>
      </c>
      <c s="6" r="C23" t="n">
        <v>5940665</v>
      </c>
    </row>
    <row r="24" spans="1:3">
      <c s="4" r="A24" t="s">
        <v>46</v>
      </c>
      <c s="6" r="B24" t="n">
        <v>9029145</v>
      </c>
      <c s="6" r="C24" t="n">
        <v>9165935</v>
      </c>
    </row>
    <row r="25" spans="1:3">
      <c s="3" r="A25" t="s">
        <v>47</v>
      </c>
    </row>
    <row r="26" spans="1:3">
      <c s="4" r="A26" t="s">
        <v>48</v>
      </c>
      <c s="6" r="B26" t="n">
        <v>1107905</v>
      </c>
      <c s="6" r="C26" t="n">
        <v>1154871</v>
      </c>
    </row>
    <row r="27" spans="1:3">
      <c s="4" r="A27" t="s">
        <v>49</v>
      </c>
      <c s="6" r="B27" t="n">
        <v>519412</v>
      </c>
      <c s="6" r="C27" t="n">
        <v>518911</v>
      </c>
    </row>
    <row r="28" spans="1:3">
      <c s="4" r="A28" t="s">
        <v>50</v>
      </c>
      <c s="6" r="B28" t="n">
        <v>31408</v>
      </c>
      <c s="6" r="C28" t="n">
        <v>32410</v>
      </c>
    </row>
    <row r="29" spans="1:3">
      <c s="4" r="A29" t="s">
        <v>51</v>
      </c>
      <c s="6" r="B29" t="n">
        <v>1658725</v>
      </c>
      <c s="6" r="C29" t="n">
        <v>1706192</v>
      </c>
    </row>
    <row r="30" spans="1:3">
      <c s="4" r="A30" t="s">
        <v>52</v>
      </c>
      <c s="6" r="B30" t="n">
        <v>326606</v>
      </c>
      <c s="6" r="C30" t="n">
        <v>194537</v>
      </c>
    </row>
    <row r="31" spans="1:3">
      <c s="4" r="A31" t="s">
        <v>53</v>
      </c>
      <c s="6" r="B31" t="n">
        <v>14254</v>
      </c>
      <c s="6" r="C31" t="n">
        <v>9918</v>
      </c>
    </row>
    <row r="32" spans="1:3">
      <c s="4" r="A32" t="s">
        <v>54</v>
      </c>
      <c s="6" r="B32" t="n">
        <v>7095</v>
      </c>
      <c s="6" r="C32" t="n">
        <v>13075</v>
      </c>
    </row>
    <row r="33" spans="1:3">
      <c s="4" r="A33" t="s">
        <v>55</v>
      </c>
      <c s="6" r="B33" t="n">
        <v>2086</v>
      </c>
      <c s="6" r="C33" t="n">
        <v>2086</v>
      </c>
    </row>
    <row r="34" spans="1:3">
      <c s="4" r="A34" t="s">
        <v>56</v>
      </c>
      <c s="6" r="C34" t="n">
        <v>2875</v>
      </c>
    </row>
    <row r="35" spans="1:3">
      <c s="4" r="A35" t="s">
        <v>57</v>
      </c>
      <c s="6" r="B35" t="n">
        <v>206</v>
      </c>
    </row>
    <row r="36" spans="1:3">
      <c s="4" r="A36" t="s">
        <v>58</v>
      </c>
      <c s="6" r="B36" t="n">
        <v>2145</v>
      </c>
    </row>
    <row r="37" spans="1:3">
      <c s="4" r="A37" t="s">
        <v>59</v>
      </c>
      <c s="6" r="B37" t="n">
        <v>8259</v>
      </c>
      <c s="6" r="C37" t="n">
        <v>5086</v>
      </c>
    </row>
    <row r="38" spans="1:3">
      <c s="4" r="A38" t="s">
        <v>60</v>
      </c>
      <c s="6" r="B38" t="n">
        <v>5725666</v>
      </c>
      <c s="6" r="C38" t="n">
        <v>5940665</v>
      </c>
    </row>
    <row r="39" spans="1:3">
      <c s="4" r="A39" t="s">
        <v>61</v>
      </c>
      <c s="6" r="B39" t="n">
        <v>7745042</v>
      </c>
      <c s="6" r="C39" t="n">
        <v>7874434</v>
      </c>
    </row>
    <row r="40" spans="1:3">
      <c s="3" r="A40" t="s">
        <v>62</v>
      </c>
    </row>
    <row r="41" spans="1:3">
      <c s="4" r="A41" t="s">
        <v>63</v>
      </c>
      <c s="6" r="B41" t="n">
        <v>2500</v>
      </c>
      <c s="6" r="C41" t="n">
        <v>2500</v>
      </c>
    </row>
    <row r="42" spans="1:3">
      <c s="4" r="A42" t="s">
        <v>64</v>
      </c>
      <c s="6" r="B42" t="n">
        <v>1508395</v>
      </c>
      <c s="6" r="C42" t="n">
        <v>1514157</v>
      </c>
    </row>
    <row r="43" spans="1:3">
      <c s="4" r="A43" t="s">
        <v>65</v>
      </c>
      <c s="6" r="B43" t="n">
        <v>127849</v>
      </c>
      <c s="6" r="C43" t="n">
        <v>56591</v>
      </c>
    </row>
    <row r="44" spans="1:3">
      <c s="4" r="A44" t="s">
        <v>66</v>
      </c>
      <c s="6" r="B44" t="n">
        <v>-354641</v>
      </c>
      <c s="6" r="C44" t="n">
        <v>-281747</v>
      </c>
    </row>
    <row r="45" spans="1:3">
      <c s="4" r="A45" t="s">
        <v>67</v>
      </c>
      <c s="6" r="B45" t="n">
        <v>1284103</v>
      </c>
      <c s="6" r="C45" t="n">
        <v>1291501</v>
      </c>
    </row>
    <row r="46" spans="1:3">
      <c s="4" r="A46" t="s">
        <v>68</v>
      </c>
      <c s="7" r="B46" t="n">
        <v>9029145</v>
      </c>
      <c s="7" r="C46" t="n">
        <v>9165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2</v>
      </c>
    </row>
    <row r="3" spans="1:2">
      <c s="4" r="A3" t="s">
        <v>196</v>
      </c>
      <c s="4" r="B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98</v>
      </c>
      <c s="2" r="B1" t="s">
        <v>1</v>
      </c>
    </row>
    <row r="2" spans="1:2">
      <c s="2" r="B2" t="s">
        <v>22</v>
      </c>
    </row>
    <row r="3" spans="1:2">
      <c s="4" r="A3" t="s">
        <v>198</v>
      </c>
      <c s="4" r="B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00</v>
      </c>
      <c s="2" r="B1" t="s">
        <v>1</v>
      </c>
    </row>
    <row r="2" spans="1:2">
      <c s="2" r="B2" t="s">
        <v>22</v>
      </c>
    </row>
    <row r="3" spans="1:2">
      <c s="4" r="A3" t="s">
        <v>201</v>
      </c>
      <c s="4" r="B3" t="s">
        <v>202</v>
      </c>
    </row>
    <row r="4" spans="1:2">
      <c s="4" r="A4" t="s">
        <v>203</v>
      </c>
      <c s="4" r="B4" t="s">
        <v>204</v>
      </c>
    </row>
    <row r="5" spans="1:2">
      <c s="4" r="A5" t="s">
        <v>205</v>
      </c>
      <c s="4" r="B5" t="s">
        <v>206</v>
      </c>
    </row>
    <row r="6" spans="1:2">
      <c s="4" r="A6" t="s">
        <v>207</v>
      </c>
      <c s="4" r="B6"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2</v>
      </c>
    </row>
    <row r="3" spans="1:2">
      <c s="4" r="A3" t="s">
        <v>210</v>
      </c>
      <c s="4" r="B3" t="s">
        <v>211</v>
      </c>
    </row>
    <row r="4" spans="1:2">
      <c s="4" r="A4" t="s">
        <v>212</v>
      </c>
      <c s="4" r="B4" t="s">
        <v>213</v>
      </c>
    </row>
    <row r="5" spans="1:2">
      <c s="4" r="A5" t="s">
        <v>214</v>
      </c>
      <c s="4" r="B5" t="s">
        <v>215</v>
      </c>
    </row>
    <row r="6" spans="1:2">
      <c s="4" r="A6" t="s">
        <v>216</v>
      </c>
      <c s="4" r="B6" t="s">
        <v>217</v>
      </c>
    </row>
    <row r="7" spans="1:2">
      <c s="4" r="A7" t="s">
        <v>218</v>
      </c>
      <c s="4" r="B7"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2</v>
      </c>
    </row>
    <row r="3" spans="1:2">
      <c s="4" r="A3" t="s">
        <v>221</v>
      </c>
      <c s="4" r="B3" t="s">
        <v>222</v>
      </c>
    </row>
    <row r="4" spans="1:2">
      <c s="4" r="A4" t="s">
        <v>223</v>
      </c>
      <c s="4" r="B4" t="s">
        <v>224</v>
      </c>
    </row>
    <row r="5" spans="1:2">
      <c s="4" r="A5" t="s">
        <v>225</v>
      </c>
      <c s="4" r="B5" t="s">
        <v>226</v>
      </c>
    </row>
    <row r="6" spans="1:2">
      <c s="4" r="A6" t="s">
        <v>227</v>
      </c>
      <c s="4" r="B6" t="s">
        <v>228</v>
      </c>
    </row>
    <row r="7" spans="1:2">
      <c s="4" r="A7" t="s">
        <v>229</v>
      </c>
      <c s="4" r="B7" t="s">
        <v>230</v>
      </c>
    </row>
    <row r="8" spans="1:2">
      <c s="4" r="A8" t="s">
        <v>231</v>
      </c>
      <c s="4" r="B8" t="s">
        <v>232</v>
      </c>
    </row>
    <row r="9" spans="1:2">
      <c s="4" r="A9" t="s">
        <v>233</v>
      </c>
      <c s="4" r="B9" t="s">
        <v>234</v>
      </c>
    </row>
    <row r="10" spans="1:2">
      <c s="4" r="A10" t="s">
        <v>235</v>
      </c>
      <c s="4" r="B10" t="s">
        <v>236</v>
      </c>
    </row>
    <row r="11" spans="1:2">
      <c s="4" r="A11" t="s">
        <v>237</v>
      </c>
      <c s="4" r="B11" t="s">
        <v>238</v>
      </c>
    </row>
    <row r="12" spans="1:2">
      <c s="4" r="A12" t="s">
        <v>239</v>
      </c>
      <c s="4" r="B12" t="s">
        <v>240</v>
      </c>
    </row>
    <row r="13" spans="1:2">
      <c s="4" r="A13" t="s">
        <v>241</v>
      </c>
      <c s="4" r="B13" t="s">
        <v>242</v>
      </c>
    </row>
    <row r="14" spans="1:2">
      <c s="4" r="A14" t="s">
        <v>243</v>
      </c>
      <c s="4" r="B14" t="s">
        <v>244</v>
      </c>
    </row>
    <row r="15" spans="1:2">
      <c s="4" r="A15" t="s">
        <v>245</v>
      </c>
      <c s="4" r="B15" t="s">
        <v>246</v>
      </c>
    </row>
    <row r="16" spans="1:2">
      <c s="4" r="A16" t="s">
        <v>247</v>
      </c>
      <c s="4" r="B16" t="s">
        <v>248</v>
      </c>
    </row>
    <row r="17" spans="1:2">
      <c s="4" r="A17" t="s">
        <v>249</v>
      </c>
      <c s="4" r="B17" t="s">
        <v>250</v>
      </c>
    </row>
    <row r="18" spans="1:2">
      <c s="4" r="A18" t="s">
        <v>251</v>
      </c>
      <c s="4" r="B18" t="s">
        <v>252</v>
      </c>
    </row>
    <row r="19" spans="1:2">
      <c s="4" r="A19" t="s">
        <v>253</v>
      </c>
      <c s="4" r="B19" t="s">
        <v>254</v>
      </c>
    </row>
    <row r="20" spans="1:2">
      <c s="4" r="A20" t="s">
        <v>255</v>
      </c>
      <c s="4" r="B20" t="s">
        <v>256</v>
      </c>
    </row>
    <row r="21" spans="1:2">
      <c s="4" r="A21" t="s">
        <v>257</v>
      </c>
      <c s="4" r="B21" t="s">
        <v>258</v>
      </c>
    </row>
    <row r="22" spans="1:2">
      <c s="4" r="A22" t="s">
        <v>259</v>
      </c>
    </row>
    <row r="23" spans="1:2">
      <c s="4" r="A23" t="s">
        <v>260</v>
      </c>
      <c s="4" r="B23" t="s">
        <v>261</v>
      </c>
    </row>
    <row r="24" spans="1:2">
      <c s="4" r="A24" t="s">
        <v>262</v>
      </c>
    </row>
    <row r="25" spans="1:2">
      <c s="4" r="A25" t="s">
        <v>260</v>
      </c>
      <c s="4" r="B25"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2</v>
      </c>
    </row>
    <row r="3" spans="1:2">
      <c s="4" r="A3" t="s">
        <v>265</v>
      </c>
      <c s="4" r="B3" t="s">
        <v>266</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2</v>
      </c>
    </row>
    <row r="3" spans="1:2">
      <c s="4" r="A3" t="s">
        <v>272</v>
      </c>
      <c s="4" r="B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4</v>
      </c>
      <c s="2" r="B1" t="s">
        <v>1</v>
      </c>
    </row>
    <row r="2" spans="1:2">
      <c s="2" r="B2" t="s">
        <v>22</v>
      </c>
    </row>
    <row r="3" spans="1:2">
      <c s="4" r="A3" t="s">
        <v>275</v>
      </c>
      <c s="4" r="B3" t="s">
        <v>276</v>
      </c>
    </row>
    <row r="4" spans="1:2">
      <c s="4" r="A4" t="s">
        <v>277</v>
      </c>
      <c s="4" r="B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9</v>
      </c>
      <c s="2" r="B1" t="s">
        <v>1</v>
      </c>
    </row>
    <row r="2" spans="1:2">
      <c s="2" r="B2" t="s">
        <v>22</v>
      </c>
    </row>
    <row r="3" spans="1:2">
      <c s="4" r="A3" t="s">
        <v>124</v>
      </c>
      <c s="4" r="B3" t="s">
        <v>280</v>
      </c>
    </row>
    <row r="4" spans="1:2">
      <c s="4" r="A4" t="s">
        <v>281</v>
      </c>
      <c s="4" r="B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r="1" spans="1:2">
      <c s="1" r="A1" t="s">
        <v>283</v>
      </c>
      <c s="2" r="B1" t="s">
        <v>1</v>
      </c>
    </row>
    <row r="2" spans="1:2">
      <c s="2" r="B2" t="s">
        <v>22</v>
      </c>
    </row>
    <row r="3" spans="1:2">
      <c s="4" r="A3" t="s">
        <v>284</v>
      </c>
      <c s="4" r="B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9</v>
      </c>
      <c s="2" r="B1" t="s">
        <v>22</v>
      </c>
      <c s="2" r="C1" t="s">
        <v>23</v>
      </c>
    </row>
    <row r="2" spans="1:3">
      <c s="4" r="A2" t="s">
        <v>70</v>
      </c>
      <c s="7" r="B2" t="n">
        <v>1471852</v>
      </c>
      <c s="7" r="C2" t="n">
        <v>1570693</v>
      </c>
    </row>
    <row r="3" spans="1:3">
      <c s="4" r="A3" t="s">
        <v>71</v>
      </c>
      <c s="7" r="B3" t="n">
        <v>31264</v>
      </c>
      <c s="7" r="C3" t="n">
        <v>33777</v>
      </c>
    </row>
    <row r="4" spans="1:3">
      <c s="4" r="A4" t="s">
        <v>72</v>
      </c>
      <c s="7" r="B4" t="n">
        <v>10</v>
      </c>
      <c s="7" r="C4" t="n">
        <v>10</v>
      </c>
    </row>
    <row r="5" spans="1:3">
      <c s="4" r="A5" t="s">
        <v>73</v>
      </c>
      <c s="6" r="B5" t="n">
        <v>1000000</v>
      </c>
      <c s="6" r="C5" t="n">
        <v>1000000</v>
      </c>
    </row>
    <row r="6" spans="1:3">
      <c s="4" r="A6" t="s">
        <v>74</v>
      </c>
      <c s="6" r="B6" t="n">
        <v>250000</v>
      </c>
      <c s="6" r="C6" t="n">
        <v>250000</v>
      </c>
    </row>
    <row r="7" spans="1:3">
      <c s="4" r="A7" t="s">
        <v>75</v>
      </c>
      <c s="6" r="B7" t="n">
        <v>250000</v>
      </c>
      <c s="6" r="C7" t="n">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s="1" r="A1" t="s">
        <v>286</v>
      </c>
      <c s="2" r="B1" t="s">
        <v>1</v>
      </c>
    </row>
    <row r="2" spans="1:2">
      <c s="2" r="B2" t="s">
        <v>22</v>
      </c>
    </row>
    <row r="3" spans="1:2">
      <c s="4" r="A3" t="s">
        <v>287</v>
      </c>
      <c s="4" r="B3"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s="1" r="A1" t="s">
        <v>289</v>
      </c>
      <c s="2" r="B1" t="s">
        <v>290</v>
      </c>
    </row>
    <row r="2" spans="1:2">
      <c s="3" r="A2" t="s">
        <v>291</v>
      </c>
    </row>
    <row r="3" spans="1:2">
      <c s="4" r="A3" t="s">
        <v>292</v>
      </c>
      <c s="6" r="B3" t="n">
        <v>20</v>
      </c>
    </row>
    <row r="4" spans="1:2">
      <c s="4" r="A4" t="s">
        <v>293</v>
      </c>
      <c s="6" r="B4" t="n">
        <v>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4</v>
      </c>
      <c s="2" r="C1" t="s">
        <v>22</v>
      </c>
      <c s="2" r="D1" t="s">
        <v>23</v>
      </c>
    </row>
    <row r="2" spans="1:4">
      <c s="3" r="A2" t="s">
        <v>295</v>
      </c>
    </row>
    <row r="3" spans="1:4">
      <c s="4" r="A3" t="s">
        <v>296</v>
      </c>
      <c s="7" r="C3" t="n">
        <v>1654387</v>
      </c>
      <c s="7" r="D3" t="n">
        <v>1665337</v>
      </c>
    </row>
    <row r="4" spans="1:4">
      <c s="4" r="A4" t="s">
        <v>297</v>
      </c>
      <c s="6" r="C4" t="n">
        <v>33351</v>
      </c>
      <c s="6" r="D4" t="n">
        <v>34667</v>
      </c>
    </row>
    <row r="5" spans="1:4">
      <c s="4" r="A5" t="s">
        <v>30</v>
      </c>
      <c s="6" r="C5" t="n">
        <v>968</v>
      </c>
      <c s="6" r="D5" t="n">
        <v>10893</v>
      </c>
    </row>
    <row r="6" spans="1:4">
      <c s="4" r="A6" t="s">
        <v>298</v>
      </c>
      <c s="6" r="C6" t="n">
        <v>64903</v>
      </c>
      <c s="6" r="D6" t="n">
        <v>61426</v>
      </c>
    </row>
    <row r="7" spans="1:4">
      <c s="4" r="A7" t="s">
        <v>299</v>
      </c>
      <c s="6" r="C7" t="n">
        <v>5795686</v>
      </c>
    </row>
    <row r="8" spans="1:4">
      <c s="3" r="A8" t="s">
        <v>300</v>
      </c>
    </row>
    <row r="9" spans="1:4">
      <c s="4" r="A9" t="s">
        <v>54</v>
      </c>
      <c s="6" r="C9" t="n">
        <v>7095</v>
      </c>
      <c s="6" r="D9" t="n">
        <v>13075</v>
      </c>
    </row>
    <row r="10" spans="1:4">
      <c s="4" r="A10" t="s">
        <v>301</v>
      </c>
    </row>
    <row r="11" spans="1:4">
      <c s="3" r="A11" t="s">
        <v>295</v>
      </c>
    </row>
    <row r="12" spans="1:4">
      <c s="4" r="A12" t="s">
        <v>296</v>
      </c>
      <c s="6" r="C12" t="n">
        <v>972770</v>
      </c>
      <c s="6" r="D12" t="n">
        <v>1016792</v>
      </c>
    </row>
    <row r="13" spans="1:4">
      <c s="4" r="A13" t="s">
        <v>302</v>
      </c>
    </row>
    <row r="14" spans="1:4">
      <c s="3" r="A14" t="s">
        <v>295</v>
      </c>
    </row>
    <row r="15" spans="1:4">
      <c s="4" r="A15" t="s">
        <v>296</v>
      </c>
      <c s="6" r="C15" t="n">
        <v>60646</v>
      </c>
      <c s="6" r="D15" t="n">
        <v>122654</v>
      </c>
    </row>
    <row r="16" spans="1:4">
      <c s="4" r="A16" t="s">
        <v>303</v>
      </c>
    </row>
    <row r="17" spans="1:4">
      <c s="3" r="A17" t="s">
        <v>295</v>
      </c>
    </row>
    <row r="18" spans="1:4">
      <c s="4" r="A18" t="s">
        <v>296</v>
      </c>
      <c s="6" r="C18" t="n">
        <v>77380</v>
      </c>
      <c s="6" r="D18" t="n">
        <v>71683</v>
      </c>
    </row>
    <row r="19" spans="1:4">
      <c s="4" r="A19" t="s">
        <v>304</v>
      </c>
    </row>
    <row r="20" spans="1:4">
      <c s="3" r="A20" t="s">
        <v>295</v>
      </c>
    </row>
    <row r="21" spans="1:4">
      <c s="4" r="A21" t="s">
        <v>296</v>
      </c>
      <c s="6" r="C21" t="n">
        <v>144586</v>
      </c>
      <c s="6" r="D21" t="n">
        <v>59265</v>
      </c>
    </row>
    <row r="22" spans="1:4">
      <c s="4" r="A22" t="s">
        <v>305</v>
      </c>
    </row>
    <row r="23" spans="1:4">
      <c s="3" r="A23" t="s">
        <v>295</v>
      </c>
    </row>
    <row r="24" spans="1:4">
      <c s="4" r="A24" t="s">
        <v>296</v>
      </c>
      <c s="6" r="C24" t="n">
        <v>807</v>
      </c>
      <c s="6" r="D24" t="n">
        <v>807</v>
      </c>
    </row>
    <row r="25" spans="1:4">
      <c s="4" r="A25" t="s">
        <v>306</v>
      </c>
    </row>
    <row r="26" spans="1:4">
      <c s="3" r="A26" t="s">
        <v>295</v>
      </c>
    </row>
    <row r="27" spans="1:4">
      <c s="4" r="A27" t="s">
        <v>296</v>
      </c>
      <c s="6" r="C27" t="n">
        <v>384932</v>
      </c>
      <c s="6" r="D27" t="n">
        <v>386288</v>
      </c>
    </row>
    <row r="28" spans="1:4">
      <c s="4" r="A28" t="s">
        <v>307</v>
      </c>
    </row>
    <row r="29" spans="1:4">
      <c s="3" r="A29" t="s">
        <v>295</v>
      </c>
    </row>
    <row r="30" spans="1:4">
      <c s="4" r="A30" t="s">
        <v>296</v>
      </c>
      <c s="6" r="C30" t="n">
        <v>13266</v>
      </c>
      <c s="6" r="D30" t="n">
        <v>7848</v>
      </c>
    </row>
    <row r="31" spans="1:4">
      <c s="4" r="A31" t="s">
        <v>308</v>
      </c>
    </row>
    <row r="32" spans="1:4">
      <c s="3" r="A32" t="s">
        <v>295</v>
      </c>
    </row>
    <row r="33" spans="1:4">
      <c s="4" r="A33" t="s">
        <v>297</v>
      </c>
      <c s="6" r="C33" t="n">
        <v>27468</v>
      </c>
      <c s="6" r="D33" t="n">
        <v>28673</v>
      </c>
    </row>
    <row r="34" spans="1:4">
      <c s="4" r="A34" t="s">
        <v>309</v>
      </c>
    </row>
    <row r="35" spans="1:4">
      <c s="3" r="A35" t="s">
        <v>295</v>
      </c>
    </row>
    <row r="36" spans="1:4">
      <c s="4" r="A36" t="s">
        <v>297</v>
      </c>
      <c s="6" r="C36" t="n">
        <v>5883</v>
      </c>
      <c s="6" r="D36" t="n">
        <v>5994</v>
      </c>
    </row>
    <row r="37" spans="1:4">
      <c s="4" r="A37" t="s">
        <v>310</v>
      </c>
    </row>
    <row r="38" spans="1:4">
      <c s="3" r="A38" t="s">
        <v>295</v>
      </c>
    </row>
    <row r="39" spans="1:4">
      <c s="4" r="A39" t="s">
        <v>296</v>
      </c>
      <c s="4" r="B39" t="s">
        <v>117</v>
      </c>
      <c s="6" r="C39" t="n">
        <v>1654387</v>
      </c>
      <c s="6" r="D39" t="n">
        <v>1665337</v>
      </c>
    </row>
    <row r="40" spans="1:4">
      <c s="4" r="A40" t="s">
        <v>297</v>
      </c>
      <c s="4" r="B40" t="s">
        <v>117</v>
      </c>
      <c s="6" r="C40" t="n">
        <v>33351</v>
      </c>
      <c s="6" r="D40" t="n">
        <v>34667</v>
      </c>
    </row>
    <row r="41" spans="1:4">
      <c s="4" r="A41" t="s">
        <v>311</v>
      </c>
      <c s="4" r="B41" t="s">
        <v>312</v>
      </c>
      <c s="6" r="C41" t="n">
        <v>399228</v>
      </c>
      <c s="6" r="D41" t="n">
        <v>234500</v>
      </c>
    </row>
    <row r="42" spans="1:4">
      <c s="4" r="A42" t="s">
        <v>30</v>
      </c>
      <c s="4" r="B42" t="s">
        <v>313</v>
      </c>
      <c s="6" r="C42" t="n">
        <v>968</v>
      </c>
      <c s="6" r="D42" t="n">
        <v>10893</v>
      </c>
    </row>
    <row r="43" spans="1:4">
      <c s="4" r="A43" t="s">
        <v>298</v>
      </c>
      <c s="4" r="B43" t="s">
        <v>314</v>
      </c>
      <c s="6" r="C43" t="n">
        <v>64903</v>
      </c>
      <c s="6" r="D43" t="n">
        <v>61426</v>
      </c>
    </row>
    <row r="44" spans="1:4">
      <c s="4" r="A44" t="s">
        <v>299</v>
      </c>
      <c s="4" r="B44" t="s">
        <v>315</v>
      </c>
      <c s="6" r="C44" t="n">
        <v>5795686</v>
      </c>
      <c s="6" r="D44" t="n">
        <v>6004154</v>
      </c>
    </row>
    <row r="45" spans="1:4">
      <c s="4" r="A45" t="s">
        <v>316</v>
      </c>
      <c s="6" r="C45" t="n">
        <v>7948523</v>
      </c>
      <c s="6" r="D45" t="n">
        <v>8010977</v>
      </c>
    </row>
    <row r="46" spans="1:4">
      <c s="3" r="A46" t="s">
        <v>300</v>
      </c>
    </row>
    <row r="47" spans="1:4">
      <c s="4" r="A47" t="s">
        <v>317</v>
      </c>
      <c s="4" r="B47" t="s">
        <v>314</v>
      </c>
      <c s="6" r="C47" t="n">
        <v>77840</v>
      </c>
      <c s="6" r="D47" t="n">
        <v>61129</v>
      </c>
    </row>
    <row r="48" spans="1:4">
      <c s="4" r="A48" t="s">
        <v>54</v>
      </c>
      <c s="4" r="B48" t="s">
        <v>313</v>
      </c>
      <c s="6" r="C48" t="n">
        <v>7095</v>
      </c>
      <c s="6" r="D48" t="n">
        <v>13075</v>
      </c>
    </row>
    <row r="49" spans="1:4">
      <c s="4" r="A49" t="s">
        <v>318</v>
      </c>
      <c s="6" r="C49" t="n">
        <v>84935</v>
      </c>
      <c s="6" r="D49" t="n">
        <v>74204</v>
      </c>
    </row>
    <row r="50" spans="1:4">
      <c s="4" r="A50" t="s">
        <v>319</v>
      </c>
    </row>
    <row r="51" spans="1:4">
      <c s="3" r="A51" t="s">
        <v>295</v>
      </c>
    </row>
    <row r="52" spans="1:4">
      <c s="4" r="A52" t="s">
        <v>296</v>
      </c>
      <c s="4" r="B52" t="s">
        <v>117</v>
      </c>
      <c s="6" r="C52" t="n">
        <v>972770</v>
      </c>
      <c s="6" r="D52" t="n">
        <v>1016792</v>
      </c>
    </row>
    <row r="53" spans="1:4">
      <c s="4" r="A53" t="s">
        <v>320</v>
      </c>
    </row>
    <row r="54" spans="1:4">
      <c s="3" r="A54" t="s">
        <v>295</v>
      </c>
    </row>
    <row r="55" spans="1:4">
      <c s="4" r="A55" t="s">
        <v>296</v>
      </c>
      <c s="4" r="B55" t="s">
        <v>117</v>
      </c>
      <c s="6" r="C55" t="n">
        <v>60646</v>
      </c>
      <c s="6" r="D55" t="n">
        <v>122654</v>
      </c>
    </row>
    <row r="56" spans="1:4">
      <c s="4" r="A56" t="s">
        <v>321</v>
      </c>
    </row>
    <row r="57" spans="1:4">
      <c s="3" r="A57" t="s">
        <v>295</v>
      </c>
    </row>
    <row r="58" spans="1:4">
      <c s="4" r="A58" t="s">
        <v>296</v>
      </c>
      <c s="4" r="B58" t="s">
        <v>117</v>
      </c>
      <c s="6" r="C58" t="n">
        <v>77380</v>
      </c>
      <c s="6" r="D58" t="n">
        <v>71683</v>
      </c>
    </row>
    <row r="59" spans="1:4">
      <c s="4" r="A59" t="s">
        <v>322</v>
      </c>
    </row>
    <row r="60" spans="1:4">
      <c s="3" r="A60" t="s">
        <v>295</v>
      </c>
    </row>
    <row r="61" spans="1:4">
      <c s="4" r="A61" t="s">
        <v>296</v>
      </c>
      <c s="4" r="B61" t="s">
        <v>117</v>
      </c>
      <c s="6" r="C61" t="n">
        <v>144586</v>
      </c>
      <c s="6" r="D61" t="n">
        <v>59265</v>
      </c>
    </row>
    <row r="62" spans="1:4">
      <c s="4" r="A62" t="s">
        <v>323</v>
      </c>
    </row>
    <row r="63" spans="1:4">
      <c s="3" r="A63" t="s">
        <v>295</v>
      </c>
    </row>
    <row r="64" spans="1:4">
      <c s="4" r="A64" t="s">
        <v>296</v>
      </c>
      <c s="4" r="B64" t="s">
        <v>117</v>
      </c>
      <c s="6" r="C64" t="n">
        <v>807</v>
      </c>
      <c s="6" r="D64" t="n">
        <v>807</v>
      </c>
    </row>
    <row r="65" spans="1:4">
      <c s="4" r="A65" t="s">
        <v>324</v>
      </c>
    </row>
    <row r="66" spans="1:4">
      <c s="3" r="A66" t="s">
        <v>295</v>
      </c>
    </row>
    <row r="67" spans="1:4">
      <c s="4" r="A67" t="s">
        <v>296</v>
      </c>
      <c s="4" r="B67" t="s">
        <v>117</v>
      </c>
      <c s="6" r="C67" t="n">
        <v>384932</v>
      </c>
      <c s="6" r="D67" t="n">
        <v>386288</v>
      </c>
    </row>
    <row r="68" spans="1:4">
      <c s="4" r="A68" t="s">
        <v>325</v>
      </c>
    </row>
    <row r="69" spans="1:4">
      <c s="3" r="A69" t="s">
        <v>295</v>
      </c>
    </row>
    <row r="70" spans="1:4">
      <c s="4" r="A70" t="s">
        <v>296</v>
      </c>
      <c s="4" r="B70" t="s">
        <v>117</v>
      </c>
      <c s="6" r="C70" t="n">
        <v>13266</v>
      </c>
      <c s="6" r="D70" t="n">
        <v>7848</v>
      </c>
    </row>
    <row r="71" spans="1:4">
      <c s="4" r="A71" t="s">
        <v>326</v>
      </c>
    </row>
    <row r="72" spans="1:4">
      <c s="3" r="A72" t="s">
        <v>295</v>
      </c>
    </row>
    <row r="73" spans="1:4">
      <c s="4" r="A73" t="s">
        <v>297</v>
      </c>
      <c s="4" r="B73" t="s">
        <v>117</v>
      </c>
      <c s="6" r="C73" t="n">
        <v>27468</v>
      </c>
      <c s="6" r="D73" t="n">
        <v>28673</v>
      </c>
    </row>
    <row r="74" spans="1:4">
      <c s="4" r="A74" t="s">
        <v>327</v>
      </c>
    </row>
    <row r="75" spans="1:4">
      <c s="3" r="A75" t="s">
        <v>295</v>
      </c>
    </row>
    <row r="76" spans="1:4">
      <c s="4" r="A76" t="s">
        <v>297</v>
      </c>
      <c s="4" r="B76" t="s">
        <v>117</v>
      </c>
      <c s="6" r="C76" t="n">
        <v>5883</v>
      </c>
      <c s="6" r="D76" t="n">
        <v>5994</v>
      </c>
    </row>
    <row r="77" spans="1:4">
      <c s="4" r="A77" t="s">
        <v>328</v>
      </c>
    </row>
    <row r="78" spans="1:4">
      <c s="3" r="A78" t="s">
        <v>295</v>
      </c>
    </row>
    <row r="79" spans="1:4">
      <c s="4" r="A79" t="s">
        <v>296</v>
      </c>
      <c s="4" r="B79" t="s">
        <v>117</v>
      </c>
      <c s="6" r="C79" t="n">
        <v>386441</v>
      </c>
      <c s="6" r="D79" t="n">
        <v>387787</v>
      </c>
    </row>
    <row r="80" spans="1:4">
      <c s="4" r="A80" t="s">
        <v>316</v>
      </c>
      <c s="6" r="C80" t="n">
        <v>386441</v>
      </c>
      <c s="6" r="D80" t="n">
        <v>387787</v>
      </c>
    </row>
    <row r="81" spans="1:4">
      <c s="4" r="A81" t="s">
        <v>329</v>
      </c>
    </row>
    <row r="82" spans="1:4">
      <c s="3" r="A82" t="s">
        <v>295</v>
      </c>
    </row>
    <row r="83" spans="1:4">
      <c s="4" r="A83" t="s">
        <v>296</v>
      </c>
      <c s="4" r="B83" t="s">
        <v>117</v>
      </c>
      <c s="6" r="C83" t="n">
        <v>384932</v>
      </c>
      <c s="6" r="D83" t="n">
        <v>386288</v>
      </c>
    </row>
    <row r="84" spans="1:4">
      <c s="4" r="A84" t="s">
        <v>330</v>
      </c>
    </row>
    <row r="85" spans="1:4">
      <c s="3" r="A85" t="s">
        <v>295</v>
      </c>
    </row>
    <row r="86" spans="1:4">
      <c s="4" r="A86" t="s">
        <v>296</v>
      </c>
      <c s="4" r="B86" t="s">
        <v>117</v>
      </c>
      <c s="6" r="C86" t="n">
        <v>1509</v>
      </c>
      <c s="6" r="D86" t="n">
        <v>1499</v>
      </c>
    </row>
    <row r="87" spans="1:4">
      <c s="4" r="A87" t="s">
        <v>331</v>
      </c>
    </row>
    <row r="88" spans="1:4">
      <c s="3" r="A88" t="s">
        <v>295</v>
      </c>
    </row>
    <row r="89" spans="1:4">
      <c s="4" r="A89" t="s">
        <v>296</v>
      </c>
      <c s="4" r="B89" t="s">
        <v>117</v>
      </c>
      <c s="6" r="C89" t="n">
        <v>1261154</v>
      </c>
      <c s="6" r="D89" t="n">
        <v>1270884</v>
      </c>
    </row>
    <row r="90" spans="1:4">
      <c s="4" r="A90" t="s">
        <v>297</v>
      </c>
      <c s="4" r="B90" t="s">
        <v>117</v>
      </c>
      <c s="6" r="C90" t="n">
        <v>33351</v>
      </c>
      <c s="6" r="D90" t="n">
        <v>34667</v>
      </c>
    </row>
    <row r="91" spans="1:4">
      <c s="4" r="A91" t="s">
        <v>311</v>
      </c>
      <c s="4" r="B91" t="s">
        <v>312</v>
      </c>
      <c s="6" r="C91" t="n">
        <v>399228</v>
      </c>
      <c s="6" r="D91" t="n">
        <v>234500</v>
      </c>
    </row>
    <row r="92" spans="1:4">
      <c s="4" r="A92" t="s">
        <v>30</v>
      </c>
      <c s="4" r="B92" t="s">
        <v>313</v>
      </c>
      <c s="6" r="C92" t="n">
        <v>968</v>
      </c>
      <c s="6" r="D92" t="n">
        <v>10893</v>
      </c>
    </row>
    <row r="93" spans="1:4">
      <c s="4" r="A93" t="s">
        <v>316</v>
      </c>
      <c s="6" r="C93" t="n">
        <v>1694701</v>
      </c>
      <c s="6" r="D93" t="n">
        <v>1550944</v>
      </c>
    </row>
    <row r="94" spans="1:4">
      <c s="3" r="A94" t="s">
        <v>300</v>
      </c>
    </row>
    <row r="95" spans="1:4">
      <c s="4" r="A95" t="s">
        <v>54</v>
      </c>
      <c s="4" r="B95" t="s">
        <v>313</v>
      </c>
      <c s="6" r="C95" t="n">
        <v>7095</v>
      </c>
      <c s="6" r="D95" t="n">
        <v>13075</v>
      </c>
    </row>
    <row r="96" spans="1:4">
      <c s="4" r="A96" t="s">
        <v>318</v>
      </c>
      <c s="6" r="C96" t="n">
        <v>7095</v>
      </c>
      <c s="6" r="D96" t="n">
        <v>13075</v>
      </c>
    </row>
    <row r="97" spans="1:4">
      <c s="4" r="A97" t="s">
        <v>332</v>
      </c>
    </row>
    <row r="98" spans="1:4">
      <c s="3" r="A98" t="s">
        <v>295</v>
      </c>
    </row>
    <row r="99" spans="1:4">
      <c s="4" r="A99" t="s">
        <v>296</v>
      </c>
      <c s="4" r="B99" t="s">
        <v>117</v>
      </c>
      <c s="6" r="C99" t="n">
        <v>972770</v>
      </c>
      <c s="6" r="D99" t="n">
        <v>1016792</v>
      </c>
    </row>
    <row r="100" spans="1:4">
      <c s="4" r="A100" t="s">
        <v>333</v>
      </c>
    </row>
    <row r="101" spans="1:4">
      <c s="3" r="A101" t="s">
        <v>295</v>
      </c>
    </row>
    <row r="102" spans="1:4">
      <c s="4" r="A102" t="s">
        <v>296</v>
      </c>
      <c s="4" r="B102" t="s">
        <v>117</v>
      </c>
      <c s="6" r="C102" t="n">
        <v>53854</v>
      </c>
      <c s="6" r="D102" t="n">
        <v>115988</v>
      </c>
    </row>
    <row r="103" spans="1:4">
      <c s="4" r="A103" t="s">
        <v>334</v>
      </c>
    </row>
    <row r="104" spans="1:4">
      <c s="3" r="A104" t="s">
        <v>295</v>
      </c>
    </row>
    <row r="105" spans="1:4">
      <c s="4" r="A105" t="s">
        <v>296</v>
      </c>
      <c s="4" r="B105" t="s">
        <v>117</v>
      </c>
      <c s="6" r="C105" t="n">
        <v>77380</v>
      </c>
      <c s="6" r="D105" t="n">
        <v>71683</v>
      </c>
    </row>
    <row r="106" spans="1:4">
      <c s="4" r="A106" t="s">
        <v>335</v>
      </c>
    </row>
    <row r="107" spans="1:4">
      <c s="3" r="A107" t="s">
        <v>295</v>
      </c>
    </row>
    <row r="108" spans="1:4">
      <c s="4" r="A108" t="s">
        <v>296</v>
      </c>
      <c s="4" r="B108" t="s">
        <v>117</v>
      </c>
      <c s="6" r="C108" t="n">
        <v>144586</v>
      </c>
      <c s="6" r="D108" t="n">
        <v>59265</v>
      </c>
    </row>
    <row r="109" spans="1:4">
      <c s="4" r="A109" t="s">
        <v>336</v>
      </c>
    </row>
    <row r="110" spans="1:4">
      <c s="3" r="A110" t="s">
        <v>295</v>
      </c>
    </row>
    <row r="111" spans="1:4">
      <c s="4" r="A111" t="s">
        <v>296</v>
      </c>
      <c s="4" r="B111" t="s">
        <v>117</v>
      </c>
      <c s="6" r="C111" t="n">
        <v>807</v>
      </c>
      <c s="6" r="D111" t="n">
        <v>807</v>
      </c>
    </row>
    <row r="112" spans="1:4">
      <c s="4" r="A112" t="s">
        <v>337</v>
      </c>
    </row>
    <row r="113" spans="1:4">
      <c s="3" r="A113" t="s">
        <v>295</v>
      </c>
    </row>
    <row r="114" spans="1:4">
      <c s="4" r="A114" t="s">
        <v>296</v>
      </c>
      <c s="4" r="B114" t="s">
        <v>117</v>
      </c>
      <c s="6" r="C114" t="n">
        <v>11757</v>
      </c>
      <c s="6" r="D114" t="n">
        <v>6349</v>
      </c>
    </row>
    <row r="115" spans="1:4">
      <c s="4" r="A115" t="s">
        <v>338</v>
      </c>
    </row>
    <row r="116" spans="1:4">
      <c s="3" r="A116" t="s">
        <v>295</v>
      </c>
    </row>
    <row r="117" spans="1:4">
      <c s="4" r="A117" t="s">
        <v>297</v>
      </c>
      <c s="4" r="B117" t="s">
        <v>117</v>
      </c>
      <c s="6" r="C117" t="n">
        <v>27468</v>
      </c>
      <c s="6" r="D117" t="n">
        <v>28673</v>
      </c>
    </row>
    <row r="118" spans="1:4">
      <c s="4" r="A118" t="s">
        <v>339</v>
      </c>
    </row>
    <row r="119" spans="1:4">
      <c s="3" r="A119" t="s">
        <v>295</v>
      </c>
    </row>
    <row r="120" spans="1:4">
      <c s="4" r="A120" t="s">
        <v>297</v>
      </c>
      <c s="4" r="B120" t="s">
        <v>117</v>
      </c>
      <c s="6" r="C120" t="n">
        <v>5883</v>
      </c>
      <c s="6" r="D120" t="n">
        <v>5994</v>
      </c>
    </row>
    <row r="121" spans="1:4">
      <c s="4" r="A121" t="s">
        <v>340</v>
      </c>
    </row>
    <row r="122" spans="1:4">
      <c s="3" r="A122" t="s">
        <v>295</v>
      </c>
    </row>
    <row r="123" spans="1:4">
      <c s="4" r="A123" t="s">
        <v>296</v>
      </c>
      <c s="4" r="B123" t="s">
        <v>117</v>
      </c>
      <c s="6" r="C123" t="n">
        <v>6792</v>
      </c>
      <c s="6" r="D123" t="n">
        <v>6666</v>
      </c>
    </row>
    <row r="124" spans="1:4">
      <c s="4" r="A124" t="s">
        <v>298</v>
      </c>
      <c s="4" r="B124" t="s">
        <v>314</v>
      </c>
      <c s="6" r="C124" t="n">
        <v>64903</v>
      </c>
      <c s="6" r="D124" t="n">
        <v>61426</v>
      </c>
    </row>
    <row r="125" spans="1:4">
      <c s="4" r="A125" t="s">
        <v>316</v>
      </c>
      <c s="6" r="C125" t="n">
        <v>71695</v>
      </c>
      <c s="6" r="D125" t="n">
        <v>68092</v>
      </c>
    </row>
    <row r="126" spans="1:4">
      <c s="3" r="A126" t="s">
        <v>300</v>
      </c>
    </row>
    <row r="127" spans="1:4">
      <c s="4" r="A127" t="s">
        <v>317</v>
      </c>
      <c s="4" r="B127" t="s">
        <v>314</v>
      </c>
      <c s="6" r="C127" t="n">
        <v>77840</v>
      </c>
      <c s="6" r="D127" t="n">
        <v>61129</v>
      </c>
    </row>
    <row r="128" spans="1:4">
      <c s="4" r="A128" t="s">
        <v>318</v>
      </c>
      <c s="6" r="C128" t="n">
        <v>77840</v>
      </c>
      <c s="6" r="D128" t="n">
        <v>61129</v>
      </c>
    </row>
    <row r="129" spans="1:4">
      <c s="4" r="A129" t="s">
        <v>341</v>
      </c>
    </row>
    <row r="130" spans="1:4">
      <c s="3" r="A130" t="s">
        <v>295</v>
      </c>
    </row>
    <row r="131" spans="1:4">
      <c s="4" r="A131" t="s">
        <v>296</v>
      </c>
      <c s="4" r="B131" t="s">
        <v>117</v>
      </c>
      <c s="7" r="C131" t="n">
        <v>6792</v>
      </c>
      <c s="7" r="D131" t="n">
        <v>6666</v>
      </c>
    </row>
    <row r="132" spans="1:4">
      <c r="A132" t="n"/>
    </row>
    <row r="133" spans="1:4">
      <c s="4" r="A133" t="s">
        <v>117</v>
      </c>
      <c s="4" r="B133" t="s">
        <v>342</v>
      </c>
    </row>
    <row r="134" spans="1:4">
      <c s="4" r="A134" t="s">
        <v>312</v>
      </c>
      <c s="4" r="B134" t="s">
        <v>343</v>
      </c>
    </row>
    <row r="135" spans="1:4">
      <c s="4" r="A135" t="s">
        <v>313</v>
      </c>
      <c s="4" r="B135" t="s">
        <v>344</v>
      </c>
    </row>
    <row r="136" spans="1:4">
      <c s="4" r="A136" t="s">
        <v>314</v>
      </c>
      <c s="4" r="B136" t="s">
        <v>345</v>
      </c>
    </row>
    <row r="137" spans="1:4">
      <c s="4" r="A137" t="s">
        <v>315</v>
      </c>
      <c s="4" r="B137" t="s">
        <v>346</v>
      </c>
    </row>
  </sheetData>
  <mergeCells count="7">
    <mergeCell ref="A1:B1"/>
    <mergeCell ref="A132:C132"/>
    <mergeCell ref="B133:C133"/>
    <mergeCell ref="B134:C134"/>
    <mergeCell ref="B135:C135"/>
    <mergeCell ref="B136:C136"/>
    <mergeCell ref="B137:C13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s="1" r="A1" t="s">
        <v>347</v>
      </c>
      <c s="2" r="B1" t="s">
        <v>1</v>
      </c>
    </row>
    <row r="2" spans="1:2">
      <c s="2" r="B2" t="s">
        <v>176</v>
      </c>
    </row>
    <row r="3" spans="1:2">
      <c s="3" r="A3" t="s">
        <v>348</v>
      </c>
    </row>
    <row r="4" spans="1:2">
      <c s="4" r="A4" t="s">
        <v>349</v>
      </c>
      <c s="7" r="B4" t="n">
        <v>5795686</v>
      </c>
    </row>
    <row r="5" spans="1:2">
      <c s="4" r="A5" t="s">
        <v>350</v>
      </c>
      <c s="6" r="B5" t="n">
        <v>4</v>
      </c>
    </row>
    <row r="6" spans="1:2">
      <c s="4" r="A6" t="s">
        <v>351</v>
      </c>
    </row>
    <row r="7" spans="1:2">
      <c s="3" r="A7" t="s">
        <v>348</v>
      </c>
    </row>
    <row r="8" spans="1:2">
      <c s="4" r="A8" t="s">
        <v>349</v>
      </c>
      <c s="7" r="B8" t="n">
        <v>5725666</v>
      </c>
    </row>
    <row r="9" spans="1:2">
      <c s="4" r="A9" t="s">
        <v>352</v>
      </c>
      <c s="4" r="B9" t="s">
        <v>353</v>
      </c>
    </row>
    <row r="10" spans="1:2">
      <c s="4" r="A10" t="s">
        <v>354</v>
      </c>
    </row>
    <row r="11" spans="1:2">
      <c s="3" r="A11" t="s">
        <v>348</v>
      </c>
    </row>
    <row r="12" spans="1:2">
      <c s="4" r="A12" t="s">
        <v>355</v>
      </c>
      <c s="4" r="B12" t="s">
        <v>356</v>
      </c>
    </row>
    <row r="13" spans="1:2">
      <c s="4" r="A13" t="s">
        <v>357</v>
      </c>
    </row>
    <row r="14" spans="1:2">
      <c s="3" r="A14" t="s">
        <v>348</v>
      </c>
    </row>
    <row r="15" spans="1:2">
      <c s="4" r="A15" t="s">
        <v>355</v>
      </c>
      <c s="4" r="B15" t="s">
        <v>356</v>
      </c>
    </row>
    <row r="16" spans="1:2">
      <c s="4" r="A16" t="s">
        <v>358</v>
      </c>
    </row>
    <row r="17" spans="1:2">
      <c s="3" r="A17" t="s">
        <v>348</v>
      </c>
    </row>
    <row r="18" spans="1:2">
      <c s="4" r="A18" t="s">
        <v>349</v>
      </c>
      <c s="7" r="B18" t="n">
        <v>70020</v>
      </c>
    </row>
    <row r="19" spans="1:2">
      <c s="4" r="A19" t="s">
        <v>350</v>
      </c>
      <c s="6" r="B19" t="n">
        <v>4</v>
      </c>
    </row>
    <row r="20" spans="1:2">
      <c s="4" r="A20" t="s">
        <v>359</v>
      </c>
    </row>
    <row r="21" spans="1:2">
      <c s="3" r="A21" t="s">
        <v>348</v>
      </c>
    </row>
    <row r="22" spans="1:2">
      <c s="4" r="A22" t="s">
        <v>349</v>
      </c>
      <c s="7" r="B22" t="n">
        <v>1627</v>
      </c>
    </row>
    <row r="23" spans="1:2">
      <c s="4" r="A23" t="s">
        <v>352</v>
      </c>
      <c s="4" r="B23" t="s">
        <v>353</v>
      </c>
    </row>
    <row r="24" spans="1:2">
      <c s="4" r="A24" t="s">
        <v>360</v>
      </c>
    </row>
    <row r="25" spans="1:2">
      <c s="3" r="A25" t="s">
        <v>348</v>
      </c>
    </row>
    <row r="26" spans="1:2">
      <c s="4" r="A26" t="s">
        <v>355</v>
      </c>
      <c s="4" r="B26" t="s">
        <v>356</v>
      </c>
    </row>
    <row r="27" spans="1:2">
      <c s="4" r="A27" t="s">
        <v>361</v>
      </c>
    </row>
    <row r="28" spans="1:2">
      <c s="3" r="A28" t="s">
        <v>348</v>
      </c>
    </row>
    <row r="29" spans="1:2">
      <c s="4" r="A29" t="s">
        <v>355</v>
      </c>
      <c s="4" r="B29" t="s">
        <v>356</v>
      </c>
    </row>
    <row r="30" spans="1:2">
      <c s="4" r="A30" t="s">
        <v>362</v>
      </c>
    </row>
    <row r="31" spans="1:2">
      <c s="3" r="A31" t="s">
        <v>348</v>
      </c>
    </row>
    <row r="32" spans="1:2">
      <c s="4" r="A32" t="s">
        <v>349</v>
      </c>
      <c s="7" r="B32" t="n">
        <v>68393</v>
      </c>
    </row>
    <row r="33" spans="1:2">
      <c s="4" r="A33" t="s">
        <v>350</v>
      </c>
      <c s="7" r="B33" t="n">
        <v>4</v>
      </c>
    </row>
    <row r="34" spans="1:2">
      <c s="4" r="A34" t="s">
        <v>352</v>
      </c>
      <c s="4" r="B34" t="s">
        <v>363</v>
      </c>
    </row>
    <row r="35" spans="1:2">
      <c s="4" r="A35" t="s">
        <v>364</v>
      </c>
    </row>
    <row r="36" spans="1:2">
      <c s="3" r="A36" t="s">
        <v>348</v>
      </c>
    </row>
    <row r="37" spans="1:2">
      <c s="4" r="A37" t="s">
        <v>355</v>
      </c>
      <c s="4" r="B37" t="s">
        <v>365</v>
      </c>
    </row>
    <row r="38" spans="1:2">
      <c s="4" r="A38" t="s">
        <v>366</v>
      </c>
    </row>
    <row r="39" spans="1:2">
      <c s="3" r="A39" t="s">
        <v>348</v>
      </c>
    </row>
    <row r="40" spans="1:2">
      <c s="4" r="A40" t="s">
        <v>355</v>
      </c>
      <c s="4" r="B40"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368</v>
      </c>
      <c s="2" r="C1" t="s">
        <v>1</v>
      </c>
      <c s="2" r="D1" t="s">
        <v>369</v>
      </c>
    </row>
    <row r="2" spans="1:4">
      <c s="2" r="C2" t="s">
        <v>22</v>
      </c>
      <c s="2" r="D2" t="s">
        <v>23</v>
      </c>
    </row>
    <row r="3" spans="1:4">
      <c s="3" r="A3" t="s">
        <v>370</v>
      </c>
    </row>
    <row r="4" spans="1:4">
      <c s="4" r="A4" t="s">
        <v>371</v>
      </c>
      <c s="7" r="C4" t="n">
        <v>68092</v>
      </c>
    </row>
    <row r="5" spans="1:4">
      <c s="4" r="A5" t="s">
        <v>372</v>
      </c>
      <c s="6" r="C5" t="n">
        <v>71695</v>
      </c>
      <c s="7" r="D5" t="n">
        <v>68092</v>
      </c>
    </row>
    <row r="6" spans="1:4">
      <c s="4" r="A6" t="s">
        <v>373</v>
      </c>
    </row>
    <row r="7" spans="1:4">
      <c s="3" r="A7" t="s">
        <v>370</v>
      </c>
    </row>
    <row r="8" spans="1:4">
      <c s="4" r="A8" t="s">
        <v>371</v>
      </c>
      <c s="4" r="B8" t="s">
        <v>117</v>
      </c>
      <c s="6" r="C8" t="n">
        <v>6666</v>
      </c>
      <c s="6" r="D8" t="n">
        <v>8474</v>
      </c>
    </row>
    <row r="9" spans="1:4">
      <c s="4" r="A9" t="s">
        <v>374</v>
      </c>
      <c s="4" r="B9" t="s">
        <v>312</v>
      </c>
      <c s="6" r="C9" t="n">
        <v>76</v>
      </c>
      <c s="6" r="D9" t="n">
        <v>-376</v>
      </c>
    </row>
    <row r="10" spans="1:4">
      <c s="4" r="A10" t="s">
        <v>375</v>
      </c>
      <c s="6" r="D10" t="n">
        <v>1999</v>
      </c>
    </row>
    <row r="11" spans="1:4">
      <c s="4" r="A11" t="s">
        <v>376</v>
      </c>
      <c s="6" r="C11" t="n">
        <v>-276</v>
      </c>
      <c s="6" r="D11" t="n">
        <v>-126</v>
      </c>
    </row>
    <row r="12" spans="1:4">
      <c s="4" r="A12" t="s">
        <v>377</v>
      </c>
      <c s="6" r="C12" t="n">
        <v>2113</v>
      </c>
      <c s="6" r="D12" t="n">
        <v>2049</v>
      </c>
    </row>
    <row r="13" spans="1:4">
      <c s="4" r="A13" t="s">
        <v>378</v>
      </c>
      <c s="6" r="C13" t="n">
        <v>-1954</v>
      </c>
      <c s="6" r="D13" t="n">
        <v>-5354</v>
      </c>
    </row>
    <row r="14" spans="1:4">
      <c s="4" r="A14" t="s">
        <v>87</v>
      </c>
      <c s="4" r="B14" t="s">
        <v>313</v>
      </c>
      <c s="6" r="C14" t="n">
        <v>167</v>
      </c>
    </row>
    <row r="15" spans="1:4">
      <c s="4" r="A15" t="s">
        <v>372</v>
      </c>
      <c s="4" r="B15" t="s">
        <v>117</v>
      </c>
      <c s="7" r="C15" t="n">
        <v>6792</v>
      </c>
      <c s="7" r="D15" t="n">
        <v>6666</v>
      </c>
    </row>
    <row r="16" spans="1:4">
      <c r="A16" t="n"/>
    </row>
    <row r="17" spans="1:4">
      <c s="4" r="A17" t="s">
        <v>117</v>
      </c>
      <c s="4" r="B17" t="s">
        <v>379</v>
      </c>
    </row>
    <row r="18" spans="1:4">
      <c s="4" r="A18" t="s">
        <v>312</v>
      </c>
      <c s="4" r="B18" t="s">
        <v>380</v>
      </c>
    </row>
    <row r="19" spans="1:4">
      <c s="4" r="A19" t="s">
        <v>313</v>
      </c>
      <c s="4" r="B19" t="s">
        <v>381</v>
      </c>
    </row>
  </sheetData>
  <mergeCells count="5">
    <mergeCell ref="A1:B2"/>
    <mergeCell ref="A16:C16"/>
    <mergeCell ref="B17:C17"/>
    <mergeCell ref="B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382</v>
      </c>
      <c s="2" r="B1" t="s">
        <v>1</v>
      </c>
      <c s="2" r="C1" t="s">
        <v>369</v>
      </c>
    </row>
    <row r="2" spans="1:3">
      <c s="2" r="B2" t="s">
        <v>22</v>
      </c>
      <c s="2" r="C2" t="s">
        <v>23</v>
      </c>
    </row>
    <row r="3" spans="1:3">
      <c s="3" r="A3" t="s">
        <v>383</v>
      </c>
    </row>
    <row r="4" spans="1:3">
      <c s="4" r="A4" t="s">
        <v>384</v>
      </c>
      <c s="4" r="B4" t="s">
        <v>385</v>
      </c>
      <c s="4" r="C4" t="s">
        <v>386</v>
      </c>
    </row>
    <row r="5" spans="1:3">
      <c s="4" r="A5" t="s">
        <v>387</v>
      </c>
      <c s="4" r="B5" t="s">
        <v>388</v>
      </c>
      <c s="4" r="C5" t="s">
        <v>388</v>
      </c>
    </row>
    <row r="6" spans="1:3">
      <c s="4" r="A6" t="s">
        <v>389</v>
      </c>
      <c s="4" r="B6" t="s">
        <v>390</v>
      </c>
      <c s="4" r="C6" t="s">
        <v>390</v>
      </c>
    </row>
    <row r="7" spans="1:3">
      <c s="4" r="A7" t="s">
        <v>391</v>
      </c>
      <c s="4" r="B7" t="s">
        <v>392</v>
      </c>
    </row>
    <row r="8" spans="1:3">
      <c s="4" r="A8" t="s">
        <v>393</v>
      </c>
      <c s="4" r="B8" t="s">
        <v>394</v>
      </c>
    </row>
    <row r="9" spans="1:3">
      <c s="4" r="A9" t="s">
        <v>395</v>
      </c>
    </row>
    <row r="10" spans="1:3">
      <c s="3" r="A10" t="s">
        <v>383</v>
      </c>
    </row>
    <row r="11" spans="1:3">
      <c s="4" r="A11" t="s">
        <v>396</v>
      </c>
      <c s="4" r="B11" t="s">
        <v>397</v>
      </c>
      <c s="4" r="C11"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399</v>
      </c>
      <c s="2" r="C1" t="s">
        <v>1</v>
      </c>
      <c s="2" r="D1" t="s">
        <v>369</v>
      </c>
    </row>
    <row r="2" spans="1:4">
      <c s="2" r="C2" t="s">
        <v>22</v>
      </c>
      <c s="2" r="D2" t="s">
        <v>23</v>
      </c>
    </row>
    <row r="3" spans="1:4">
      <c s="3" r="A3" t="s">
        <v>400</v>
      </c>
    </row>
    <row r="4" spans="1:4">
      <c s="4" r="A4" t="s">
        <v>401</v>
      </c>
      <c s="7" r="C4" t="n">
        <v>61129</v>
      </c>
    </row>
    <row r="5" spans="1:4">
      <c s="4" r="A5" t="s">
        <v>402</v>
      </c>
      <c s="6" r="C5" t="n">
        <v>77840</v>
      </c>
      <c s="7" r="D5" t="n">
        <v>61129</v>
      </c>
    </row>
    <row r="6" spans="1:4">
      <c s="4" r="A6" t="s">
        <v>403</v>
      </c>
      <c s="6" r="C6" t="n">
        <v>-68092</v>
      </c>
    </row>
    <row r="7" spans="1:4">
      <c s="4" r="A7" t="s">
        <v>404</v>
      </c>
      <c s="6" r="C7" t="n">
        <v>-71695</v>
      </c>
      <c s="6" r="D7" t="n">
        <v>-68092</v>
      </c>
    </row>
    <row r="8" spans="1:4">
      <c s="4" r="A8" t="s">
        <v>405</v>
      </c>
    </row>
    <row r="9" spans="1:4">
      <c s="3" r="A9" t="s">
        <v>400</v>
      </c>
    </row>
    <row r="10" spans="1:4">
      <c s="4" r="A10" t="s">
        <v>403</v>
      </c>
      <c s="4" r="B10" t="s">
        <v>117</v>
      </c>
      <c s="6" r="C10" t="n">
        <v>-61426</v>
      </c>
      <c s="6" r="D10" t="n">
        <v>-60573</v>
      </c>
    </row>
    <row r="11" spans="1:4">
      <c s="4" r="A11" t="s">
        <v>404</v>
      </c>
      <c s="4" r="B11" t="s">
        <v>117</v>
      </c>
      <c s="6" r="C11" t="n">
        <v>-64903</v>
      </c>
      <c s="6" r="D11" t="n">
        <v>-61426</v>
      </c>
    </row>
    <row r="12" spans="1:4">
      <c s="4" r="A12" t="s">
        <v>406</v>
      </c>
    </row>
    <row r="13" spans="1:4">
      <c s="3" r="A13" t="s">
        <v>400</v>
      </c>
    </row>
    <row r="14" spans="1:4">
      <c s="4" r="A14" t="s">
        <v>407</v>
      </c>
      <c s="4" r="B14" t="s">
        <v>312</v>
      </c>
      <c s="6" r="C14" t="n">
        <v>-11056</v>
      </c>
      <c s="6" r="D14" t="n">
        <v>979</v>
      </c>
    </row>
    <row r="15" spans="1:4">
      <c s="4" r="A15" t="s">
        <v>408</v>
      </c>
    </row>
    <row r="16" spans="1:4">
      <c s="3" r="A16" t="s">
        <v>400</v>
      </c>
    </row>
    <row r="17" spans="1:4">
      <c s="4" r="A17" t="s">
        <v>407</v>
      </c>
      <c s="4" r="B17" t="s">
        <v>312</v>
      </c>
      <c s="6" r="C17" t="n">
        <v>9142</v>
      </c>
      <c s="6" r="D17" t="n">
        <v>-1976</v>
      </c>
    </row>
    <row r="18" spans="1:4">
      <c s="4" r="A18" t="s">
        <v>409</v>
      </c>
    </row>
    <row r="19" spans="1:4">
      <c s="3" r="A19" t="s">
        <v>400</v>
      </c>
    </row>
    <row r="20" spans="1:4">
      <c s="4" r="A20" t="s">
        <v>407</v>
      </c>
      <c s="4" r="B20" t="s">
        <v>312</v>
      </c>
      <c s="6" r="C20" t="n">
        <v>-1563</v>
      </c>
      <c s="6" r="D20" t="n">
        <v>144</v>
      </c>
    </row>
    <row r="21" spans="1:4">
      <c s="4" r="A21" t="s">
        <v>410</v>
      </c>
    </row>
    <row r="22" spans="1:4">
      <c s="3" r="A22" t="s">
        <v>400</v>
      </c>
    </row>
    <row r="23" spans="1:4">
      <c s="4" r="A23" t="s">
        <v>401</v>
      </c>
      <c s="4" r="B23" t="s">
        <v>117</v>
      </c>
      <c s="6" r="C23" t="n">
        <v>60618</v>
      </c>
      <c s="6" r="D23" t="n">
        <v>60702</v>
      </c>
    </row>
    <row r="24" spans="1:4">
      <c s="4" r="A24" t="s">
        <v>402</v>
      </c>
      <c s="4" r="B24" t="s">
        <v>117</v>
      </c>
      <c s="6" r="C24" t="n">
        <v>77329</v>
      </c>
      <c s="6" r="D24" t="n">
        <v>60618</v>
      </c>
    </row>
    <row r="25" spans="1:4">
      <c s="4" r="A25" t="s">
        <v>411</v>
      </c>
    </row>
    <row r="26" spans="1:4">
      <c s="3" r="A26" t="s">
        <v>400</v>
      </c>
    </row>
    <row r="27" spans="1:4">
      <c s="4" r="A27" t="s">
        <v>412</v>
      </c>
      <c s="4" r="B27" t="s">
        <v>312</v>
      </c>
      <c s="6" r="C27" t="n">
        <v>17243</v>
      </c>
      <c s="6" r="D27" t="n">
        <v>-1890</v>
      </c>
    </row>
    <row r="28" spans="1:4">
      <c s="4" r="A28" t="s">
        <v>413</v>
      </c>
    </row>
    <row r="29" spans="1:4">
      <c s="3" r="A29" t="s">
        <v>400</v>
      </c>
    </row>
    <row r="30" spans="1:4">
      <c s="4" r="A30" t="s">
        <v>412</v>
      </c>
      <c s="4" r="B30" t="s">
        <v>312</v>
      </c>
      <c s="6" r="C30" t="n">
        <v>-4495</v>
      </c>
      <c s="6" r="D30" t="n">
        <v>9182</v>
      </c>
    </row>
    <row r="31" spans="1:4">
      <c s="4" r="A31" t="s">
        <v>414</v>
      </c>
    </row>
    <row r="32" spans="1:4">
      <c s="3" r="A32" t="s">
        <v>400</v>
      </c>
    </row>
    <row r="33" spans="1:4">
      <c s="4" r="A33" t="s">
        <v>412</v>
      </c>
      <c s="4" r="B33" t="s">
        <v>312</v>
      </c>
      <c s="6" r="C33" t="n">
        <v>3963</v>
      </c>
      <c s="6" r="D33" t="n">
        <v>-7376</v>
      </c>
    </row>
    <row r="34" spans="1:4">
      <c s="4" r="A34" t="s">
        <v>415</v>
      </c>
    </row>
    <row r="35" spans="1:4">
      <c s="3" r="A35" t="s">
        <v>400</v>
      </c>
    </row>
    <row r="36" spans="1:4">
      <c s="4" r="A36" t="s">
        <v>401</v>
      </c>
      <c s="4" r="B36" t="s">
        <v>117</v>
      </c>
      <c s="6" r="C36" t="n">
        <v>511</v>
      </c>
      <c s="6" r="D36" t="n">
        <v>504</v>
      </c>
    </row>
    <row r="37" spans="1:4">
      <c s="4" r="A37" t="s">
        <v>402</v>
      </c>
      <c s="4" r="B37" t="s">
        <v>117</v>
      </c>
      <c s="7" r="C37" t="n">
        <v>511</v>
      </c>
      <c s="6" r="D37" t="n">
        <v>511</v>
      </c>
    </row>
    <row r="38" spans="1:4">
      <c s="4" r="A38" t="s">
        <v>416</v>
      </c>
    </row>
    <row r="39" spans="1:4">
      <c s="3" r="A39" t="s">
        <v>400</v>
      </c>
    </row>
    <row r="40" spans="1:4">
      <c s="4" r="A40" t="s">
        <v>412</v>
      </c>
      <c s="4" r="B40" t="s">
        <v>312</v>
      </c>
      <c s="7" r="D40" t="n">
        <v>7</v>
      </c>
    </row>
    <row r="41" spans="1:4">
      <c r="A41" t="n"/>
    </row>
    <row r="42" spans="1:4">
      <c s="4" r="A42" t="s">
        <v>117</v>
      </c>
      <c s="4" r="B42" t="s">
        <v>417</v>
      </c>
    </row>
    <row r="43" spans="1:4">
      <c s="4" r="A43" t="s">
        <v>312</v>
      </c>
      <c s="4" r="B43" t="s">
        <v>418</v>
      </c>
    </row>
  </sheetData>
  <mergeCells count="4">
    <mergeCell ref="A1:B2"/>
    <mergeCell ref="A41:C41"/>
    <mergeCell ref="B42:C42"/>
    <mergeCell ref="B43:C4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6"/>
    <col customWidth="1" max="5" min="5" width="14"/>
  </cols>
  <sheetData>
    <row r="1" spans="1:5">
      <c s="1" r="A1" t="s">
        <v>419</v>
      </c>
      <c s="2" r="C1" t="s">
        <v>1</v>
      </c>
      <c s="2" r="D1" t="s">
        <v>369</v>
      </c>
    </row>
    <row r="2" spans="1:5">
      <c s="2" r="C2" t="s">
        <v>22</v>
      </c>
      <c s="2" r="D2" t="s">
        <v>23</v>
      </c>
      <c s="2" r="E2" t="s">
        <v>420</v>
      </c>
    </row>
    <row r="3" spans="1:5">
      <c s="3" r="A3" t="s">
        <v>421</v>
      </c>
    </row>
    <row r="4" spans="1:5">
      <c s="4" r="A4" t="s">
        <v>422</v>
      </c>
      <c s="7" r="C4" t="n">
        <v>71695</v>
      </c>
      <c s="7" r="D4" t="n">
        <v>68092</v>
      </c>
    </row>
    <row r="5" spans="1:5">
      <c s="4" r="A5" t="s">
        <v>423</v>
      </c>
      <c s="7" r="C5" t="n">
        <v>77840</v>
      </c>
      <c s="7" r="D5" t="n">
        <v>61129</v>
      </c>
    </row>
    <row r="6" spans="1:5">
      <c s="4" r="A6" t="s">
        <v>384</v>
      </c>
      <c s="4" r="C6" t="s">
        <v>385</v>
      </c>
      <c s="4" r="D6" t="s">
        <v>386</v>
      </c>
    </row>
    <row r="7" spans="1:5">
      <c s="4" r="A7" t="s">
        <v>424</v>
      </c>
      <c s="4" r="C7" t="s">
        <v>388</v>
      </c>
      <c s="4" r="D7" t="s">
        <v>388</v>
      </c>
    </row>
    <row r="8" spans="1:5">
      <c s="4" r="A8" t="s">
        <v>424</v>
      </c>
      <c s="4" r="C8" t="s">
        <v>390</v>
      </c>
      <c s="4" r="D8" t="s">
        <v>390</v>
      </c>
    </row>
    <row r="9" spans="1:5">
      <c s="4" r="A9" t="s">
        <v>373</v>
      </c>
    </row>
    <row r="10" spans="1:5">
      <c s="3" r="A10" t="s">
        <v>421</v>
      </c>
    </row>
    <row r="11" spans="1:5">
      <c s="4" r="A11" t="s">
        <v>422</v>
      </c>
      <c s="4" r="B11" t="s">
        <v>117</v>
      </c>
      <c s="7" r="C11" t="n">
        <v>6792</v>
      </c>
      <c s="7" r="D11" t="n">
        <v>6666</v>
      </c>
      <c s="7" r="E11" t="n">
        <v>8474</v>
      </c>
    </row>
    <row r="12" spans="1:5">
      <c s="4" r="A12" t="s">
        <v>425</v>
      </c>
    </row>
    <row r="13" spans="1:5">
      <c s="3" r="A13" t="s">
        <v>421</v>
      </c>
    </row>
    <row r="14" spans="1:5">
      <c s="4" r="A14" t="s">
        <v>422</v>
      </c>
      <c s="6" r="C14" t="n">
        <v>6792</v>
      </c>
      <c s="6" r="D14" t="n">
        <v>6666</v>
      </c>
    </row>
    <row r="15" spans="1:5">
      <c s="4" r="A15" t="s">
        <v>405</v>
      </c>
    </row>
    <row r="16" spans="1:5">
      <c s="3" r="A16" t="s">
        <v>421</v>
      </c>
    </row>
    <row r="17" spans="1:5">
      <c s="4" r="A17" t="s">
        <v>422</v>
      </c>
      <c s="4" r="B17" t="s">
        <v>312</v>
      </c>
      <c s="6" r="C17" t="n">
        <v>64903</v>
      </c>
      <c s="6" r="D17" t="n">
        <v>61426</v>
      </c>
      <c s="6" r="E17" t="n">
        <v>60573</v>
      </c>
    </row>
    <row r="18" spans="1:5">
      <c s="4" r="A18" t="s">
        <v>410</v>
      </c>
    </row>
    <row r="19" spans="1:5">
      <c s="3" r="A19" t="s">
        <v>421</v>
      </c>
    </row>
    <row r="20" spans="1:5">
      <c s="4" r="A20" t="s">
        <v>423</v>
      </c>
      <c s="4" r="B20" t="s">
        <v>312</v>
      </c>
      <c s="6" r="C20" t="n">
        <v>77329</v>
      </c>
      <c s="6" r="D20" t="n">
        <v>60618</v>
      </c>
      <c s="6" r="E20" t="n">
        <v>60702</v>
      </c>
    </row>
    <row r="21" spans="1:5">
      <c s="4" r="A21" t="s">
        <v>415</v>
      </c>
    </row>
    <row r="22" spans="1:5">
      <c s="3" r="A22" t="s">
        <v>421</v>
      </c>
    </row>
    <row r="23" spans="1:5">
      <c s="4" r="A23" t="s">
        <v>423</v>
      </c>
      <c s="4" r="B23" t="s">
        <v>312</v>
      </c>
      <c s="7" r="C23" t="n">
        <v>511</v>
      </c>
      <c s="7" r="D23" t="n">
        <v>511</v>
      </c>
      <c s="7" r="E23" t="n">
        <v>504</v>
      </c>
    </row>
    <row r="24" spans="1:5">
      <c s="4" r="A24" t="s">
        <v>426</v>
      </c>
    </row>
    <row r="25" spans="1:5">
      <c s="3" r="A25" t="s">
        <v>421</v>
      </c>
    </row>
    <row r="26" spans="1:5">
      <c s="4" r="A26" t="s">
        <v>427</v>
      </c>
      <c s="4" r="C26" t="s">
        <v>428</v>
      </c>
    </row>
    <row r="27" spans="1:5">
      <c s="4" r="A27" t="s">
        <v>429</v>
      </c>
    </row>
    <row r="28" spans="1:5">
      <c s="3" r="A28" t="s">
        <v>421</v>
      </c>
    </row>
    <row r="29" spans="1:5">
      <c s="4" r="A29" t="s">
        <v>427</v>
      </c>
      <c s="4" r="C29" t="s">
        <v>430</v>
      </c>
    </row>
    <row r="30" spans="1:5">
      <c s="4" r="A30" t="s">
        <v>431</v>
      </c>
    </row>
    <row r="31" spans="1:5">
      <c s="3" r="A31" t="s">
        <v>421</v>
      </c>
    </row>
    <row r="32" spans="1:5">
      <c s="4" r="A32" t="s">
        <v>384</v>
      </c>
      <c s="4" r="C32" t="s">
        <v>385</v>
      </c>
      <c s="4" r="D32" t="s">
        <v>386</v>
      </c>
    </row>
    <row r="33" spans="1:5">
      <c s="4" r="A33" t="s">
        <v>424</v>
      </c>
      <c s="4" r="C33" t="s">
        <v>388</v>
      </c>
    </row>
    <row r="34" spans="1:5">
      <c s="4" r="A34" t="s">
        <v>424</v>
      </c>
      <c s="4" r="D34" t="s">
        <v>388</v>
      </c>
    </row>
    <row r="35" spans="1:5">
      <c s="4" r="A35" t="s">
        <v>424</v>
      </c>
      <c s="4" r="C35" t="s">
        <v>390</v>
      </c>
    </row>
    <row r="36" spans="1:5">
      <c s="4" r="A36" t="s">
        <v>432</v>
      </c>
    </row>
    <row r="37" spans="1:5">
      <c s="3" r="A37" t="s">
        <v>421</v>
      </c>
    </row>
    <row r="38" spans="1:5">
      <c s="4" r="A38" t="s">
        <v>427</v>
      </c>
      <c s="4" r="C38" t="s">
        <v>430</v>
      </c>
    </row>
    <row r="39" spans="1:5">
      <c s="4" r="A39" t="s">
        <v>433</v>
      </c>
    </row>
    <row r="40" spans="1:5">
      <c s="3" r="A40" t="s">
        <v>421</v>
      </c>
    </row>
    <row r="41" spans="1:5">
      <c s="4" r="A41" t="s">
        <v>384</v>
      </c>
      <c s="4" r="C41" t="s">
        <v>385</v>
      </c>
      <c s="4" r="D41" t="s">
        <v>386</v>
      </c>
    </row>
    <row r="42" spans="1:5">
      <c s="4" r="A42" t="s">
        <v>424</v>
      </c>
      <c s="4" r="C42" t="s">
        <v>388</v>
      </c>
    </row>
    <row r="43" spans="1:5">
      <c s="4" r="A43" t="s">
        <v>424</v>
      </c>
      <c s="4" r="D43" t="s">
        <v>388</v>
      </c>
    </row>
    <row r="44" spans="1:5">
      <c s="4" r="A44" t="s">
        <v>424</v>
      </c>
      <c s="4" r="C44" t="s">
        <v>390</v>
      </c>
    </row>
    <row r="45" spans="1:5">
      <c r="A45" t="n"/>
    </row>
    <row r="46" spans="1:5">
      <c s="4" r="A46" t="s">
        <v>117</v>
      </c>
      <c s="4" r="B46" t="s">
        <v>379</v>
      </c>
    </row>
    <row r="47" spans="1:5">
      <c s="4" r="A47" t="s">
        <v>312</v>
      </c>
      <c s="4" r="B47" t="s">
        <v>417</v>
      </c>
    </row>
  </sheetData>
  <mergeCells count="4">
    <mergeCell ref="A1:B2"/>
    <mergeCell ref="A45:D45"/>
    <mergeCell ref="B46:D46"/>
    <mergeCell ref="B47:D4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4</v>
      </c>
      <c s="2" r="C1" t="s">
        <v>22</v>
      </c>
      <c s="2" r="D1" t="s">
        <v>23</v>
      </c>
    </row>
    <row r="2" spans="1:4">
      <c s="3" r="A2" t="s">
        <v>435</v>
      </c>
    </row>
    <row r="3" spans="1:4">
      <c s="4" r="A3" t="s">
        <v>295</v>
      </c>
      <c s="7" r="C3" t="n">
        <v>743908</v>
      </c>
      <c s="7" r="D3" t="n">
        <v>754389</v>
      </c>
    </row>
    <row r="4" spans="1:4">
      <c s="4" r="A4" t="s">
        <v>28</v>
      </c>
    </row>
    <row r="5" spans="1:4">
      <c s="3" r="A5" t="s">
        <v>435</v>
      </c>
    </row>
    <row r="6" spans="1:4">
      <c s="4" r="A6" t="s">
        <v>295</v>
      </c>
      <c s="4" r="B6" t="s">
        <v>117</v>
      </c>
      <c s="6" r="C6" t="n">
        <v>108089</v>
      </c>
      <c s="6" r="D6" t="n">
        <v>92923</v>
      </c>
    </row>
    <row r="7" spans="1:4">
      <c s="4" r="A7" t="s">
        <v>29</v>
      </c>
    </row>
    <row r="8" spans="1:4">
      <c s="3" r="A8" t="s">
        <v>435</v>
      </c>
    </row>
    <row r="9" spans="1:4">
      <c s="4" r="A9" t="s">
        <v>295</v>
      </c>
      <c s="4" r="B9" t="s">
        <v>312</v>
      </c>
      <c s="6" r="C9" t="n">
        <v>635819</v>
      </c>
      <c s="6" r="D9" t="n">
        <v>661466</v>
      </c>
    </row>
    <row r="10" spans="1:4">
      <c s="8" r="A10" t="n">
        <v>2</v>
      </c>
    </row>
    <row r="11" spans="1:4">
      <c s="3" r="A11" t="s">
        <v>435</v>
      </c>
    </row>
    <row r="12" spans="1:4">
      <c s="4" r="A12" t="s">
        <v>295</v>
      </c>
      <c s="6" r="C12" t="n">
        <v>635819</v>
      </c>
      <c s="6" r="D12" t="n">
        <v>661466</v>
      </c>
    </row>
    <row r="13" spans="1:4">
      <c s="4" r="A13" t="s">
        <v>436</v>
      </c>
    </row>
    <row r="14" spans="1:4">
      <c s="3" r="A14" t="s">
        <v>435</v>
      </c>
    </row>
    <row r="15" spans="1:4">
      <c s="4" r="A15" t="s">
        <v>295</v>
      </c>
      <c s="4" r="B15" t="s">
        <v>312</v>
      </c>
      <c s="6" r="C15" t="n">
        <v>635819</v>
      </c>
      <c s="6" r="D15" t="n">
        <v>661466</v>
      </c>
    </row>
    <row r="16" spans="1:4">
      <c s="8" r="A16" t="n">
        <v>3</v>
      </c>
    </row>
    <row r="17" spans="1:4">
      <c s="3" r="A17" t="s">
        <v>435</v>
      </c>
    </row>
    <row r="18" spans="1:4">
      <c s="4" r="A18" t="s">
        <v>295</v>
      </c>
      <c s="6" r="C18" t="n">
        <v>108089</v>
      </c>
      <c s="6" r="D18" t="n">
        <v>92923</v>
      </c>
    </row>
    <row r="19" spans="1:4">
      <c s="4" r="A19" t="s">
        <v>437</v>
      </c>
    </row>
    <row r="20" spans="1:4">
      <c s="3" r="A20" t="s">
        <v>435</v>
      </c>
    </row>
    <row r="21" spans="1:4">
      <c s="4" r="A21" t="s">
        <v>295</v>
      </c>
      <c s="4" r="B21" t="s">
        <v>117</v>
      </c>
      <c s="7" r="C21" t="n">
        <v>108089</v>
      </c>
      <c s="7" r="D21" t="n">
        <v>92923</v>
      </c>
    </row>
    <row r="22" spans="1:4">
      <c r="A22" t="n"/>
    </row>
    <row r="23" spans="1:4">
      <c s="4" r="A23" t="s">
        <v>117</v>
      </c>
      <c s="4" r="B23" t="s">
        <v>438</v>
      </c>
    </row>
    <row r="24" spans="1:4">
      <c s="4" r="A24" t="s">
        <v>312</v>
      </c>
      <c s="4" r="B24" t="s">
        <v>439</v>
      </c>
    </row>
  </sheetData>
  <mergeCells count="4">
    <mergeCell ref="A1:B1"/>
    <mergeCell ref="A22:C22"/>
    <mergeCell ref="B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40</v>
      </c>
      <c s="2" r="C1" t="s">
        <v>22</v>
      </c>
      <c s="2" r="D1" t="s">
        <v>23</v>
      </c>
    </row>
    <row r="2" spans="1:4">
      <c s="3" r="A2" t="s">
        <v>441</v>
      </c>
    </row>
    <row r="3" spans="1:4">
      <c s="4" r="A3" t="s">
        <v>70</v>
      </c>
      <c s="7" r="C3" t="n">
        <v>1471852</v>
      </c>
      <c s="7" r="D3" t="n">
        <v>1570693</v>
      </c>
    </row>
    <row r="4" spans="1:4">
      <c s="4" r="A4" t="s">
        <v>442</v>
      </c>
      <c s="6" r="C4" t="n">
        <v>185716</v>
      </c>
      <c s="6" r="D4" t="n">
        <v>114402</v>
      </c>
    </row>
    <row r="5" spans="1:4">
      <c s="4" r="A5" t="s">
        <v>443</v>
      </c>
      <c s="6" r="C5" t="n">
        <v>-3181</v>
      </c>
      <c s="6" r="D5" t="n">
        <v>-19758</v>
      </c>
    </row>
    <row r="6" spans="1:4">
      <c s="4" r="A6" t="s">
        <v>296</v>
      </c>
      <c s="6" r="C6" t="n">
        <v>1654387</v>
      </c>
      <c s="6" r="D6" t="n">
        <v>1665337</v>
      </c>
    </row>
    <row r="7" spans="1:4">
      <c s="4" r="A7" t="s">
        <v>444</v>
      </c>
      <c s="4" r="B7" t="s">
        <v>117</v>
      </c>
      <c s="6" r="D7" t="n">
        <v>-42</v>
      </c>
    </row>
    <row r="8" spans="1:4">
      <c s="4" r="A8" t="s">
        <v>71</v>
      </c>
      <c s="6" r="C8" t="n">
        <v>31264</v>
      </c>
      <c s="6" r="D8" t="n">
        <v>33777</v>
      </c>
    </row>
    <row r="9" spans="1:4">
      <c s="4" r="A9" t="s">
        <v>442</v>
      </c>
      <c s="6" r="C9" t="n">
        <v>2186</v>
      </c>
      <c s="6" r="D9" t="n">
        <v>1972</v>
      </c>
    </row>
    <row r="10" spans="1:4">
      <c s="4" r="A10" t="s">
        <v>443</v>
      </c>
      <c s="6" r="C10" t="n">
        <v>-99</v>
      </c>
      <c s="6" r="D10" t="n">
        <v>-1082</v>
      </c>
    </row>
    <row r="11" spans="1:4">
      <c s="4" r="A11" t="s">
        <v>445</v>
      </c>
      <c s="6" r="C11" t="n">
        <v>33351</v>
      </c>
      <c s="6" r="D11" t="n">
        <v>34667</v>
      </c>
    </row>
    <row r="12" spans="1:4">
      <c s="4" r="A12" t="s">
        <v>444</v>
      </c>
      <c s="4" r="B12" t="s">
        <v>117</v>
      </c>
      <c s="6" r="C12" t="n">
        <v>0</v>
      </c>
      <c s="6" r="D12" t="n">
        <v>0</v>
      </c>
    </row>
    <row r="13" spans="1:4">
      <c s="4" r="A13" t="s">
        <v>308</v>
      </c>
    </row>
    <row r="14" spans="1:4">
      <c s="3" r="A14" t="s">
        <v>441</v>
      </c>
    </row>
    <row r="15" spans="1:4">
      <c s="4" r="A15" t="s">
        <v>71</v>
      </c>
      <c s="6" r="C15" t="n">
        <v>25473</v>
      </c>
      <c s="6" r="D15" t="n">
        <v>27986</v>
      </c>
    </row>
    <row r="16" spans="1:4">
      <c s="4" r="A16" t="s">
        <v>442</v>
      </c>
      <c s="6" r="C16" t="n">
        <v>2094</v>
      </c>
      <c s="6" r="D16" t="n">
        <v>1769</v>
      </c>
    </row>
    <row r="17" spans="1:4">
      <c s="4" r="A17" t="s">
        <v>443</v>
      </c>
      <c s="6" r="C17" t="n">
        <v>-99</v>
      </c>
      <c s="6" r="D17" t="n">
        <v>-1082</v>
      </c>
    </row>
    <row r="18" spans="1:4">
      <c s="4" r="A18" t="s">
        <v>445</v>
      </c>
      <c s="6" r="C18" t="n">
        <v>27468</v>
      </c>
      <c s="6" r="D18" t="n">
        <v>28673</v>
      </c>
    </row>
    <row r="19" spans="1:4">
      <c s="4" r="A19" t="s">
        <v>444</v>
      </c>
      <c s="4" r="B19" t="s">
        <v>117</v>
      </c>
      <c s="6" r="C19" t="n">
        <v>0</v>
      </c>
      <c s="6" r="D19" t="n">
        <v>0</v>
      </c>
    </row>
    <row r="20" spans="1:4">
      <c s="4" r="A20" t="s">
        <v>309</v>
      </c>
    </row>
    <row r="21" spans="1:4">
      <c s="3" r="A21" t="s">
        <v>441</v>
      </c>
    </row>
    <row r="22" spans="1:4">
      <c s="4" r="A22" t="s">
        <v>71</v>
      </c>
      <c s="6" r="C22" t="n">
        <v>5791</v>
      </c>
      <c s="6" r="D22" t="n">
        <v>5791</v>
      </c>
    </row>
    <row r="23" spans="1:4">
      <c s="4" r="A23" t="s">
        <v>442</v>
      </c>
      <c s="6" r="C23" t="n">
        <v>92</v>
      </c>
      <c s="6" r="D23" t="n">
        <v>203</v>
      </c>
    </row>
    <row r="24" spans="1:4">
      <c s="4" r="A24" t="s">
        <v>445</v>
      </c>
      <c s="6" r="C24" t="n">
        <v>5883</v>
      </c>
      <c s="6" r="D24" t="n">
        <v>5994</v>
      </c>
    </row>
    <row r="25" spans="1:4">
      <c s="4" r="A25" t="s">
        <v>444</v>
      </c>
      <c s="4" r="B25" t="s">
        <v>117</v>
      </c>
      <c s="6" r="C25" t="n">
        <v>0</v>
      </c>
      <c s="6" r="D25" t="n">
        <v>0</v>
      </c>
    </row>
    <row r="26" spans="1:4">
      <c s="4" r="A26" t="s">
        <v>301</v>
      </c>
    </row>
    <row r="27" spans="1:4">
      <c s="3" r="A27" t="s">
        <v>441</v>
      </c>
    </row>
    <row r="28" spans="1:4">
      <c s="4" r="A28" t="s">
        <v>70</v>
      </c>
      <c s="6" r="C28" t="n">
        <v>891366</v>
      </c>
      <c s="6" r="D28" t="n">
        <v>977900</v>
      </c>
    </row>
    <row r="29" spans="1:4">
      <c s="4" r="A29" t="s">
        <v>442</v>
      </c>
      <c s="6" r="C29" t="n">
        <v>83906</v>
      </c>
      <c s="6" r="D29" t="n">
        <v>57648</v>
      </c>
    </row>
    <row r="30" spans="1:4">
      <c s="4" r="A30" t="s">
        <v>443</v>
      </c>
      <c s="6" r="C30" t="n">
        <v>-2502</v>
      </c>
      <c s="6" r="D30" t="n">
        <v>-18756</v>
      </c>
    </row>
    <row r="31" spans="1:4">
      <c s="4" r="A31" t="s">
        <v>296</v>
      </c>
      <c s="6" r="C31" t="n">
        <v>972770</v>
      </c>
      <c s="6" r="D31" t="n">
        <v>1016792</v>
      </c>
    </row>
    <row r="32" spans="1:4">
      <c s="4" r="A32" t="s">
        <v>302</v>
      </c>
    </row>
    <row r="33" spans="1:4">
      <c s="3" r="A33" t="s">
        <v>441</v>
      </c>
    </row>
    <row r="34" spans="1:4">
      <c s="4" r="A34" t="s">
        <v>70</v>
      </c>
      <c s="6" r="C34" t="n">
        <v>57840</v>
      </c>
      <c s="6" r="D34" t="n">
        <v>118993</v>
      </c>
    </row>
    <row r="35" spans="1:4">
      <c s="4" r="A35" t="s">
        <v>442</v>
      </c>
      <c s="6" r="C35" t="n">
        <v>3106</v>
      </c>
      <c s="6" r="D35" t="n">
        <v>4140</v>
      </c>
    </row>
    <row r="36" spans="1:4">
      <c s="4" r="A36" t="s">
        <v>443</v>
      </c>
      <c s="6" r="C36" t="n">
        <v>-300</v>
      </c>
      <c s="6" r="D36" t="n">
        <v>-479</v>
      </c>
    </row>
    <row r="37" spans="1:4">
      <c s="4" r="A37" t="s">
        <v>296</v>
      </c>
      <c s="6" r="C37" t="n">
        <v>60646</v>
      </c>
      <c s="6" r="D37" t="n">
        <v>122654</v>
      </c>
    </row>
    <row r="38" spans="1:4">
      <c s="4" r="A38" t="s">
        <v>444</v>
      </c>
      <c s="4" r="B38" t="s">
        <v>117</v>
      </c>
      <c s="6" r="D38" t="n">
        <v>-42</v>
      </c>
    </row>
    <row r="39" spans="1:4">
      <c s="4" r="A39" t="s">
        <v>303</v>
      </c>
    </row>
    <row r="40" spans="1:4">
      <c s="3" r="A40" t="s">
        <v>441</v>
      </c>
    </row>
    <row r="41" spans="1:4">
      <c s="4" r="A41" t="s">
        <v>70</v>
      </c>
      <c s="6" r="C41" t="n">
        <v>73008</v>
      </c>
      <c s="6" r="D41" t="n">
        <v>70083</v>
      </c>
    </row>
    <row r="42" spans="1:4">
      <c s="4" r="A42" t="s">
        <v>442</v>
      </c>
      <c s="6" r="C42" t="n">
        <v>4381</v>
      </c>
      <c s="6" r="D42" t="n">
        <v>1904</v>
      </c>
    </row>
    <row r="43" spans="1:4">
      <c s="4" r="A43" t="s">
        <v>443</v>
      </c>
      <c s="6" r="C43" t="n">
        <v>-9</v>
      </c>
      <c s="6" r="D43" t="n">
        <v>-304</v>
      </c>
    </row>
    <row r="44" spans="1:4">
      <c s="4" r="A44" t="s">
        <v>296</v>
      </c>
      <c s="6" r="C44" t="n">
        <v>77380</v>
      </c>
      <c s="6" r="D44" t="n">
        <v>71683</v>
      </c>
    </row>
    <row r="45" spans="1:4">
      <c s="4" r="A45" t="s">
        <v>304</v>
      </c>
    </row>
    <row r="46" spans="1:4">
      <c s="3" r="A46" t="s">
        <v>441</v>
      </c>
    </row>
    <row r="47" spans="1:4">
      <c s="4" r="A47" t="s">
        <v>70</v>
      </c>
      <c s="6" r="C47" t="n">
        <v>142010</v>
      </c>
      <c s="6" r="D47" t="n">
        <v>56527</v>
      </c>
    </row>
    <row r="48" spans="1:4">
      <c s="4" r="A48" t="s">
        <v>442</v>
      </c>
      <c s="6" r="C48" t="n">
        <v>2843</v>
      </c>
      <c s="6" r="D48" t="n">
        <v>2819</v>
      </c>
    </row>
    <row r="49" spans="1:4">
      <c s="4" r="A49" t="s">
        <v>443</v>
      </c>
      <c s="6" r="C49" t="n">
        <v>-267</v>
      </c>
      <c s="6" r="D49" t="n">
        <v>-81</v>
      </c>
    </row>
    <row r="50" spans="1:4">
      <c s="4" r="A50" t="s">
        <v>296</v>
      </c>
      <c s="6" r="C50" t="n">
        <v>144586</v>
      </c>
      <c s="6" r="D50" t="n">
        <v>59265</v>
      </c>
    </row>
    <row r="51" spans="1:4">
      <c s="4" r="A51" t="s">
        <v>305</v>
      </c>
    </row>
    <row r="52" spans="1:4">
      <c s="3" r="A52" t="s">
        <v>441</v>
      </c>
    </row>
    <row r="53" spans="1:4">
      <c s="4" r="A53" t="s">
        <v>70</v>
      </c>
      <c s="6" r="C53" t="n">
        <v>910</v>
      </c>
      <c s="6" r="D53" t="n">
        <v>913</v>
      </c>
    </row>
    <row r="54" spans="1:4">
      <c s="4" r="A54" t="s">
        <v>443</v>
      </c>
      <c s="6" r="C54" t="n">
        <v>-103</v>
      </c>
      <c s="6" r="D54" t="n">
        <v>-106</v>
      </c>
    </row>
    <row r="55" spans="1:4">
      <c s="4" r="A55" t="s">
        <v>296</v>
      </c>
      <c s="6" r="C55" t="n">
        <v>807</v>
      </c>
      <c s="6" r="D55" t="n">
        <v>807</v>
      </c>
    </row>
    <row r="56" spans="1:4">
      <c s="4" r="A56" t="s">
        <v>306</v>
      </c>
    </row>
    <row r="57" spans="1:4">
      <c s="3" r="A57" t="s">
        <v>441</v>
      </c>
    </row>
    <row r="58" spans="1:4">
      <c s="4" r="A58" t="s">
        <v>70</v>
      </c>
      <c s="6" r="C58" t="n">
        <v>295205</v>
      </c>
      <c s="6" r="D58" t="n">
        <v>339686</v>
      </c>
    </row>
    <row r="59" spans="1:4">
      <c s="4" r="A59" t="s">
        <v>442</v>
      </c>
      <c s="6" r="C59" t="n">
        <v>89727</v>
      </c>
      <c s="6" r="D59" t="n">
        <v>46634</v>
      </c>
    </row>
    <row r="60" spans="1:4">
      <c s="4" r="A60" t="s">
        <v>443</v>
      </c>
      <c s="6" r="D60" t="n">
        <v>-32</v>
      </c>
    </row>
    <row r="61" spans="1:4">
      <c s="4" r="A61" t="s">
        <v>296</v>
      </c>
      <c s="6" r="C61" t="n">
        <v>384932</v>
      </c>
      <c s="6" r="D61" t="n">
        <v>386288</v>
      </c>
    </row>
    <row r="62" spans="1:4">
      <c s="4" r="A62" t="s">
        <v>307</v>
      </c>
    </row>
    <row r="63" spans="1:4">
      <c s="3" r="A63" t="s">
        <v>441</v>
      </c>
    </row>
    <row r="64" spans="1:4">
      <c s="4" r="A64" t="s">
        <v>70</v>
      </c>
      <c s="6" r="C64" t="n">
        <v>11513</v>
      </c>
      <c s="6" r="D64" t="n">
        <v>6591</v>
      </c>
    </row>
    <row r="65" spans="1:4">
      <c s="4" r="A65" t="s">
        <v>442</v>
      </c>
      <c s="6" r="C65" t="n">
        <v>1753</v>
      </c>
      <c s="6" r="D65" t="n">
        <v>1257</v>
      </c>
    </row>
    <row r="66" spans="1:4">
      <c s="4" r="A66" t="s">
        <v>296</v>
      </c>
      <c s="7" r="C66" t="n">
        <v>13266</v>
      </c>
      <c s="7" r="D66" t="n">
        <v>7848</v>
      </c>
    </row>
    <row r="67" spans="1:4">
      <c r="A67" t="n"/>
    </row>
    <row r="68" spans="1:4">
      <c s="4" r="A68" t="s">
        <v>117</v>
      </c>
      <c s="4" r="B68" t="s">
        <v>446</v>
      </c>
    </row>
  </sheetData>
  <mergeCells count="3">
    <mergeCell ref="A1:B1"/>
    <mergeCell ref="A67:C67"/>
    <mergeCell ref="B68:C6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2</v>
      </c>
      <c s="2" r="C2" t="s">
        <v>78</v>
      </c>
      <c s="2" r="D2" t="s">
        <v>22</v>
      </c>
      <c s="2" r="E2" t="s">
        <v>78</v>
      </c>
    </row>
    <row r="3" spans="1:5">
      <c s="3" r="A3" t="s">
        <v>79</v>
      </c>
    </row>
    <row r="4" spans="1:5">
      <c s="4" r="A4" t="s">
        <v>80</v>
      </c>
      <c s="7" r="B4" t="n">
        <v>38242</v>
      </c>
      <c s="7" r="C4" t="n">
        <v>40629</v>
      </c>
      <c s="7" r="D4" t="n">
        <v>113141</v>
      </c>
      <c s="7" r="E4" t="n">
        <v>126090</v>
      </c>
    </row>
    <row r="5" spans="1:5">
      <c s="4" r="A5" t="s">
        <v>81</v>
      </c>
      <c s="6" r="B5" t="n">
        <v>29224</v>
      </c>
      <c s="6" r="C5" t="n">
        <v>25707</v>
      </c>
      <c s="6" r="D5" t="n">
        <v>83290</v>
      </c>
      <c s="6" r="E5" t="n">
        <v>83650</v>
      </c>
    </row>
    <row r="6" spans="1:5">
      <c s="3" r="A6" t="s">
        <v>82</v>
      </c>
    </row>
    <row r="7" spans="1:5">
      <c s="4" r="A7" t="s">
        <v>83</v>
      </c>
      <c s="6" r="D7" t="n">
        <v>-4563</v>
      </c>
      <c s="6" r="E7" t="n">
        <v>-1764</v>
      </c>
    </row>
    <row r="8" spans="1:5">
      <c s="4" r="A8" t="s">
        <v>84</v>
      </c>
      <c s="6" r="C8" t="n">
        <v>-7</v>
      </c>
      <c s="6" r="D8" t="n">
        <v>-121</v>
      </c>
      <c s="6" r="E8" t="n">
        <v>-109</v>
      </c>
    </row>
    <row r="9" spans="1:5">
      <c s="4" r="A9" t="s">
        <v>85</v>
      </c>
      <c s="6" r="C9" t="n">
        <v>-7</v>
      </c>
      <c s="6" r="D9" t="n">
        <v>-4684</v>
      </c>
      <c s="6" r="E9" t="n">
        <v>-1873</v>
      </c>
    </row>
    <row r="10" spans="1:5">
      <c s="4" r="A10" t="s">
        <v>86</v>
      </c>
      <c s="6" r="B10" t="n">
        <v>1690</v>
      </c>
      <c s="6" r="C10" t="n">
        <v>2179</v>
      </c>
      <c s="6" r="D10" t="n">
        <v>6297</v>
      </c>
      <c s="6" r="E10" t="n">
        <v>3042</v>
      </c>
    </row>
    <row r="11" spans="1:5">
      <c s="4" r="A11" t="s">
        <v>87</v>
      </c>
      <c s="6" r="B11" t="n">
        <v>1690</v>
      </c>
      <c s="6" r="C11" t="n">
        <v>2172</v>
      </c>
      <c s="6" r="D11" t="n">
        <v>1613</v>
      </c>
      <c s="6" r="E11" t="n">
        <v>1169</v>
      </c>
    </row>
    <row r="12" spans="1:5">
      <c s="4" r="A12" t="s">
        <v>88</v>
      </c>
      <c s="6" r="B12" t="n">
        <v>-34133</v>
      </c>
      <c s="6" r="C12" t="n">
        <v>37232</v>
      </c>
      <c s="6" r="D12" t="n">
        <v>-37427</v>
      </c>
      <c s="6" r="E12" t="n">
        <v>3019</v>
      </c>
    </row>
    <row r="13" spans="1:5">
      <c s="4" r="A13" t="s">
        <v>89</v>
      </c>
      <c s="6" r="B13" t="n">
        <v>35023</v>
      </c>
      <c s="6" r="C13" t="n">
        <v>105740</v>
      </c>
      <c s="6" r="D13" t="n">
        <v>160617</v>
      </c>
      <c s="6" r="E13" t="n">
        <v>213928</v>
      </c>
    </row>
    <row r="14" spans="1:5">
      <c s="3" r="A14" t="s">
        <v>90</v>
      </c>
    </row>
    <row r="15" spans="1:5">
      <c s="4" r="A15" t="s">
        <v>91</v>
      </c>
      <c s="6" r="B15" t="n">
        <v>13637</v>
      </c>
      <c s="6" r="C15" t="n">
        <v>14444</v>
      </c>
      <c s="6" r="D15" t="n">
        <v>41620</v>
      </c>
      <c s="6" r="E15" t="n">
        <v>40736</v>
      </c>
    </row>
    <row r="16" spans="1:5">
      <c s="4" r="A16" t="s">
        <v>92</v>
      </c>
      <c s="6" r="B16" t="n">
        <v>-5767</v>
      </c>
      <c s="6" r="C16" t="n">
        <v>71390</v>
      </c>
      <c s="6" r="D16" t="n">
        <v>59146</v>
      </c>
      <c s="6" r="E16" t="n">
        <v>109221</v>
      </c>
    </row>
    <row r="17" spans="1:5">
      <c s="4" r="A17" t="s">
        <v>93</v>
      </c>
      <c s="6" r="B17" t="n">
        <v>1995</v>
      </c>
      <c s="6" r="C17" t="n">
        <v>-2208</v>
      </c>
      <c s="6" r="D17" t="n">
        <v>2437</v>
      </c>
      <c s="6" r="E17" t="n">
        <v>1630</v>
      </c>
    </row>
    <row r="18" spans="1:5">
      <c s="4" r="A18" t="s">
        <v>94</v>
      </c>
      <c s="6" r="B18" t="n">
        <v>14018</v>
      </c>
      <c s="6" r="C18" t="n">
        <v>7293</v>
      </c>
      <c s="6" r="D18" t="n">
        <v>27009</v>
      </c>
      <c s="6" r="E18" t="n">
        <v>18926</v>
      </c>
    </row>
    <row r="19" spans="1:5">
      <c s="4" r="A19" t="s">
        <v>95</v>
      </c>
      <c s="6" r="B19" t="n">
        <v>8131</v>
      </c>
      <c s="6" r="C19" t="n">
        <v>11495</v>
      </c>
      <c s="6" r="D19" t="n">
        <v>28299</v>
      </c>
      <c s="6" r="E19" t="n">
        <v>34391</v>
      </c>
    </row>
    <row r="20" spans="1:5">
      <c s="4" r="A20" t="s">
        <v>96</v>
      </c>
      <c s="6" r="B20" t="n">
        <v>32014</v>
      </c>
      <c s="6" r="C20" t="n">
        <v>102414</v>
      </c>
      <c s="6" r="D20" t="n">
        <v>158511</v>
      </c>
      <c s="6" r="E20" t="n">
        <v>204904</v>
      </c>
    </row>
    <row r="21" spans="1:5">
      <c s="4" r="A21" t="s">
        <v>97</v>
      </c>
      <c s="6" r="B21" t="n">
        <v>3009</v>
      </c>
      <c s="6" r="C21" t="n">
        <v>3326</v>
      </c>
      <c s="6" r="D21" t="n">
        <v>2106</v>
      </c>
      <c s="6" r="E21" t="n">
        <v>9024</v>
      </c>
    </row>
    <row r="22" spans="1:5">
      <c s="4" r="A22" t="s">
        <v>98</v>
      </c>
      <c s="6" r="B22" t="n">
        <v>0</v>
      </c>
      <c s="6" r="C22" t="n">
        <v>0</v>
      </c>
      <c s="6" r="D22" t="n">
        <v>0</v>
      </c>
      <c s="6" r="E22" t="n">
        <v>0</v>
      </c>
    </row>
    <row r="23" spans="1:5">
      <c s="4" r="A23" t="s">
        <v>99</v>
      </c>
      <c s="7" r="B23" t="n">
        <v>3009</v>
      </c>
      <c s="7" r="C23" t="n">
        <v>3326</v>
      </c>
      <c s="7" r="D23" t="n">
        <v>2106</v>
      </c>
      <c s="7" r="E23" t="n">
        <v>9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47</v>
      </c>
      <c s="2" r="B1" t="s">
        <v>1</v>
      </c>
      <c s="2" r="C1" t="s">
        <v>369</v>
      </c>
    </row>
    <row r="2" spans="1:3">
      <c s="2" r="B2" t="s">
        <v>22</v>
      </c>
      <c s="2" r="C2" t="s">
        <v>23</v>
      </c>
    </row>
    <row r="3" spans="1:3">
      <c s="3" r="A3" t="s">
        <v>441</v>
      </c>
    </row>
    <row r="4" spans="1:3">
      <c s="4" r="A4" t="s">
        <v>448</v>
      </c>
      <c s="7" r="B4" t="n">
        <v>2863</v>
      </c>
      <c s="7" r="C4" t="n">
        <v>25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9</v>
      </c>
      <c s="2" r="B1" t="s">
        <v>22</v>
      </c>
      <c s="2" r="C1" t="s">
        <v>23</v>
      </c>
    </row>
    <row r="2" spans="1:3">
      <c s="3" r="A2" t="s">
        <v>441</v>
      </c>
    </row>
    <row r="3" spans="1:3">
      <c s="4" r="A3" t="s">
        <v>70</v>
      </c>
      <c s="7" r="B3" t="n">
        <v>1471852</v>
      </c>
      <c s="7" r="C3" t="n">
        <v>1570693</v>
      </c>
    </row>
    <row r="4" spans="1:3">
      <c s="4" r="A4" t="s">
        <v>296</v>
      </c>
      <c s="6" r="B4" t="n">
        <v>1654387</v>
      </c>
      <c s="6" r="C4" t="n">
        <v>1665337</v>
      </c>
    </row>
    <row r="5" spans="1:3">
      <c s="4" r="A5" t="s">
        <v>450</v>
      </c>
    </row>
    <row r="6" spans="1:3">
      <c s="3" r="A6" t="s">
        <v>441</v>
      </c>
    </row>
    <row r="7" spans="1:3">
      <c s="4" r="A7" t="s">
        <v>70</v>
      </c>
      <c s="6" r="B7" t="n">
        <v>1386052</v>
      </c>
      <c s="6" r="C7" t="n">
        <v>1467677</v>
      </c>
    </row>
    <row r="8" spans="1:3">
      <c s="4" r="A8" t="s">
        <v>296</v>
      </c>
      <c s="6" r="B8" t="n">
        <v>1563924</v>
      </c>
      <c s="6" r="C8" t="n">
        <v>1565053</v>
      </c>
    </row>
    <row r="9" spans="1:3">
      <c s="4" r="A9" t="s">
        <v>451</v>
      </c>
    </row>
    <row r="10" spans="1:3">
      <c s="3" r="A10" t="s">
        <v>441</v>
      </c>
    </row>
    <row r="11" spans="1:3">
      <c s="4" r="A11" t="s">
        <v>70</v>
      </c>
      <c s="6" r="B11" t="n">
        <v>85800</v>
      </c>
      <c s="6" r="C11" t="n">
        <v>103016</v>
      </c>
    </row>
    <row r="12" spans="1:3">
      <c s="4" r="A12" t="s">
        <v>296</v>
      </c>
      <c s="7" r="B12" t="n">
        <v>90463</v>
      </c>
      <c s="7" r="C12" t="n">
        <v>1002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35"/>
  </cols>
  <sheetData>
    <row r="1" spans="1:4">
      <c s="1" r="A1" t="s">
        <v>452</v>
      </c>
      <c s="2" r="C1" t="s">
        <v>1</v>
      </c>
      <c s="2" r="D1" t="s">
        <v>369</v>
      </c>
    </row>
    <row r="2" spans="1:4">
      <c s="2" r="C2" t="s">
        <v>453</v>
      </c>
      <c s="2" r="D2" t="s">
        <v>454</v>
      </c>
    </row>
    <row r="3" spans="1:4">
      <c s="3" r="A3" t="s">
        <v>441</v>
      </c>
    </row>
    <row r="4" spans="1:4">
      <c s="4" r="A4" t="s">
        <v>296</v>
      </c>
      <c s="7" r="C4" t="n">
        <v>1654387</v>
      </c>
      <c s="7" r="D4" t="n">
        <v>1665337</v>
      </c>
    </row>
    <row r="5" spans="1:4">
      <c s="4" r="A5" t="s">
        <v>455</v>
      </c>
      <c s="6" r="C5" t="n">
        <v>46</v>
      </c>
      <c s="6" r="D5" t="n">
        <v>133</v>
      </c>
    </row>
    <row r="6" spans="1:4">
      <c s="4" r="A6" t="s">
        <v>456</v>
      </c>
      <c s="7" r="C6" t="n">
        <v>0</v>
      </c>
      <c s="7" r="D6" t="n">
        <v>335</v>
      </c>
    </row>
    <row r="7" spans="1:4">
      <c s="4" r="A7" t="s">
        <v>457</v>
      </c>
      <c s="7" r="C7" t="n">
        <v>66</v>
      </c>
      <c s="7" r="D7" t="n">
        <v>78</v>
      </c>
    </row>
    <row r="8" spans="1:4">
      <c s="4" r="A8" t="s">
        <v>458</v>
      </c>
      <c s="6" r="C8" t="n">
        <v>0</v>
      </c>
      <c s="6" r="D8" t="n">
        <v>0</v>
      </c>
    </row>
    <row r="9" spans="1:4">
      <c s="4" r="A9" t="s">
        <v>459</v>
      </c>
      <c s="7" r="C9" t="n">
        <v>-828</v>
      </c>
    </row>
    <row r="10" spans="1:4">
      <c s="4" r="A10" t="s">
        <v>460</v>
      </c>
      <c s="6" r="C10" t="n">
        <v>1000</v>
      </c>
    </row>
    <row r="11" spans="1:4">
      <c s="4" r="A11" t="s">
        <v>461</v>
      </c>
      <c s="6" r="C11" t="n">
        <v>13374</v>
      </c>
      <c s="7" r="D11" t="n">
        <v>11405</v>
      </c>
    </row>
    <row r="12" spans="1:4">
      <c s="4" r="A12" t="s">
        <v>462</v>
      </c>
      <c s="7" r="C12" t="n">
        <v>968</v>
      </c>
      <c s="6" r="D12" t="n">
        <v>2735</v>
      </c>
    </row>
    <row r="13" spans="1:4">
      <c s="4" r="A13" t="s">
        <v>463</v>
      </c>
    </row>
    <row r="14" spans="1:4">
      <c s="3" r="A14" t="s">
        <v>441</v>
      </c>
    </row>
    <row r="15" spans="1:4">
      <c s="4" r="A15" t="s">
        <v>464</v>
      </c>
      <c s="4" r="C15" t="s">
        <v>465</v>
      </c>
    </row>
    <row r="16" spans="1:4">
      <c s="4" r="A16" t="s">
        <v>466</v>
      </c>
    </row>
    <row r="17" spans="1:4">
      <c s="3" r="A17" t="s">
        <v>441</v>
      </c>
    </row>
    <row r="18" spans="1:4">
      <c s="4" r="A18" t="s">
        <v>296</v>
      </c>
      <c s="7" r="C18" t="n">
        <v>74128</v>
      </c>
      <c s="6" r="D18" t="n">
        <v>79958</v>
      </c>
    </row>
    <row r="19" spans="1:4">
      <c s="4" r="A19" t="s">
        <v>467</v>
      </c>
    </row>
    <row r="20" spans="1:4">
      <c s="3" r="A20" t="s">
        <v>441</v>
      </c>
    </row>
    <row r="21" spans="1:4">
      <c s="4" r="A21" t="s">
        <v>457</v>
      </c>
      <c s="6" r="C21" t="n">
        <v>66</v>
      </c>
      <c s="6" r="D21" t="n">
        <v>78</v>
      </c>
    </row>
    <row r="22" spans="1:4">
      <c s="4" r="A22" t="s">
        <v>468</v>
      </c>
    </row>
    <row r="23" spans="1:4">
      <c s="3" r="A23" t="s">
        <v>441</v>
      </c>
    </row>
    <row r="24" spans="1:4">
      <c s="4" r="A24" t="s">
        <v>469</v>
      </c>
      <c s="6" r="C24" t="n">
        <v>0</v>
      </c>
      <c s="6" r="D24" t="n">
        <v>0</v>
      </c>
    </row>
    <row r="25" spans="1:4">
      <c s="4" r="A25" t="s">
        <v>470</v>
      </c>
    </row>
    <row r="26" spans="1:4">
      <c s="3" r="A26" t="s">
        <v>441</v>
      </c>
    </row>
    <row r="27" spans="1:4">
      <c s="4" r="A27" t="s">
        <v>462</v>
      </c>
      <c s="6" r="C27" t="n">
        <v>0</v>
      </c>
      <c s="6" r="D27" t="n">
        <v>0</v>
      </c>
    </row>
    <row r="28" spans="1:4">
      <c s="4" r="A28" t="s">
        <v>471</v>
      </c>
    </row>
    <row r="29" spans="1:4">
      <c s="3" r="A29" t="s">
        <v>441</v>
      </c>
    </row>
    <row r="30" spans="1:4">
      <c s="4" r="A30" t="s">
        <v>472</v>
      </c>
      <c s="6" r="C30" t="n">
        <v>8850</v>
      </c>
      <c s="6" r="D30" t="n">
        <v>16439</v>
      </c>
    </row>
    <row r="31" spans="1:4">
      <c s="4" r="A31" t="s">
        <v>473</v>
      </c>
    </row>
    <row r="32" spans="1:4">
      <c s="3" r="A32" t="s">
        <v>441</v>
      </c>
    </row>
    <row r="33" spans="1:4">
      <c s="4" r="A33" t="s">
        <v>474</v>
      </c>
      <c s="6" r="C33" t="n">
        <v>6189</v>
      </c>
      <c s="6" r="D33" t="n">
        <v>4136</v>
      </c>
    </row>
    <row r="34" spans="1:4">
      <c s="4" r="A34" t="s">
        <v>475</v>
      </c>
    </row>
    <row r="35" spans="1:4">
      <c s="3" r="A35" t="s">
        <v>441</v>
      </c>
    </row>
    <row r="36" spans="1:4">
      <c s="4" r="A36" t="s">
        <v>295</v>
      </c>
      <c s="6" r="C36" t="n">
        <v>743908</v>
      </c>
      <c s="6" r="D36" t="n">
        <v>754389</v>
      </c>
    </row>
    <row r="37" spans="1:4">
      <c s="4" r="A37" t="s">
        <v>476</v>
      </c>
    </row>
    <row r="38" spans="1:4">
      <c s="3" r="A38" t="s">
        <v>441</v>
      </c>
    </row>
    <row r="39" spans="1:4">
      <c s="4" r="A39" t="s">
        <v>295</v>
      </c>
      <c s="4" r="B39" t="s">
        <v>117</v>
      </c>
      <c s="7" r="C39" t="n">
        <v>108089</v>
      </c>
      <c s="7" r="D39" t="n">
        <v>92923</v>
      </c>
    </row>
    <row r="40" spans="1:4">
      <c r="A40" t="n"/>
    </row>
    <row r="41" spans="1:4">
      <c s="4" r="A41" t="s">
        <v>117</v>
      </c>
      <c s="4" r="B41" t="s">
        <v>438</v>
      </c>
    </row>
  </sheetData>
  <mergeCells count="3">
    <mergeCell ref="A1:B2"/>
    <mergeCell ref="A40:C40"/>
    <mergeCell ref="B41:C4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2</v>
      </c>
      <c s="2" r="C1" t="s">
        <v>23</v>
      </c>
    </row>
    <row r="2" spans="1:3">
      <c s="3" r="A2" t="s">
        <v>478</v>
      </c>
    </row>
    <row r="3" spans="1:3">
      <c s="4" r="A3" t="s">
        <v>479</v>
      </c>
      <c s="7" r="B3" t="n">
        <v>63219</v>
      </c>
      <c s="7" r="C3" t="n">
        <v>64114</v>
      </c>
    </row>
    <row r="4" spans="1:3">
      <c s="4" r="A4" t="s">
        <v>480</v>
      </c>
      <c s="6" r="B4" t="n">
        <v>540248</v>
      </c>
      <c s="6" r="C4" t="n">
        <v>564707</v>
      </c>
    </row>
    <row r="5" spans="1:3">
      <c s="4" r="A5" t="s">
        <v>481</v>
      </c>
      <c s="6" r="B5" t="n">
        <v>106248</v>
      </c>
      <c s="6" r="C5" t="n">
        <v>230858</v>
      </c>
    </row>
    <row r="6" spans="1:3">
      <c s="4" r="A6" t="s">
        <v>482</v>
      </c>
      <c s="6" r="B6" t="n">
        <v>489279</v>
      </c>
      <c s="6" r="C6" t="n">
        <v>465410</v>
      </c>
    </row>
    <row r="7" spans="1:3">
      <c s="4" r="A7" t="s">
        <v>483</v>
      </c>
      <c s="6" r="B7" t="n">
        <v>1198994</v>
      </c>
      <c s="6" r="C7" t="n">
        <v>1325089</v>
      </c>
    </row>
    <row r="8" spans="1:3">
      <c s="4" r="A8" t="s">
        <v>484</v>
      </c>
      <c s="6" r="B8" t="n">
        <v>272858</v>
      </c>
      <c s="6" r="C8" t="n">
        <v>245604</v>
      </c>
    </row>
    <row r="9" spans="1:3">
      <c s="4" r="A9" t="s">
        <v>70</v>
      </c>
      <c s="6" r="B9" t="n">
        <v>1471852</v>
      </c>
      <c s="6" r="C9" t="n">
        <v>1570693</v>
      </c>
    </row>
    <row r="10" spans="1:3">
      <c s="3" r="A10" t="s">
        <v>485</v>
      </c>
    </row>
    <row r="11" spans="1:3">
      <c s="4" r="A11" t="s">
        <v>486</v>
      </c>
      <c s="6" r="B11" t="n">
        <v>63954</v>
      </c>
      <c s="6" r="C11" t="n">
        <v>65086</v>
      </c>
    </row>
    <row r="12" spans="1:3">
      <c s="4" r="A12" t="s">
        <v>487</v>
      </c>
      <c s="6" r="B12" t="n">
        <v>582815</v>
      </c>
      <c s="6" r="C12" t="n">
        <v>599965</v>
      </c>
    </row>
    <row r="13" spans="1:3">
      <c s="4" r="A13" t="s">
        <v>488</v>
      </c>
      <c s="6" r="B13" t="n">
        <v>115113</v>
      </c>
      <c s="6" r="C13" t="n">
        <v>230815</v>
      </c>
    </row>
    <row r="14" spans="1:3">
      <c s="4" r="A14" t="s">
        <v>489</v>
      </c>
      <c s="6" r="B14" t="n">
        <v>609894</v>
      </c>
      <c s="6" r="C14" t="n">
        <v>515868</v>
      </c>
    </row>
    <row r="15" spans="1:3">
      <c s="4" r="A15" t="s">
        <v>490</v>
      </c>
      <c s="6" r="B15" t="n">
        <v>1371776</v>
      </c>
      <c s="6" r="C15" t="n">
        <v>1411734</v>
      </c>
    </row>
    <row r="16" spans="1:3">
      <c s="4" r="A16" t="s">
        <v>491</v>
      </c>
      <c s="6" r="B16" t="n">
        <v>282611</v>
      </c>
      <c s="6" r="C16" t="n">
        <v>253603</v>
      </c>
    </row>
    <row r="17" spans="1:3">
      <c s="4" r="A17" t="s">
        <v>296</v>
      </c>
      <c s="7" r="B17" t="n">
        <v>1654387</v>
      </c>
      <c s="7" r="C17" t="n">
        <v>16653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92</v>
      </c>
      <c s="2" r="C1" t="s">
        <v>22</v>
      </c>
      <c s="2" r="D1" t="s">
        <v>23</v>
      </c>
    </row>
    <row r="2" spans="1:4">
      <c s="3" r="A2" t="s">
        <v>493</v>
      </c>
    </row>
    <row r="3" spans="1:4">
      <c s="4" r="A3" t="s">
        <v>422</v>
      </c>
      <c s="7" r="C3" t="n">
        <v>95272</v>
      </c>
      <c s="7" r="D3" t="n">
        <v>283146</v>
      </c>
    </row>
    <row r="4" spans="1:4">
      <c s="4" r="A4" t="s">
        <v>494</v>
      </c>
      <c s="6" r="C4" t="n">
        <v>98552</v>
      </c>
      <c s="6" r="D4" t="n">
        <v>303986</v>
      </c>
    </row>
    <row r="5" spans="1:4">
      <c s="4" r="A5" t="s">
        <v>495</v>
      </c>
      <c s="4" r="B5" t="s">
        <v>117</v>
      </c>
      <c s="6" r="C5" t="n">
        <v>-3280</v>
      </c>
      <c s="6" r="D5" t="n">
        <v>-20840</v>
      </c>
    </row>
    <row r="6" spans="1:4">
      <c s="4" r="A6" t="s">
        <v>496</v>
      </c>
    </row>
    <row r="7" spans="1:4">
      <c s="3" r="A7" t="s">
        <v>493</v>
      </c>
    </row>
    <row r="8" spans="1:4">
      <c s="4" r="A8" t="s">
        <v>422</v>
      </c>
      <c s="6" r="C8" t="n">
        <v>50630</v>
      </c>
      <c s="6" r="D8" t="n">
        <v>229334</v>
      </c>
    </row>
    <row r="9" spans="1:4">
      <c s="4" r="A9" t="s">
        <v>494</v>
      </c>
      <c s="6" r="C9" t="n">
        <v>50877</v>
      </c>
      <c s="6" r="D9" t="n">
        <v>239090</v>
      </c>
    </row>
    <row r="10" spans="1:4">
      <c s="4" r="A10" t="s">
        <v>495</v>
      </c>
      <c s="4" r="B10" t="s">
        <v>117</v>
      </c>
      <c s="6" r="C10" t="n">
        <v>-247</v>
      </c>
      <c s="6" r="D10" t="n">
        <v>-9756</v>
      </c>
    </row>
    <row r="11" spans="1:4">
      <c s="4" r="A11" t="s">
        <v>497</v>
      </c>
    </row>
    <row r="12" spans="1:4">
      <c s="3" r="A12" t="s">
        <v>493</v>
      </c>
    </row>
    <row r="13" spans="1:4">
      <c s="4" r="A13" t="s">
        <v>422</v>
      </c>
      <c s="6" r="C13" t="n">
        <v>10825</v>
      </c>
      <c s="6" r="D13" t="n">
        <v>130718</v>
      </c>
    </row>
    <row r="14" spans="1:4">
      <c s="4" r="A14" t="s">
        <v>494</v>
      </c>
      <c s="6" r="C14" t="n">
        <v>10949</v>
      </c>
      <c s="6" r="D14" t="n">
        <v>139846</v>
      </c>
    </row>
    <row r="15" spans="1:4">
      <c s="4" r="A15" t="s">
        <v>495</v>
      </c>
      <c s="4" r="B15" t="s">
        <v>117</v>
      </c>
      <c s="6" r="C15" t="n">
        <v>-124</v>
      </c>
      <c s="6" r="D15" t="n">
        <v>-9128</v>
      </c>
    </row>
    <row r="16" spans="1:4">
      <c s="4" r="A16" t="s">
        <v>498</v>
      </c>
    </row>
    <row r="17" spans="1:4">
      <c s="3" r="A17" t="s">
        <v>493</v>
      </c>
    </row>
    <row r="18" spans="1:4">
      <c s="4" r="A18" t="s">
        <v>422</v>
      </c>
      <c s="6" r="C18" t="n">
        <v>9988</v>
      </c>
      <c s="6" r="D18" t="n">
        <v>59051</v>
      </c>
    </row>
    <row r="19" spans="1:4">
      <c s="4" r="A19" t="s">
        <v>494</v>
      </c>
      <c s="6" r="C19" t="n">
        <v>10083</v>
      </c>
      <c s="6" r="D19" t="n">
        <v>59312</v>
      </c>
    </row>
    <row r="20" spans="1:4">
      <c s="4" r="A20" t="s">
        <v>495</v>
      </c>
      <c s="4" r="B20" t="s">
        <v>117</v>
      </c>
      <c s="6" r="C20" t="n">
        <v>-95</v>
      </c>
      <c s="6" r="D20" t="n">
        <v>-261</v>
      </c>
    </row>
    <row r="21" spans="1:4">
      <c s="4" r="A21" t="s">
        <v>499</v>
      </c>
    </row>
    <row r="22" spans="1:4">
      <c s="3" r="A22" t="s">
        <v>493</v>
      </c>
    </row>
    <row r="23" spans="1:4">
      <c s="4" r="A23" t="s">
        <v>422</v>
      </c>
      <c s="6" r="C23" t="n">
        <v>2602</v>
      </c>
      <c s="6" r="D23" t="n">
        <v>17185</v>
      </c>
    </row>
    <row r="24" spans="1:4">
      <c s="4" r="A24" t="s">
        <v>494</v>
      </c>
      <c s="6" r="C24" t="n">
        <v>2611</v>
      </c>
      <c s="6" r="D24" t="n">
        <v>17450</v>
      </c>
    </row>
    <row r="25" spans="1:4">
      <c s="4" r="A25" t="s">
        <v>495</v>
      </c>
      <c s="4" r="B25" t="s">
        <v>117</v>
      </c>
      <c s="6" r="C25" t="n">
        <v>-9</v>
      </c>
      <c s="6" r="D25" t="n">
        <v>-265</v>
      </c>
    </row>
    <row r="26" spans="1:4">
      <c s="4" r="A26" t="s">
        <v>500</v>
      </c>
    </row>
    <row r="27" spans="1:4">
      <c s="3" r="A27" t="s">
        <v>493</v>
      </c>
    </row>
    <row r="28" spans="1:4">
      <c s="4" r="A28" t="s">
        <v>422</v>
      </c>
      <c s="6" r="C28" t="n">
        <v>27215</v>
      </c>
      <c s="6" r="D28" t="n">
        <v>3896</v>
      </c>
    </row>
    <row r="29" spans="1:4">
      <c s="4" r="A29" t="s">
        <v>494</v>
      </c>
      <c s="6" r="C29" t="n">
        <v>27234</v>
      </c>
      <c s="6" r="D29" t="n">
        <v>3966</v>
      </c>
    </row>
    <row r="30" spans="1:4">
      <c s="4" r="A30" t="s">
        <v>495</v>
      </c>
      <c s="4" r="B30" t="s">
        <v>117</v>
      </c>
      <c s="6" r="C30" t="n">
        <v>-19</v>
      </c>
      <c s="6" r="D30" t="n">
        <v>-70</v>
      </c>
    </row>
    <row r="31" spans="1:4">
      <c s="4" r="A31" t="s">
        <v>501</v>
      </c>
    </row>
    <row r="32" spans="1:4">
      <c s="3" r="A32" t="s">
        <v>493</v>
      </c>
    </row>
    <row r="33" spans="1:4">
      <c s="4" r="A33" t="s">
        <v>422</v>
      </c>
      <c s="6" r="D33" t="n">
        <v>18484</v>
      </c>
    </row>
    <row r="34" spans="1:4">
      <c s="4" r="A34" t="s">
        <v>494</v>
      </c>
      <c s="6" r="D34" t="n">
        <v>18516</v>
      </c>
    </row>
    <row r="35" spans="1:4">
      <c s="4" r="A35" t="s">
        <v>495</v>
      </c>
      <c s="4" r="B35" t="s">
        <v>117</v>
      </c>
      <c s="6" r="D35" t="n">
        <v>-32</v>
      </c>
    </row>
    <row r="36" spans="1:4">
      <c s="4" r="A36" t="s">
        <v>502</v>
      </c>
    </row>
    <row r="37" spans="1:4">
      <c s="3" r="A37" t="s">
        <v>493</v>
      </c>
    </row>
    <row r="38" spans="1:4">
      <c s="4" r="A38" t="s">
        <v>422</v>
      </c>
      <c s="6" r="C38" t="n">
        <v>22397</v>
      </c>
      <c s="6" r="D38" t="n">
        <v>30335</v>
      </c>
    </row>
    <row r="39" spans="1:4">
      <c s="4" r="A39" t="s">
        <v>494</v>
      </c>
      <c s="6" r="C39" t="n">
        <v>23344</v>
      </c>
      <c s="6" r="D39" t="n">
        <v>33118</v>
      </c>
    </row>
    <row r="40" spans="1:4">
      <c s="4" r="A40" t="s">
        <v>495</v>
      </c>
      <c s="4" r="B40" t="s">
        <v>117</v>
      </c>
      <c s="6" r="C40" t="n">
        <v>-947</v>
      </c>
      <c s="6" r="D40" t="n">
        <v>-2783</v>
      </c>
    </row>
    <row r="41" spans="1:4">
      <c s="4" r="A41" t="s">
        <v>503</v>
      </c>
    </row>
    <row r="42" spans="1:4">
      <c s="3" r="A42" t="s">
        <v>493</v>
      </c>
    </row>
    <row r="43" spans="1:4">
      <c s="4" r="A43" t="s">
        <v>422</v>
      </c>
      <c s="6" r="C43" t="n">
        <v>6834</v>
      </c>
      <c s="6" r="D43" t="n">
        <v>27872</v>
      </c>
    </row>
    <row r="44" spans="1:4">
      <c s="4" r="A44" t="s">
        <v>494</v>
      </c>
      <c s="6" r="C44" t="n">
        <v>7347</v>
      </c>
      <c s="6" r="D44" t="n">
        <v>30597</v>
      </c>
    </row>
    <row r="45" spans="1:4">
      <c s="4" r="A45" t="s">
        <v>495</v>
      </c>
      <c s="4" r="B45" t="s">
        <v>117</v>
      </c>
      <c s="6" r="C45" t="n">
        <v>-513</v>
      </c>
      <c s="6" r="D45" t="n">
        <v>-2725</v>
      </c>
    </row>
    <row r="46" spans="1:4">
      <c s="4" r="A46" t="s">
        <v>504</v>
      </c>
    </row>
    <row r="47" spans="1:4">
      <c s="3" r="A47" t="s">
        <v>493</v>
      </c>
    </row>
    <row r="48" spans="1:4">
      <c s="4" r="A48" t="s">
        <v>422</v>
      </c>
      <c s="6" r="C48" t="n">
        <v>6700</v>
      </c>
      <c s="6" r="D48" t="n">
        <v>455</v>
      </c>
    </row>
    <row r="49" spans="1:4">
      <c s="4" r="A49" t="s">
        <v>494</v>
      </c>
      <c s="6" r="C49" t="n">
        <v>6887</v>
      </c>
      <c s="6" r="D49" t="n">
        <v>463</v>
      </c>
    </row>
    <row r="50" spans="1:4">
      <c s="4" r="A50" t="s">
        <v>495</v>
      </c>
      <c s="4" r="B50" t="s">
        <v>117</v>
      </c>
      <c s="6" r="C50" t="n">
        <v>-187</v>
      </c>
      <c s="6" r="D50" t="n">
        <v>-8</v>
      </c>
    </row>
    <row r="51" spans="1:4">
      <c s="4" r="A51" t="s">
        <v>505</v>
      </c>
    </row>
    <row r="52" spans="1:4">
      <c s="3" r="A52" t="s">
        <v>493</v>
      </c>
    </row>
    <row r="53" spans="1:4">
      <c s="4" r="A53" t="s">
        <v>422</v>
      </c>
      <c s="6" r="D53" t="n">
        <v>988</v>
      </c>
    </row>
    <row r="54" spans="1:4">
      <c s="4" r="A54" t="s">
        <v>494</v>
      </c>
      <c s="6" r="D54" t="n">
        <v>1028</v>
      </c>
    </row>
    <row r="55" spans="1:4">
      <c s="4" r="A55" t="s">
        <v>495</v>
      </c>
      <c s="4" r="B55" t="s">
        <v>117</v>
      </c>
      <c s="6" r="D55" t="n">
        <v>-40</v>
      </c>
    </row>
    <row r="56" spans="1:4">
      <c s="4" r="A56" t="s">
        <v>506</v>
      </c>
    </row>
    <row r="57" spans="1:4">
      <c s="3" r="A57" t="s">
        <v>493</v>
      </c>
    </row>
    <row r="58" spans="1:4">
      <c s="4" r="A58" t="s">
        <v>422</v>
      </c>
      <c s="6" r="C58" t="n">
        <v>8863</v>
      </c>
      <c s="6" r="D58" t="n">
        <v>1020</v>
      </c>
    </row>
    <row r="59" spans="1:4">
      <c s="4" r="A59" t="s">
        <v>494</v>
      </c>
      <c s="6" r="C59" t="n">
        <v>9110</v>
      </c>
      <c s="6" r="D59" t="n">
        <v>1030</v>
      </c>
    </row>
    <row r="60" spans="1:4">
      <c s="4" r="A60" t="s">
        <v>495</v>
      </c>
      <c s="4" r="B60" t="s">
        <v>117</v>
      </c>
      <c s="6" r="C60" t="n">
        <v>-247</v>
      </c>
      <c s="6" r="D60" t="n">
        <v>-10</v>
      </c>
    </row>
    <row r="61" spans="1:4">
      <c s="4" r="A61" t="s">
        <v>507</v>
      </c>
    </row>
    <row r="62" spans="1:4">
      <c s="3" r="A62" t="s">
        <v>493</v>
      </c>
    </row>
    <row r="63" spans="1:4">
      <c s="4" r="A63" t="s">
        <v>422</v>
      </c>
      <c s="6" r="C63" t="n">
        <v>22245</v>
      </c>
      <c s="6" r="D63" t="n">
        <v>23477</v>
      </c>
    </row>
    <row r="64" spans="1:4">
      <c s="4" r="A64" t="s">
        <v>494</v>
      </c>
      <c s="6" r="C64" t="n">
        <v>24331</v>
      </c>
      <c s="6" r="D64" t="n">
        <v>31778</v>
      </c>
    </row>
    <row r="65" spans="1:4">
      <c s="4" r="A65" t="s">
        <v>495</v>
      </c>
      <c s="4" r="B65" t="s">
        <v>117</v>
      </c>
      <c s="6" r="C65" t="n">
        <v>-2086</v>
      </c>
      <c s="6" r="D65" t="n">
        <v>-8301</v>
      </c>
    </row>
    <row r="66" spans="1:4">
      <c s="4" r="A66" t="s">
        <v>508</v>
      </c>
    </row>
    <row r="67" spans="1:4">
      <c s="3" r="A67" t="s">
        <v>493</v>
      </c>
    </row>
    <row r="68" spans="1:4">
      <c s="4" r="A68" t="s">
        <v>422</v>
      </c>
      <c s="6" r="C68" t="n">
        <v>17410</v>
      </c>
      <c s="6" r="D68" t="n">
        <v>8628</v>
      </c>
    </row>
    <row r="69" spans="1:4">
      <c s="4" r="A69" t="s">
        <v>494</v>
      </c>
      <c s="6" r="C69" t="n">
        <v>19275</v>
      </c>
      <c s="6" r="D69" t="n">
        <v>15531</v>
      </c>
    </row>
    <row r="70" spans="1:4">
      <c s="4" r="A70" t="s">
        <v>495</v>
      </c>
      <c s="4" r="B70" t="s">
        <v>117</v>
      </c>
      <c s="6" r="C70" t="n">
        <v>-1865</v>
      </c>
      <c s="6" r="D70" t="n">
        <v>-6903</v>
      </c>
    </row>
    <row r="71" spans="1:4">
      <c s="4" r="A71" t="s">
        <v>509</v>
      </c>
    </row>
    <row r="72" spans="1:4">
      <c s="3" r="A72" t="s">
        <v>493</v>
      </c>
    </row>
    <row r="73" spans="1:4">
      <c s="4" r="A73" t="s">
        <v>422</v>
      </c>
      <c s="6" r="C73" t="n">
        <v>2310</v>
      </c>
      <c s="6" r="D73" t="n">
        <v>4788</v>
      </c>
    </row>
    <row r="74" spans="1:4">
      <c s="4" r="A74" t="s">
        <v>494</v>
      </c>
      <c s="6" r="C74" t="n">
        <v>2328</v>
      </c>
      <c s="6" r="D74" t="n">
        <v>4999</v>
      </c>
    </row>
    <row r="75" spans="1:4">
      <c s="4" r="A75" t="s">
        <v>495</v>
      </c>
      <c s="4" r="B75" t="s">
        <v>117</v>
      </c>
      <c s="6" r="C75" t="n">
        <v>-18</v>
      </c>
      <c s="6" r="D75" t="n">
        <v>-211</v>
      </c>
    </row>
    <row r="76" spans="1:4">
      <c s="4" r="A76" t="s">
        <v>510</v>
      </c>
    </row>
    <row r="77" spans="1:4">
      <c s="3" r="A77" t="s">
        <v>493</v>
      </c>
    </row>
    <row r="78" spans="1:4">
      <c s="4" r="A78" t="s">
        <v>422</v>
      </c>
      <c s="6" r="C78" t="n">
        <v>20</v>
      </c>
      <c s="6" r="D78" t="n">
        <v>39</v>
      </c>
    </row>
    <row r="79" spans="1:4">
      <c s="4" r="A79" t="s">
        <v>494</v>
      </c>
      <c s="6" r="C79" t="n">
        <v>21</v>
      </c>
      <c s="6" r="D79" t="n">
        <v>40</v>
      </c>
    </row>
    <row r="80" spans="1:4">
      <c s="4" r="A80" t="s">
        <v>495</v>
      </c>
      <c s="4" r="B80" t="s">
        <v>117</v>
      </c>
      <c s="6" r="C80" t="n">
        <v>-1</v>
      </c>
      <c s="6" r="D80" t="n">
        <v>-1</v>
      </c>
    </row>
    <row r="81" spans="1:4">
      <c s="4" r="A81" t="s">
        <v>511</v>
      </c>
    </row>
    <row r="82" spans="1:4">
      <c s="3" r="A82" t="s">
        <v>493</v>
      </c>
    </row>
    <row r="83" spans="1:4">
      <c s="4" r="A83" t="s">
        <v>422</v>
      </c>
      <c s="6" r="C83" t="n">
        <v>807</v>
      </c>
      <c s="6" r="D83" t="n">
        <v>808</v>
      </c>
    </row>
    <row r="84" spans="1:4">
      <c s="4" r="A84" t="s">
        <v>494</v>
      </c>
      <c s="6" r="C84" t="n">
        <v>910</v>
      </c>
      <c s="6" r="D84" t="n">
        <v>912</v>
      </c>
    </row>
    <row r="85" spans="1:4">
      <c s="4" r="A85" t="s">
        <v>495</v>
      </c>
      <c s="4" r="B85" t="s">
        <v>117</v>
      </c>
      <c s="6" r="C85" t="n">
        <v>-103</v>
      </c>
      <c s="6" r="D85" t="n">
        <v>-104</v>
      </c>
    </row>
    <row r="86" spans="1:4">
      <c s="4" r="A86" t="s">
        <v>512</v>
      </c>
    </row>
    <row r="87" spans="1:4">
      <c s="3" r="A87" t="s">
        <v>493</v>
      </c>
    </row>
    <row r="88" spans="1:4">
      <c s="4" r="A88" t="s">
        <v>422</v>
      </c>
      <c s="6" r="C88" t="n">
        <v>1698</v>
      </c>
      <c s="6" r="D88" t="n">
        <v>9214</v>
      </c>
    </row>
    <row r="89" spans="1:4">
      <c s="4" r="A89" t="s">
        <v>494</v>
      </c>
      <c s="6" r="C89" t="n">
        <v>1797</v>
      </c>
      <c s="6" r="D89" t="n">
        <v>10296</v>
      </c>
    </row>
    <row r="90" spans="1:4">
      <c s="4" r="A90" t="s">
        <v>495</v>
      </c>
      <c s="4" r="B90" t="s">
        <v>117</v>
      </c>
      <c s="7" r="C90" t="n">
        <v>-99</v>
      </c>
      <c s="7" r="D90" t="n">
        <v>-1082</v>
      </c>
    </row>
    <row r="91" spans="1:4">
      <c r="A91" t="n"/>
    </row>
    <row r="92" spans="1:4">
      <c s="4" r="A92" t="s">
        <v>117</v>
      </c>
      <c s="4" r="B92" t="s">
        <v>513</v>
      </c>
    </row>
  </sheetData>
  <mergeCells count="3">
    <mergeCell ref="A1:B1"/>
    <mergeCell ref="A91:C91"/>
    <mergeCell ref="B92:C9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514</v>
      </c>
      <c s="2" r="B1" t="s">
        <v>515</v>
      </c>
      <c s="2" r="C1" t="s">
        <v>516</v>
      </c>
    </row>
    <row r="2" spans="1:3">
      <c s="3" r="A2" t="s">
        <v>493</v>
      </c>
    </row>
    <row r="3" spans="1:3">
      <c s="4" r="A3" t="s">
        <v>422</v>
      </c>
      <c s="7" r="B3" t="n">
        <v>95272</v>
      </c>
      <c s="7" r="C3" t="n">
        <v>283146</v>
      </c>
    </row>
    <row r="4" spans="1:3">
      <c s="4" r="A4" t="s">
        <v>517</v>
      </c>
      <c s="6" r="B4" t="n">
        <v>46</v>
      </c>
      <c s="6" r="C4" t="n">
        <v>133</v>
      </c>
    </row>
    <row r="5" spans="1:3">
      <c s="4" r="A5" t="s">
        <v>496</v>
      </c>
    </row>
    <row r="6" spans="1:3">
      <c s="3" r="A6" t="s">
        <v>493</v>
      </c>
    </row>
    <row r="7" spans="1:3">
      <c s="4" r="A7" t="s">
        <v>422</v>
      </c>
      <c s="7" r="B7" t="n">
        <v>50630</v>
      </c>
      <c s="7" r="C7" t="n">
        <v>229334</v>
      </c>
    </row>
    <row r="8" spans="1:3">
      <c s="4" r="A8" t="s">
        <v>502</v>
      </c>
    </row>
    <row r="9" spans="1:3">
      <c s="3" r="A9" t="s">
        <v>493</v>
      </c>
    </row>
    <row r="10" spans="1:3">
      <c s="4" r="A10" t="s">
        <v>422</v>
      </c>
      <c s="6" r="B10" t="n">
        <v>22397</v>
      </c>
      <c s="6" r="C10" t="n">
        <v>30335</v>
      </c>
    </row>
    <row r="11" spans="1:3">
      <c s="4" r="A11" t="s">
        <v>518</v>
      </c>
    </row>
    <row r="12" spans="1:3">
      <c s="3" r="A12" t="s">
        <v>493</v>
      </c>
    </row>
    <row r="13" spans="1:3">
      <c s="4" r="A13" t="s">
        <v>422</v>
      </c>
      <c s="6" r="C13" t="n">
        <v>11372</v>
      </c>
    </row>
    <row r="14" spans="1:3">
      <c s="4" r="A14" t="s">
        <v>519</v>
      </c>
      <c s="7" r="C14" t="n">
        <v>-4052</v>
      </c>
    </row>
    <row r="15" spans="1:3">
      <c s="4" r="A15" t="s">
        <v>517</v>
      </c>
      <c s="6" r="C15" t="n">
        <v>5</v>
      </c>
    </row>
    <row r="16" spans="1:3">
      <c s="4" r="A16" t="s">
        <v>520</v>
      </c>
    </row>
    <row r="17" spans="1:3">
      <c s="3" r="A17" t="s">
        <v>493</v>
      </c>
    </row>
    <row r="18" spans="1:3">
      <c s="4" r="A18" t="s">
        <v>422</v>
      </c>
      <c s="7" r="C18" t="n">
        <v>6182</v>
      </c>
    </row>
    <row r="19" spans="1:3">
      <c s="4" r="A19" t="s">
        <v>519</v>
      </c>
      <c s="7" r="C19" t="n">
        <v>-1904</v>
      </c>
    </row>
    <row r="20" spans="1:3">
      <c s="4" r="A20" t="s">
        <v>517</v>
      </c>
      <c s="6" r="C20" t="n">
        <v>2</v>
      </c>
    </row>
    <row r="21" spans="1:3">
      <c s="4" r="A21" t="s">
        <v>521</v>
      </c>
    </row>
    <row r="22" spans="1:3">
      <c s="3" r="A22" t="s">
        <v>493</v>
      </c>
    </row>
    <row r="23" spans="1:3">
      <c s="4" r="A23" t="s">
        <v>422</v>
      </c>
      <c s="7" r="C23" t="n">
        <v>1468</v>
      </c>
    </row>
    <row r="24" spans="1:3">
      <c s="4" r="A24" t="s">
        <v>519</v>
      </c>
      <c s="7" r="C24" t="n">
        <v>-532</v>
      </c>
    </row>
    <row r="25" spans="1:3">
      <c s="4" r="A25" t="s">
        <v>517</v>
      </c>
      <c s="6" r="C25" t="n">
        <v>1</v>
      </c>
    </row>
    <row r="26" spans="1:3">
      <c s="4" r="A26" t="s">
        <v>522</v>
      </c>
    </row>
    <row r="27" spans="1:3">
      <c s="3" r="A27" t="s">
        <v>493</v>
      </c>
    </row>
    <row r="28" spans="1:3">
      <c s="4" r="A28" t="s">
        <v>422</v>
      </c>
      <c s="7" r="C28" t="n">
        <v>3722</v>
      </c>
    </row>
    <row r="29" spans="1:3">
      <c s="4" r="A29" t="s">
        <v>519</v>
      </c>
      <c s="7" r="C29" t="n">
        <v>-1616</v>
      </c>
    </row>
    <row r="30" spans="1:3">
      <c s="4" r="A30" t="s">
        <v>517</v>
      </c>
      <c s="6" r="C30" t="n">
        <v>2</v>
      </c>
    </row>
    <row r="31" spans="1:3">
      <c s="4" r="A31" t="s">
        <v>523</v>
      </c>
    </row>
    <row r="32" spans="1:3">
      <c s="3" r="A32" t="s">
        <v>493</v>
      </c>
    </row>
    <row r="33" spans="1:3">
      <c s="4" r="A33" t="s">
        <v>422</v>
      </c>
      <c s="6" r="B33" t="n">
        <v>1148</v>
      </c>
      <c s="7" r="C33" t="n">
        <v>5357</v>
      </c>
    </row>
    <row r="34" spans="1:3">
      <c s="4" r="A34" t="s">
        <v>519</v>
      </c>
      <c s="7" r="B34" t="n">
        <v>-841</v>
      </c>
      <c s="7" r="C34" t="n">
        <v>-7279</v>
      </c>
    </row>
    <row r="35" spans="1:3">
      <c s="4" r="A35" t="s">
        <v>517</v>
      </c>
      <c s="6" r="B35" t="n">
        <v>1</v>
      </c>
      <c s="6" r="C35" t="n">
        <v>4</v>
      </c>
    </row>
    <row r="36" spans="1:3">
      <c s="4" r="A36" t="s">
        <v>524</v>
      </c>
    </row>
    <row r="37" spans="1:3">
      <c s="3" r="A37" t="s">
        <v>493</v>
      </c>
    </row>
    <row r="38" spans="1:3">
      <c s="4" r="A38" t="s">
        <v>422</v>
      </c>
      <c s="7" r="C38" t="n">
        <v>2950</v>
      </c>
    </row>
    <row r="39" spans="1:3">
      <c s="4" r="A39" t="s">
        <v>519</v>
      </c>
      <c s="7" r="C39" t="n">
        <v>-2047</v>
      </c>
    </row>
    <row r="40" spans="1:3">
      <c s="4" r="A40" t="s">
        <v>517</v>
      </c>
      <c s="6" r="C40" t="n">
        <v>1</v>
      </c>
    </row>
    <row r="41" spans="1:3">
      <c s="4" r="A41" t="s">
        <v>525</v>
      </c>
    </row>
    <row r="42" spans="1:3">
      <c s="3" r="A42" t="s">
        <v>493</v>
      </c>
    </row>
    <row r="43" spans="1:3">
      <c s="4" r="A43" t="s">
        <v>422</v>
      </c>
      <c s="7" r="B43" t="n">
        <v>1148</v>
      </c>
      <c s="7" r="C43" t="n">
        <v>2407</v>
      </c>
    </row>
    <row r="44" spans="1:3">
      <c s="4" r="A44" t="s">
        <v>519</v>
      </c>
      <c s="7" r="B44" t="n">
        <v>-841</v>
      </c>
      <c s="7" r="C44" t="n">
        <v>-5232</v>
      </c>
    </row>
    <row r="45" spans="1:3">
      <c s="4" r="A45" t="s">
        <v>517</v>
      </c>
      <c s="6" r="B45" t="n">
        <v>1</v>
      </c>
      <c s="6" r="C45" t="n">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2</v>
      </c>
      <c s="2" r="C1" t="s">
        <v>23</v>
      </c>
    </row>
    <row r="2" spans="1:3">
      <c s="3" r="A2" t="s">
        <v>527</v>
      </c>
    </row>
    <row r="3" spans="1:3">
      <c s="4" r="A3" t="s">
        <v>528</v>
      </c>
      <c s="7" r="B3" t="n">
        <v>127849</v>
      </c>
      <c s="7" r="C3" t="n">
        <v>56591</v>
      </c>
    </row>
    <row r="4" spans="1:3">
      <c s="4" r="A4" t="s">
        <v>529</v>
      </c>
    </row>
    <row r="5" spans="1:3">
      <c s="3" r="A5" t="s">
        <v>527</v>
      </c>
    </row>
    <row r="6" spans="1:3">
      <c s="4" r="A6" t="s">
        <v>530</v>
      </c>
      <c s="6" r="B6" t="n">
        <v>149182</v>
      </c>
      <c s="6" r="C6" t="n">
        <v>77924</v>
      </c>
    </row>
    <row r="7" spans="1:3">
      <c s="4" r="A7" t="s">
        <v>531</v>
      </c>
    </row>
    <row r="8" spans="1:3">
      <c s="3" r="A8" t="s">
        <v>527</v>
      </c>
    </row>
    <row r="9" spans="1:3">
      <c s="4" r="A9" t="s">
        <v>530</v>
      </c>
      <c s="6" r="B9" t="n">
        <v>182535</v>
      </c>
      <c s="6" r="C9" t="n">
        <v>94644</v>
      </c>
    </row>
    <row r="10" spans="1:3">
      <c s="4" r="A10" t="s">
        <v>532</v>
      </c>
    </row>
    <row r="11" spans="1:3">
      <c s="3" r="A11" t="s">
        <v>527</v>
      </c>
    </row>
    <row r="12" spans="1:3">
      <c s="4" r="A12" t="s">
        <v>530</v>
      </c>
      <c s="6" r="B12" t="n">
        <v>2086</v>
      </c>
      <c s="6" r="C12" t="n">
        <v>890</v>
      </c>
    </row>
    <row r="13" spans="1:3">
      <c s="4" r="A13" t="s">
        <v>533</v>
      </c>
    </row>
    <row r="14" spans="1:3">
      <c s="3" r="A14" t="s">
        <v>527</v>
      </c>
    </row>
    <row r="15" spans="1:3">
      <c s="4" r="A15" t="s">
        <v>530</v>
      </c>
      <c s="6" r="B15" t="n">
        <v>-37301</v>
      </c>
      <c s="6" r="C15" t="n">
        <v>-21812</v>
      </c>
    </row>
    <row r="16" spans="1:3">
      <c s="4" r="A16" t="s">
        <v>534</v>
      </c>
    </row>
    <row r="17" spans="1:3">
      <c s="3" r="A17" t="s">
        <v>527</v>
      </c>
    </row>
    <row r="18" spans="1:3">
      <c s="4" r="A18" t="s">
        <v>530</v>
      </c>
      <c s="6" r="B18" t="n">
        <v>1862</v>
      </c>
      <c s="6" r="C18" t="n">
        <v>4202</v>
      </c>
    </row>
    <row r="19" spans="1:3">
      <c s="4" r="A19" t="s">
        <v>535</v>
      </c>
    </row>
    <row r="20" spans="1:3">
      <c s="3" r="A20" t="s">
        <v>527</v>
      </c>
    </row>
    <row r="21" spans="1:3">
      <c s="4" r="A21" t="s">
        <v>530</v>
      </c>
      <c s="6" r="B21" t="n">
        <v>-21333</v>
      </c>
      <c s="6" r="C21" t="n">
        <v>-21333</v>
      </c>
    </row>
    <row r="22" spans="1:3">
      <c s="4" r="A22" t="s">
        <v>536</v>
      </c>
    </row>
    <row r="23" spans="1:3">
      <c s="3" r="A23" t="s">
        <v>527</v>
      </c>
    </row>
    <row r="24" spans="1:3">
      <c s="4" r="A24" t="s">
        <v>530</v>
      </c>
      <c s="7" r="B24" t="n">
        <v>-21333</v>
      </c>
      <c s="7" r="C24" t="n">
        <v>-213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37</v>
      </c>
      <c s="2" r="B1" t="s">
        <v>1</v>
      </c>
      <c s="2" r="C1" t="s">
        <v>369</v>
      </c>
    </row>
    <row r="2" spans="1:3">
      <c s="2" r="B2" t="s">
        <v>22</v>
      </c>
      <c s="2" r="C2" t="s">
        <v>23</v>
      </c>
    </row>
    <row r="3" spans="1:3">
      <c s="3" r="A3" t="s">
        <v>538</v>
      </c>
    </row>
    <row r="4" spans="1:3">
      <c s="4" r="A4" t="s">
        <v>539</v>
      </c>
      <c s="7" r="B4" t="n">
        <v>78</v>
      </c>
      <c s="7" r="C4" t="n">
        <v>36</v>
      </c>
    </row>
    <row r="5" spans="1:3">
      <c s="4" r="A5" t="s">
        <v>540</v>
      </c>
      <c s="6" r="B5" t="n">
        <v>-12</v>
      </c>
      <c s="6" r="C5" t="n">
        <v>42</v>
      </c>
    </row>
    <row r="6" spans="1:3">
      <c s="4" r="A6" t="s">
        <v>541</v>
      </c>
      <c s="7" r="B6" t="n">
        <v>66</v>
      </c>
      <c s="7" r="C6" t="n">
        <v>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42</v>
      </c>
      <c s="2" r="B1" t="s">
        <v>22</v>
      </c>
      <c s="2" r="C1" t="s">
        <v>23</v>
      </c>
    </row>
    <row r="2" spans="1:3">
      <c s="3" r="A2" t="s">
        <v>543</v>
      </c>
    </row>
    <row r="3" spans="1:3">
      <c s="4" r="A3" t="s">
        <v>28</v>
      </c>
      <c s="7" r="B3" t="n">
        <v>103629</v>
      </c>
      <c s="7" r="C3" t="n">
        <v>92992</v>
      </c>
    </row>
    <row r="4" spans="1:3">
      <c s="4" r="A4" t="s">
        <v>544</v>
      </c>
      <c s="6" r="B4" t="n">
        <v>-66</v>
      </c>
      <c s="6" r="C4" t="n">
        <v>-78</v>
      </c>
    </row>
    <row r="5" spans="1:3">
      <c s="4" r="A5" t="s">
        <v>545</v>
      </c>
      <c s="6" r="B5" t="n">
        <v>103563</v>
      </c>
      <c s="6" r="C5" t="n">
        <v>92914</v>
      </c>
    </row>
    <row r="6" spans="1:3">
      <c s="4" r="A6" t="s">
        <v>546</v>
      </c>
    </row>
    <row r="7" spans="1:3">
      <c s="3" r="A7" t="s">
        <v>543</v>
      </c>
    </row>
    <row r="8" spans="1:3">
      <c s="4" r="A8" t="s">
        <v>28</v>
      </c>
      <c s="6" r="B8" t="n">
        <v>42944</v>
      </c>
      <c s="6" r="C8" t="n">
        <v>31835</v>
      </c>
    </row>
    <row r="9" spans="1:3">
      <c s="4" r="A9" t="s">
        <v>547</v>
      </c>
    </row>
    <row r="10" spans="1:3">
      <c s="3" r="A10" t="s">
        <v>543</v>
      </c>
    </row>
    <row r="11" spans="1:3">
      <c s="4" r="A11" t="s">
        <v>28</v>
      </c>
      <c s="6" r="B11" t="n">
        <v>45679</v>
      </c>
      <c s="6" r="C11" t="n">
        <v>49084</v>
      </c>
    </row>
    <row r="12" spans="1:3">
      <c s="4" r="A12" t="s">
        <v>548</v>
      </c>
    </row>
    <row r="13" spans="1:3">
      <c s="3" r="A13" t="s">
        <v>543</v>
      </c>
    </row>
    <row r="14" spans="1:3">
      <c s="4" r="A14" t="s">
        <v>28</v>
      </c>
      <c s="7" r="B14" t="n">
        <v>15006</v>
      </c>
      <c s="6" r="C14" t="n">
        <v>9090</v>
      </c>
    </row>
    <row r="15" spans="1:3">
      <c s="4" r="A15" t="s">
        <v>549</v>
      </c>
    </row>
    <row r="16" spans="1:3">
      <c s="3" r="A16" t="s">
        <v>543</v>
      </c>
    </row>
    <row r="17" spans="1:3">
      <c s="4" r="A17" t="s">
        <v>28</v>
      </c>
      <c s="7" r="C17" t="n">
        <v>29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0</v>
      </c>
      <c s="2" r="B1" t="s">
        <v>22</v>
      </c>
      <c s="2" r="C1" t="s">
        <v>23</v>
      </c>
    </row>
    <row r="2" spans="1:3">
      <c s="3" r="A2" t="s">
        <v>551</v>
      </c>
    </row>
    <row r="3" spans="1:3">
      <c s="4" r="A3" t="s">
        <v>552</v>
      </c>
      <c s="7" r="B3" t="n">
        <v>326606</v>
      </c>
      <c s="7" r="C3" t="n">
        <v>194537</v>
      </c>
    </row>
    <row r="4" spans="1:3">
      <c s="4" r="A4" t="s">
        <v>259</v>
      </c>
    </row>
    <row r="5" spans="1:3">
      <c s="3" r="A5" t="s">
        <v>551</v>
      </c>
    </row>
    <row r="6" spans="1:3">
      <c s="4" r="A6" t="s">
        <v>552</v>
      </c>
      <c s="6" r="B6" t="n">
        <v>213905</v>
      </c>
      <c s="6" r="C6" t="n">
        <v>194537</v>
      </c>
    </row>
    <row r="7" spans="1:3">
      <c s="4" r="A7" t="s">
        <v>553</v>
      </c>
      <c s="6" r="B7" t="n">
        <v>159250</v>
      </c>
      <c s="6" r="C7" t="n">
        <v>162698</v>
      </c>
    </row>
    <row r="8" spans="1:3">
      <c s="4" r="A8" t="s">
        <v>554</v>
      </c>
      <c s="7" r="B8" t="n">
        <v>206986</v>
      </c>
      <c s="7" r="C8" t="n">
        <v>1886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100</v>
      </c>
      <c s="2" r="B1" t="s">
        <v>77</v>
      </c>
      <c s="2" r="D1" t="s">
        <v>1</v>
      </c>
    </row>
    <row r="2" spans="1:5">
      <c s="2" r="B2" t="s">
        <v>22</v>
      </c>
      <c s="2" r="C2" t="s">
        <v>78</v>
      </c>
      <c s="2" r="D2" t="s">
        <v>22</v>
      </c>
      <c s="2" r="E2" t="s">
        <v>78</v>
      </c>
    </row>
    <row r="3" spans="1:5">
      <c s="4" r="A3" t="s">
        <v>101</v>
      </c>
      <c s="7" r="B3" t="n">
        <v>2310</v>
      </c>
      <c s="7" r="C3" t="n">
        <v>159</v>
      </c>
      <c s="7" r="D3" t="n">
        <v>3517</v>
      </c>
      <c s="7" r="E3" t="n">
        <v>16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55</v>
      </c>
      <c s="2" r="B1" t="s">
        <v>176</v>
      </c>
    </row>
    <row r="2" spans="1:2">
      <c s="3" r="A2" t="s">
        <v>551</v>
      </c>
    </row>
    <row r="3" spans="1:2">
      <c s="4" r="A3" t="s">
        <v>556</v>
      </c>
      <c s="7" r="B3" t="n">
        <v>111053</v>
      </c>
    </row>
    <row r="4" spans="1:2">
      <c s="4" r="A4" t="s">
        <v>557</v>
      </c>
      <c s="6" r="B4" t="n">
        <v>109709</v>
      </c>
    </row>
    <row r="5" spans="1:2">
      <c s="4" r="A5" t="s">
        <v>558</v>
      </c>
      <c s="7" r="B5" t="n">
        <v>1109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9</v>
      </c>
      <c s="2" r="B1" t="s">
        <v>22</v>
      </c>
      <c s="2" r="C1" t="s">
        <v>23</v>
      </c>
    </row>
    <row r="2" spans="1:3">
      <c s="3" r="A2" t="s">
        <v>560</v>
      </c>
    </row>
    <row r="3" spans="1:3">
      <c s="4" r="A3" t="s">
        <v>561</v>
      </c>
      <c s="7" r="B3" t="n">
        <v>110962</v>
      </c>
    </row>
    <row r="4" spans="1:3">
      <c s="4" r="A4" t="s">
        <v>562</v>
      </c>
      <c s="6" r="B4" t="n">
        <v>206986</v>
      </c>
    </row>
    <row r="5" spans="1:3">
      <c s="4" r="A5" t="s">
        <v>563</v>
      </c>
      <c s="6" r="B5" t="n">
        <v>317948</v>
      </c>
      <c s="7" r="C5" t="n">
        <v>188689</v>
      </c>
    </row>
    <row r="6" spans="1:3">
      <c s="4" r="A6" t="s">
        <v>564</v>
      </c>
      <c s="6" r="B6" t="n">
        <v>324958</v>
      </c>
      <c s="6" r="C6" t="n">
        <v>194537</v>
      </c>
    </row>
    <row r="7" spans="1:3">
      <c s="4" r="A7" t="s">
        <v>301</v>
      </c>
    </row>
    <row r="8" spans="1:3">
      <c s="3" r="A8" t="s">
        <v>560</v>
      </c>
    </row>
    <row r="9" spans="1:3">
      <c s="4" r="A9" t="s">
        <v>562</v>
      </c>
      <c s="6" r="B9" t="n">
        <v>36706</v>
      </c>
      <c s="6" r="C9" t="n">
        <v>19786</v>
      </c>
    </row>
    <row r="10" spans="1:3">
      <c s="4" r="A10" t="s">
        <v>565</v>
      </c>
    </row>
    <row r="11" spans="1:3">
      <c s="3" r="A11" t="s">
        <v>560</v>
      </c>
    </row>
    <row r="12" spans="1:3">
      <c s="4" r="A12" t="s">
        <v>562</v>
      </c>
      <c s="6" r="B12" t="n">
        <v>2</v>
      </c>
      <c s="6" r="C12" t="n">
        <v>13317</v>
      </c>
    </row>
    <row r="13" spans="1:3">
      <c s="4" r="A13" t="s">
        <v>304</v>
      </c>
    </row>
    <row r="14" spans="1:3">
      <c s="3" r="A14" t="s">
        <v>560</v>
      </c>
    </row>
    <row r="15" spans="1:3">
      <c s="4" r="A15" t="s">
        <v>561</v>
      </c>
      <c s="6" r="B15" t="n">
        <v>110962</v>
      </c>
    </row>
    <row r="16" spans="1:3">
      <c s="4" r="A16" t="s">
        <v>566</v>
      </c>
    </row>
    <row r="17" spans="1:3">
      <c s="3" r="A17" t="s">
        <v>560</v>
      </c>
    </row>
    <row r="18" spans="1:3">
      <c s="4" r="A18" t="s">
        <v>562</v>
      </c>
      <c s="6" r="B18" t="n">
        <v>170278</v>
      </c>
      <c s="6" r="C18" t="n">
        <v>155586</v>
      </c>
    </row>
    <row r="19" spans="1:3">
      <c s="4" r="A19" t="s">
        <v>567</v>
      </c>
    </row>
    <row r="20" spans="1:3">
      <c s="3" r="A20" t="s">
        <v>560</v>
      </c>
    </row>
    <row r="21" spans="1:3">
      <c s="4" r="A21" t="s">
        <v>562</v>
      </c>
      <c s="6" r="B21" t="n">
        <v>206986</v>
      </c>
    </row>
    <row r="22" spans="1:3">
      <c s="4" r="A22" t="s">
        <v>563</v>
      </c>
      <c s="6" r="B22" t="n">
        <v>206986</v>
      </c>
      <c s="6" r="C22" t="n">
        <v>188689</v>
      </c>
    </row>
    <row r="23" spans="1:3">
      <c s="4" r="A23" t="s">
        <v>568</v>
      </c>
    </row>
    <row r="24" spans="1:3">
      <c s="3" r="A24" t="s">
        <v>560</v>
      </c>
    </row>
    <row r="25" spans="1:3">
      <c s="4" r="A25" t="s">
        <v>562</v>
      </c>
      <c s="6" r="B25" t="n">
        <v>36706</v>
      </c>
      <c s="6" r="C25" t="n">
        <v>19786</v>
      </c>
    </row>
    <row r="26" spans="1:3">
      <c s="4" r="A26" t="s">
        <v>569</v>
      </c>
    </row>
    <row r="27" spans="1:3">
      <c s="3" r="A27" t="s">
        <v>560</v>
      </c>
    </row>
    <row r="28" spans="1:3">
      <c s="4" r="A28" t="s">
        <v>562</v>
      </c>
      <c s="6" r="B28" t="n">
        <v>2</v>
      </c>
      <c s="6" r="C28" t="n">
        <v>13317</v>
      </c>
    </row>
    <row r="29" spans="1:3">
      <c s="4" r="A29" t="s">
        <v>570</v>
      </c>
    </row>
    <row r="30" spans="1:3">
      <c s="3" r="A30" t="s">
        <v>560</v>
      </c>
    </row>
    <row r="31" spans="1:3">
      <c s="4" r="A31" t="s">
        <v>562</v>
      </c>
      <c s="6" r="B31" t="n">
        <v>170278</v>
      </c>
      <c s="7" r="C31" t="n">
        <v>155586</v>
      </c>
    </row>
    <row r="32" spans="1:3">
      <c s="4" r="A32" t="s">
        <v>571</v>
      </c>
    </row>
    <row r="33" spans="1:3">
      <c s="3" r="A33" t="s">
        <v>560</v>
      </c>
    </row>
    <row r="34" spans="1:3">
      <c s="4" r="A34" t="s">
        <v>561</v>
      </c>
      <c s="6" r="B34" t="n">
        <v>110962</v>
      </c>
    </row>
    <row r="35" spans="1:3">
      <c s="4" r="A35" t="s">
        <v>563</v>
      </c>
      <c s="6" r="B35" t="n">
        <v>110962</v>
      </c>
    </row>
    <row r="36" spans="1:3">
      <c s="4" r="A36" t="s">
        <v>572</v>
      </c>
    </row>
    <row r="37" spans="1:3">
      <c s="3" r="A37" t="s">
        <v>560</v>
      </c>
    </row>
    <row r="38" spans="1:3">
      <c s="4" r="A38" t="s">
        <v>561</v>
      </c>
      <c s="7" r="B38" t="n">
        <v>1109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3</v>
      </c>
      <c s="2" r="B1" t="s">
        <v>22</v>
      </c>
      <c s="2" r="C1" t="s">
        <v>23</v>
      </c>
    </row>
    <row r="2" spans="1:3">
      <c s="3" r="A2" t="s">
        <v>574</v>
      </c>
    </row>
    <row r="3" spans="1:3">
      <c s="4" r="A3" t="s">
        <v>575</v>
      </c>
      <c s="7" r="B3" t="n">
        <v>1360758</v>
      </c>
      <c s="7" r="C3" t="n">
        <v>2454299</v>
      </c>
    </row>
    <row r="4" spans="1:3">
      <c s="4" r="A4" t="s">
        <v>576</v>
      </c>
      <c s="6" r="B4" t="n">
        <v>5601</v>
      </c>
      <c s="6" r="C4" t="n">
        <v>9223</v>
      </c>
    </row>
    <row r="5" spans="1:3">
      <c s="4" r="A5" t="s">
        <v>577</v>
      </c>
    </row>
    <row r="6" spans="1:3">
      <c s="3" r="A6" t="s">
        <v>574</v>
      </c>
    </row>
    <row r="7" spans="1:3">
      <c s="4" r="A7" t="s">
        <v>575</v>
      </c>
      <c s="6" r="B7" t="n">
        <v>1310875</v>
      </c>
      <c s="6" r="C7" t="n">
        <v>2404415</v>
      </c>
    </row>
    <row r="8" spans="1:3">
      <c s="4" r="A8" t="s">
        <v>576</v>
      </c>
      <c s="6" r="B8" t="n">
        <v>5276</v>
      </c>
      <c s="6" r="C8" t="n">
        <v>5938</v>
      </c>
    </row>
    <row r="9" spans="1:3">
      <c s="4" r="A9" t="s">
        <v>578</v>
      </c>
    </row>
    <row r="10" spans="1:3">
      <c s="3" r="A10" t="s">
        <v>574</v>
      </c>
    </row>
    <row r="11" spans="1:3">
      <c s="4" r="A11" t="s">
        <v>575</v>
      </c>
      <c s="6" r="B11" t="n">
        <v>33486</v>
      </c>
      <c s="6" r="C11" t="n">
        <v>47221</v>
      </c>
    </row>
    <row r="12" spans="1:3">
      <c s="4" r="A12" t="s">
        <v>579</v>
      </c>
    </row>
    <row r="13" spans="1:3">
      <c s="3" r="A13" t="s">
        <v>574</v>
      </c>
    </row>
    <row r="14" spans="1:3">
      <c s="4" r="A14" t="s">
        <v>575</v>
      </c>
      <c s="6" r="B14" t="n">
        <v>74291</v>
      </c>
      <c s="6" r="C14" t="n">
        <v>51573</v>
      </c>
    </row>
    <row r="15" spans="1:3">
      <c s="4" r="A15" t="s">
        <v>580</v>
      </c>
    </row>
    <row r="16" spans="1:3">
      <c s="3" r="A16" t="s">
        <v>574</v>
      </c>
    </row>
    <row r="17" spans="1:3">
      <c s="4" r="A17" t="s">
        <v>575</v>
      </c>
      <c s="6" r="B17" t="n">
        <v>251000</v>
      </c>
      <c s="6" r="C17" t="n">
        <v>192000</v>
      </c>
    </row>
    <row r="18" spans="1:3">
      <c s="4" r="A18" t="s">
        <v>576</v>
      </c>
      <c s="6" r="B18" t="n">
        <v>10767</v>
      </c>
      <c s="6" r="C18" t="n">
        <v>-2228</v>
      </c>
    </row>
    <row r="19" spans="1:3">
      <c s="4" r="A19" t="s">
        <v>581</v>
      </c>
    </row>
    <row r="20" spans="1:3">
      <c s="3" r="A20" t="s">
        <v>574</v>
      </c>
    </row>
    <row r="21" spans="1:3">
      <c s="4" r="A21" t="s">
        <v>575</v>
      </c>
      <c s="6" r="B21" t="n">
        <v>385</v>
      </c>
      <c s="6" r="C21" t="n">
        <v>675</v>
      </c>
    </row>
    <row r="22" spans="1:3">
      <c s="4" r="A22" t="s">
        <v>576</v>
      </c>
      <c s="6" r="B22" t="n">
        <v>-1623</v>
      </c>
      <c s="6" r="C22" t="n">
        <v>-1525</v>
      </c>
    </row>
    <row r="23" spans="1:3">
      <c s="4" r="A23" t="s">
        <v>582</v>
      </c>
    </row>
    <row r="24" spans="1:3">
      <c s="3" r="A24" t="s">
        <v>574</v>
      </c>
    </row>
    <row r="25" spans="1:3">
      <c s="4" r="A25" t="s">
        <v>575</v>
      </c>
      <c s="6" r="B25" t="n">
        <v>728761</v>
      </c>
      <c s="6" r="C25" t="n">
        <v>1315900</v>
      </c>
    </row>
    <row r="26" spans="1:3">
      <c s="4" r="A26" t="s">
        <v>576</v>
      </c>
      <c s="6" r="B26" t="n">
        <v>-5645</v>
      </c>
      <c s="6" r="C26" t="n">
        <v>-1429</v>
      </c>
    </row>
    <row r="27" spans="1:3">
      <c s="4" r="A27" t="s">
        <v>583</v>
      </c>
    </row>
    <row r="28" spans="1:3">
      <c s="3" r="A28" t="s">
        <v>574</v>
      </c>
    </row>
    <row r="29" spans="1:3">
      <c s="4" r="A29" t="s">
        <v>575</v>
      </c>
      <c s="6" r="B29" t="n">
        <v>12952</v>
      </c>
      <c s="6" r="C29" t="n">
        <v>587046</v>
      </c>
    </row>
    <row r="30" spans="1:3">
      <c s="4" r="A30" t="s">
        <v>576</v>
      </c>
      <c s="6" r="B30" t="n">
        <v>14</v>
      </c>
      <c s="6" r="C30" t="n">
        <v>11055</v>
      </c>
    </row>
    <row r="31" spans="1:3">
      <c s="4" r="A31" t="s">
        <v>584</v>
      </c>
    </row>
    <row r="32" spans="1:3">
      <c s="3" r="A32" t="s">
        <v>574</v>
      </c>
    </row>
    <row r="33" spans="1:3">
      <c s="4" r="A33" t="s">
        <v>575</v>
      </c>
      <c s="6" r="B33" t="n">
        <v>210000</v>
      </c>
      <c s="6" r="C33" t="n">
        <v>210000</v>
      </c>
    </row>
    <row r="34" spans="1:3">
      <c s="4" r="A34" t="s">
        <v>576</v>
      </c>
      <c s="6" r="B34" t="n">
        <v>1763</v>
      </c>
      <c s="6" r="C34" t="n">
        <v>65</v>
      </c>
    </row>
    <row r="35" spans="1:3">
      <c s="4" r="A35" t="s">
        <v>585</v>
      </c>
    </row>
    <row r="36" spans="1:3">
      <c s="3" r="A36" t="s">
        <v>574</v>
      </c>
    </row>
    <row r="37" spans="1:3">
      <c s="4" r="A37" t="s">
        <v>575</v>
      </c>
      <c s="6" r="B37" t="n">
        <v>49883</v>
      </c>
      <c s="6" r="C37" t="n">
        <v>49884</v>
      </c>
    </row>
    <row r="38" spans="1:3">
      <c s="4" r="A38" t="s">
        <v>576</v>
      </c>
      <c s="6" r="B38" t="n">
        <v>325</v>
      </c>
      <c s="6" r="C38" t="n">
        <v>3285</v>
      </c>
    </row>
    <row r="39" spans="1:3">
      <c s="4" r="A39" t="s">
        <v>586</v>
      </c>
    </row>
    <row r="40" spans="1:3">
      <c s="3" r="A40" t="s">
        <v>574</v>
      </c>
    </row>
    <row r="41" spans="1:3">
      <c s="4" r="A41" t="s">
        <v>575</v>
      </c>
      <c s="6" r="B41" t="n">
        <v>49883</v>
      </c>
      <c s="6" r="C41" t="n">
        <v>49884</v>
      </c>
    </row>
    <row r="42" spans="1:3">
      <c s="4" r="A42" t="s">
        <v>576</v>
      </c>
      <c s="7" r="B42" t="n">
        <v>325</v>
      </c>
      <c s="7" r="C42" t="n">
        <v>32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7</v>
      </c>
      <c s="2" r="B1" t="s">
        <v>77</v>
      </c>
      <c s="2" r="D1" t="s">
        <v>1</v>
      </c>
    </row>
    <row r="2" spans="1:5">
      <c s="2" r="B2" t="s">
        <v>22</v>
      </c>
      <c s="2" r="C2" t="s">
        <v>78</v>
      </c>
      <c s="2" r="D2" t="s">
        <v>22</v>
      </c>
      <c s="2" r="E2" t="s">
        <v>78</v>
      </c>
    </row>
    <row r="3" spans="1:5">
      <c s="3" r="A3" t="s">
        <v>588</v>
      </c>
    </row>
    <row r="4" spans="1:5">
      <c s="4" r="A4" t="s">
        <v>589</v>
      </c>
      <c s="7" r="B4" t="n">
        <v>-34133</v>
      </c>
      <c s="7" r="C4" t="n">
        <v>37232</v>
      </c>
      <c s="7" r="D4" t="n">
        <v>-37427</v>
      </c>
      <c s="7" r="E4" t="n">
        <v>3019</v>
      </c>
    </row>
    <row r="5" spans="1:5">
      <c s="4" r="A5" t="s">
        <v>590</v>
      </c>
    </row>
    <row r="6" spans="1:5">
      <c s="3" r="A6" t="s">
        <v>588</v>
      </c>
    </row>
    <row r="7" spans="1:5">
      <c s="4" r="A7" t="s">
        <v>589</v>
      </c>
      <c s="6" r="B7" t="n">
        <v>-977</v>
      </c>
      <c s="6" r="C7" t="n">
        <v>3016</v>
      </c>
      <c s="6" r="D7" t="n">
        <v>-3436</v>
      </c>
      <c s="6" r="E7" t="n">
        <v>1658</v>
      </c>
    </row>
    <row r="8" spans="1:5">
      <c s="4" r="A8" t="s">
        <v>591</v>
      </c>
    </row>
    <row r="9" spans="1:5">
      <c s="3" r="A9" t="s">
        <v>588</v>
      </c>
    </row>
    <row r="10" spans="1:5">
      <c s="4" r="A10" t="s">
        <v>589</v>
      </c>
      <c s="6" r="B10" t="n">
        <v>-577</v>
      </c>
      <c s="6" r="D10" t="n">
        <v>6414</v>
      </c>
    </row>
    <row r="11" spans="1:5">
      <c s="4" r="A11" t="s">
        <v>592</v>
      </c>
    </row>
    <row r="12" spans="1:5">
      <c s="3" r="A12" t="s">
        <v>588</v>
      </c>
    </row>
    <row r="13" spans="1:5">
      <c s="4" r="A13" t="s">
        <v>589</v>
      </c>
      <c s="6" r="B13" t="n">
        <v>-1093</v>
      </c>
      <c s="6" r="C13" t="n">
        <v>863</v>
      </c>
      <c s="6" r="D13" t="n">
        <v>-2763</v>
      </c>
      <c s="6" r="E13" t="n">
        <v>-1352</v>
      </c>
    </row>
    <row r="14" spans="1:5">
      <c s="4" r="A14" t="s">
        <v>593</v>
      </c>
    </row>
    <row r="15" spans="1:5">
      <c s="3" r="A15" t="s">
        <v>588</v>
      </c>
    </row>
    <row r="16" spans="1:5">
      <c s="4" r="A16" t="s">
        <v>589</v>
      </c>
      <c s="6" r="B16" t="n">
        <v>-32494</v>
      </c>
      <c s="6" r="C16" t="n">
        <v>18535</v>
      </c>
      <c s="6" r="D16" t="n">
        <v>-49533</v>
      </c>
      <c s="6" r="E16" t="n">
        <v>-15892</v>
      </c>
    </row>
    <row r="17" spans="1:5">
      <c s="4" r="A17" t="s">
        <v>594</v>
      </c>
    </row>
    <row r="18" spans="1:5">
      <c s="3" r="A18" t="s">
        <v>588</v>
      </c>
    </row>
    <row r="19" spans="1:5">
      <c s="4" r="A19" t="s">
        <v>589</v>
      </c>
      <c s="6" r="B19" t="n">
        <v>-538</v>
      </c>
      <c s="6" r="C19" t="n">
        <v>16627</v>
      </c>
      <c s="6" r="D19" t="n">
        <v>-3773</v>
      </c>
      <c s="6" r="E19" t="n">
        <v>19083</v>
      </c>
    </row>
    <row r="20" spans="1:5">
      <c s="4" r="A20" t="s">
        <v>595</v>
      </c>
    </row>
    <row r="21" spans="1:5">
      <c s="3" r="A21" t="s">
        <v>588</v>
      </c>
    </row>
    <row r="22" spans="1:5">
      <c s="4" r="A22" t="s">
        <v>589</v>
      </c>
      <c s="6" r="B22" t="n">
        <v>-772</v>
      </c>
      <c s="6" r="C22" t="n">
        <v>1</v>
      </c>
      <c s="6" r="D22" t="n">
        <v>12999</v>
      </c>
      <c s="6" r="E22" t="n">
        <v>4</v>
      </c>
    </row>
    <row r="23" spans="1:5">
      <c s="4" r="A23" t="s">
        <v>596</v>
      </c>
    </row>
    <row r="24" spans="1:5">
      <c s="3" r="A24" t="s">
        <v>588</v>
      </c>
    </row>
    <row r="25" spans="1:5">
      <c s="4" r="A25" t="s">
        <v>589</v>
      </c>
      <c s="7" r="B25" t="n">
        <v>2318</v>
      </c>
      <c s="7" r="C25" t="n">
        <v>-1810</v>
      </c>
      <c s="7" r="D25" t="n">
        <v>2665</v>
      </c>
      <c s="7" r="E25" t="n">
        <v>-4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7</v>
      </c>
      <c s="2" r="B1" t="s">
        <v>1</v>
      </c>
      <c s="2" r="C1" t="s">
        <v>369</v>
      </c>
    </row>
    <row r="2" spans="1:3">
      <c s="2" r="B2" t="s">
        <v>22</v>
      </c>
      <c s="2" r="C2" t="s">
        <v>23</v>
      </c>
    </row>
    <row r="3" spans="1:3">
      <c s="3" r="A3" t="s">
        <v>598</v>
      </c>
    </row>
    <row r="4" spans="1:3">
      <c s="4" r="A4" t="s">
        <v>599</v>
      </c>
      <c s="7" r="B4" t="n">
        <v>210000</v>
      </c>
      <c s="7" r="C4" t="n">
        <v>210000</v>
      </c>
    </row>
    <row r="5" spans="1:3">
      <c s="4" r="A5" t="s">
        <v>301</v>
      </c>
    </row>
    <row r="6" spans="1:3">
      <c s="3" r="A6" t="s">
        <v>598</v>
      </c>
    </row>
    <row r="7" spans="1:3">
      <c s="4" r="A7" t="s">
        <v>599</v>
      </c>
      <c s="7" r="B7" t="n">
        <v>120000</v>
      </c>
      <c s="7" r="C7" t="n">
        <v>120000</v>
      </c>
    </row>
    <row r="8" spans="1:3">
      <c s="4" r="A8" t="s">
        <v>600</v>
      </c>
    </row>
    <row r="9" spans="1:3">
      <c s="3" r="A9" t="s">
        <v>598</v>
      </c>
    </row>
    <row r="10" spans="1:3">
      <c s="4" r="A10" t="s">
        <v>601</v>
      </c>
      <c s="4" r="B10" t="s">
        <v>547</v>
      </c>
      <c s="4" r="C10" t="s">
        <v>547</v>
      </c>
    </row>
    <row r="11" spans="1:3">
      <c s="4" r="A11" t="s">
        <v>602</v>
      </c>
    </row>
    <row r="12" spans="1:3">
      <c s="3" r="A12" t="s">
        <v>598</v>
      </c>
    </row>
    <row r="13" spans="1:3">
      <c s="4" r="A13" t="s">
        <v>599</v>
      </c>
      <c s="7" r="B13" t="n">
        <v>90000</v>
      </c>
      <c s="7" r="C13" t="n">
        <v>90000</v>
      </c>
    </row>
    <row r="14" spans="1:3">
      <c s="4" r="A14" t="s">
        <v>603</v>
      </c>
    </row>
    <row r="15" spans="1:3">
      <c s="3" r="A15" t="s">
        <v>598</v>
      </c>
    </row>
    <row r="16" spans="1:3">
      <c s="4" r="A16" t="s">
        <v>601</v>
      </c>
      <c s="4" r="B16" t="s">
        <v>604</v>
      </c>
      <c s="4" r="C16" t="s">
        <v>604</v>
      </c>
    </row>
    <row r="17" spans="1:3">
      <c s="4" r="A17" t="s">
        <v>605</v>
      </c>
    </row>
    <row r="18" spans="1:3">
      <c s="3" r="A18" t="s">
        <v>598</v>
      </c>
    </row>
    <row r="19" spans="1:3">
      <c s="4" r="A19" t="s">
        <v>606</v>
      </c>
      <c s="4" r="B19" t="s">
        <v>607</v>
      </c>
      <c s="4" r="C19" t="s">
        <v>607</v>
      </c>
    </row>
    <row r="20" spans="1:3">
      <c s="4" r="A20" t="s">
        <v>608</v>
      </c>
    </row>
    <row r="21" spans="1:3">
      <c s="3" r="A21" t="s">
        <v>598</v>
      </c>
    </row>
    <row r="22" spans="1:3">
      <c s="4" r="A22" t="s">
        <v>606</v>
      </c>
      <c s="4" r="B22" t="s">
        <v>607</v>
      </c>
      <c s="4" r="C22" t="s">
        <v>607</v>
      </c>
    </row>
    <row r="23" spans="1:3">
      <c s="4" r="A23" t="s">
        <v>609</v>
      </c>
    </row>
    <row r="24" spans="1:3">
      <c s="3" r="A24" t="s">
        <v>598</v>
      </c>
    </row>
    <row r="25" spans="1:3">
      <c s="4" r="A25" t="s">
        <v>606</v>
      </c>
      <c s="4" r="B25" t="s">
        <v>610</v>
      </c>
      <c s="4" r="C25" t="s">
        <v>610</v>
      </c>
    </row>
    <row r="26" spans="1:3">
      <c s="4" r="A26" t="s">
        <v>611</v>
      </c>
    </row>
    <row r="27" spans="1:3">
      <c s="3" r="A27" t="s">
        <v>598</v>
      </c>
    </row>
    <row r="28" spans="1:3">
      <c s="4" r="A28" t="s">
        <v>606</v>
      </c>
      <c s="4" r="B28" t="s">
        <v>612</v>
      </c>
      <c s="4" r="C28" t="s">
        <v>6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3</v>
      </c>
      <c s="2" r="B1" t="s">
        <v>77</v>
      </c>
      <c s="2" r="D1" t="s">
        <v>1</v>
      </c>
    </row>
    <row r="2" spans="1:5">
      <c s="2" r="B2" t="s">
        <v>22</v>
      </c>
      <c s="2" r="C2" t="s">
        <v>78</v>
      </c>
      <c s="2" r="D2" t="s">
        <v>22</v>
      </c>
      <c s="2" r="E2" t="s">
        <v>78</v>
      </c>
    </row>
    <row r="3" spans="1:5">
      <c s="3" r="A3" t="s">
        <v>588</v>
      </c>
    </row>
    <row r="4" spans="1:5">
      <c s="4" r="A4" t="s">
        <v>614</v>
      </c>
      <c s="7" r="B4" t="n">
        <v>-2796</v>
      </c>
      <c s="7" r="C4" t="n">
        <v>4952</v>
      </c>
      <c s="7" r="D4" t="n">
        <v>-2340</v>
      </c>
      <c s="7" r="E4" t="n">
        <v>5504</v>
      </c>
    </row>
    <row r="5" spans="1:5">
      <c s="4" r="A5" t="s">
        <v>615</v>
      </c>
      <c s="6" r="B5" t="n">
        <v>1</v>
      </c>
      <c s="6" r="C5" t="n">
        <v>1</v>
      </c>
      <c s="6" r="D5" t="n">
        <v>4</v>
      </c>
      <c s="6" r="E5" t="n">
        <v>4</v>
      </c>
    </row>
    <row r="6" spans="1:5">
      <c s="4" r="A6" t="s">
        <v>616</v>
      </c>
    </row>
    <row r="7" spans="1:5">
      <c s="3" r="A7" t="s">
        <v>588</v>
      </c>
    </row>
    <row r="8" spans="1:5">
      <c s="4" r="A8" t="s">
        <v>617</v>
      </c>
      <c s="6" r="B8" t="n">
        <v>-305</v>
      </c>
      <c s="6" r="C8" t="n">
        <v>-447</v>
      </c>
      <c s="6" r="D8" t="n">
        <v>-621</v>
      </c>
      <c s="6" r="E8" t="n">
        <v>-273</v>
      </c>
    </row>
    <row r="9" spans="1:5">
      <c s="4" r="A9" t="s">
        <v>595</v>
      </c>
    </row>
    <row r="10" spans="1:5">
      <c s="3" r="A10" t="s">
        <v>588</v>
      </c>
    </row>
    <row r="11" spans="1:5">
      <c s="4" r="A11" t="s">
        <v>614</v>
      </c>
      <c s="6" r="B11" t="n">
        <v>-2796</v>
      </c>
      <c s="6" r="C11" t="n">
        <v>4952</v>
      </c>
      <c s="6" r="D11" t="n">
        <v>-2340</v>
      </c>
      <c s="6" r="E11" t="n">
        <v>5504</v>
      </c>
    </row>
    <row r="12" spans="1:5">
      <c s="4" r="A12" t="s">
        <v>615</v>
      </c>
      <c s="6" r="B12" t="n">
        <v>1</v>
      </c>
      <c s="6" r="C12" t="n">
        <v>1</v>
      </c>
      <c s="6" r="D12" t="n">
        <v>4</v>
      </c>
      <c s="6" r="E12" t="n">
        <v>4</v>
      </c>
    </row>
    <row r="13" spans="1:5">
      <c s="4" r="A13" t="s">
        <v>618</v>
      </c>
    </row>
    <row r="14" spans="1:5">
      <c s="3" r="A14" t="s">
        <v>588</v>
      </c>
    </row>
    <row r="15" spans="1:5">
      <c s="4" r="A15" t="s">
        <v>617</v>
      </c>
      <c s="7" r="B15" t="n">
        <v>-305</v>
      </c>
      <c s="7" r="C15" t="n">
        <v>-447</v>
      </c>
      <c s="7" r="D15" t="n">
        <v>-621</v>
      </c>
      <c s="7" r="E15" t="n">
        <v>-2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19</v>
      </c>
      <c s="2" r="C1" t="s">
        <v>22</v>
      </c>
      <c s="2" r="D1" t="s">
        <v>23</v>
      </c>
    </row>
    <row r="2" spans="1:4">
      <c s="3" r="A2" t="s">
        <v>295</v>
      </c>
    </row>
    <row r="3" spans="1:4">
      <c s="4" r="A3" t="s">
        <v>620</v>
      </c>
      <c s="7" r="C3" t="n">
        <v>18525</v>
      </c>
      <c s="7" r="D3" t="n">
        <v>38125</v>
      </c>
    </row>
    <row r="4" spans="1:4">
      <c s="4" r="A4" t="s">
        <v>621</v>
      </c>
      <c s="6" r="C4" t="n">
        <v>968</v>
      </c>
      <c s="6" r="D4" t="n">
        <v>10893</v>
      </c>
    </row>
    <row r="5" spans="1:4">
      <c s="4" r="A5" t="s">
        <v>622</v>
      </c>
      <c s="6" r="C5" t="n">
        <v>968</v>
      </c>
      <c s="6" r="D5" t="n">
        <v>2735</v>
      </c>
    </row>
    <row r="6" spans="1:4">
      <c s="3" r="A6" t="s">
        <v>300</v>
      </c>
    </row>
    <row r="7" spans="1:4">
      <c s="4" r="A7" t="s">
        <v>620</v>
      </c>
      <c s="6" r="C7" t="n">
        <v>12924</v>
      </c>
      <c s="6" r="D7" t="n">
        <v>28902</v>
      </c>
    </row>
    <row r="8" spans="1:4">
      <c s="4" r="A8" t="s">
        <v>621</v>
      </c>
      <c s="6" r="C8" t="n">
        <v>7095</v>
      </c>
      <c s="6" r="D8" t="n">
        <v>13075</v>
      </c>
    </row>
    <row r="9" spans="1:4">
      <c s="4" r="A9" t="s">
        <v>622</v>
      </c>
      <c s="6" r="C9" t="n">
        <v>922</v>
      </c>
      <c s="6" r="D9" t="n">
        <v>2228</v>
      </c>
    </row>
    <row r="10" spans="1:4">
      <c s="4" r="A10" t="s">
        <v>623</v>
      </c>
    </row>
    <row r="11" spans="1:4">
      <c s="3" r="A11" t="s">
        <v>295</v>
      </c>
    </row>
    <row r="12" spans="1:4">
      <c s="4" r="A12" t="s">
        <v>620</v>
      </c>
      <c s="6" r="C12" t="n">
        <v>5671</v>
      </c>
      <c s="6" r="D12" t="n">
        <v>37985</v>
      </c>
    </row>
    <row r="13" spans="1:4">
      <c s="4" r="A13" t="s">
        <v>624</v>
      </c>
      <c s="4" r="B13" t="s">
        <v>117</v>
      </c>
      <c s="6" r="C13" t="n">
        <v>-3742</v>
      </c>
      <c s="6" r="D13" t="n">
        <v>-15687</v>
      </c>
    </row>
    <row r="14" spans="1:4">
      <c s="4" r="A14" t="s">
        <v>625</v>
      </c>
      <c s="4" r="B14" t="s">
        <v>626</v>
      </c>
      <c s="6" r="C14" t="n">
        <v>-961</v>
      </c>
      <c s="6" r="D14" t="n">
        <v>-11405</v>
      </c>
    </row>
    <row r="15" spans="1:4">
      <c s="4" r="A15" t="s">
        <v>627</v>
      </c>
      <c s="4" r="B15" t="s">
        <v>314</v>
      </c>
      <c s="6" r="D15" t="n">
        <v>-8158</v>
      </c>
    </row>
    <row r="16" spans="1:4">
      <c s="3" r="A16" t="s">
        <v>300</v>
      </c>
    </row>
    <row r="17" spans="1:4">
      <c s="4" r="A17" t="s">
        <v>620</v>
      </c>
      <c s="6" r="C17" t="n">
        <v>10837</v>
      </c>
      <c s="6" r="D17" t="n">
        <v>26534</v>
      </c>
    </row>
    <row r="18" spans="1:4">
      <c s="4" r="A18" t="s">
        <v>624</v>
      </c>
      <c s="4" r="B18" t="s">
        <v>117</v>
      </c>
      <c s="6" r="C18" t="n">
        <v>-3742</v>
      </c>
      <c s="6" r="D18" t="n">
        <v>-15687</v>
      </c>
    </row>
    <row r="19" spans="1:4">
      <c s="4" r="A19" t="s">
        <v>625</v>
      </c>
      <c s="4" r="B19" t="s">
        <v>626</v>
      </c>
      <c s="6" r="C19" t="n">
        <v>0</v>
      </c>
      <c s="6" r="D19" t="n">
        <v>0</v>
      </c>
    </row>
    <row r="20" spans="1:4">
      <c s="4" r="A20" t="s">
        <v>627</v>
      </c>
      <c s="4" r="B20" t="s">
        <v>314</v>
      </c>
      <c s="6" r="C20" t="n">
        <v>-6173</v>
      </c>
      <c s="6" r="D20" t="n">
        <v>-10847</v>
      </c>
    </row>
    <row r="21" spans="1:4">
      <c s="4" r="A21" t="s">
        <v>628</v>
      </c>
    </row>
    <row r="22" spans="1:4">
      <c s="3" r="A22" t="s">
        <v>295</v>
      </c>
    </row>
    <row r="23" spans="1:4">
      <c s="4" r="A23" t="s">
        <v>620</v>
      </c>
      <c s="6" r="C23" t="n">
        <v>12854</v>
      </c>
      <c s="6" r="D23" t="n">
        <v>140</v>
      </c>
    </row>
    <row r="24" spans="1:4">
      <c s="4" r="A24" t="s">
        <v>624</v>
      </c>
      <c s="4" r="B24" t="s">
        <v>117</v>
      </c>
      <c s="6" r="C24" t="n">
        <v>-2087</v>
      </c>
      <c s="6" r="D24" t="n">
        <v>-140</v>
      </c>
    </row>
    <row r="25" spans="1:4">
      <c s="4" r="A25" t="s">
        <v>625</v>
      </c>
      <c s="4" r="B25" t="s">
        <v>626</v>
      </c>
      <c s="6" r="C25" t="n">
        <v>-10767</v>
      </c>
    </row>
    <row r="26" spans="1:4">
      <c s="3" r="A26" t="s">
        <v>300</v>
      </c>
    </row>
    <row r="27" spans="1:4">
      <c s="4" r="A27" t="s">
        <v>620</v>
      </c>
      <c s="6" r="C27" t="n">
        <v>2087</v>
      </c>
      <c s="6" r="D27" t="n">
        <v>2368</v>
      </c>
    </row>
    <row r="28" spans="1:4">
      <c s="4" r="A28" t="s">
        <v>624</v>
      </c>
      <c s="4" r="B28" t="s">
        <v>117</v>
      </c>
      <c s="6" r="C28" t="n">
        <v>-2087</v>
      </c>
      <c s="6" r="D28" t="n">
        <v>-140</v>
      </c>
    </row>
    <row r="29" spans="1:4">
      <c s="4" r="A29" t="s">
        <v>625</v>
      </c>
      <c s="4" r="B29" t="s">
        <v>626</v>
      </c>
      <c s="7" r="C29" t="n">
        <v>0</v>
      </c>
      <c s="7" r="D29" t="n">
        <v>0</v>
      </c>
    </row>
    <row r="30" spans="1:4">
      <c r="A30" t="n"/>
    </row>
    <row r="31" spans="1:4">
      <c s="4" r="A31" t="s">
        <v>117</v>
      </c>
      <c s="4" r="B31" t="s">
        <v>629</v>
      </c>
    </row>
    <row r="32" spans="1:4">
      <c s="4" r="A32" t="s">
        <v>312</v>
      </c>
      <c s="4" r="B32" t="s">
        <v>630</v>
      </c>
    </row>
    <row r="33" spans="1:4">
      <c s="4" r="A33" t="s">
        <v>313</v>
      </c>
      <c s="4" r="B33" t="s">
        <v>631</v>
      </c>
    </row>
    <row r="34" spans="1:4">
      <c s="4" r="A34" t="s">
        <v>314</v>
      </c>
      <c s="4" r="B34" t="s">
        <v>632</v>
      </c>
    </row>
  </sheetData>
  <mergeCells count="6">
    <mergeCell ref="A1:B1"/>
    <mergeCell ref="A30:C30"/>
    <mergeCell ref="B31:C31"/>
    <mergeCell ref="B32:C32"/>
    <mergeCell ref="B33:C33"/>
    <mergeCell ref="B34:C3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3</v>
      </c>
      <c s="2" r="B1" t="s">
        <v>22</v>
      </c>
      <c s="2" r="C1" t="s">
        <v>23</v>
      </c>
    </row>
    <row r="2" spans="1:3">
      <c s="3" r="A2" t="s">
        <v>634</v>
      </c>
    </row>
    <row r="3" spans="1:3">
      <c s="4" r="A3" t="s">
        <v>635</v>
      </c>
      <c s="7" r="B3" t="n">
        <v>1647000</v>
      </c>
      <c s="7" r="C3" t="n">
        <v>0</v>
      </c>
    </row>
    <row r="4" spans="1:3">
      <c s="4" r="A4" t="s">
        <v>636</v>
      </c>
      <c s="6" r="B4" t="n">
        <v>0</v>
      </c>
      <c s="6" r="C4" t="n">
        <v>0</v>
      </c>
    </row>
    <row r="5" spans="1:3">
      <c s="4" r="A5" t="s">
        <v>623</v>
      </c>
    </row>
    <row r="6" spans="1:3">
      <c s="3" r="A6" t="s">
        <v>634</v>
      </c>
    </row>
    <row r="7" spans="1:3">
      <c s="4" r="A7" t="s">
        <v>637</v>
      </c>
      <c s="6" r="B7" t="n">
        <v>0</v>
      </c>
      <c s="6" r="C7" t="n">
        <v>1102000</v>
      </c>
    </row>
    <row r="8" spans="1:3">
      <c s="4" r="A8" t="s">
        <v>638</v>
      </c>
      <c s="6" r="B8" t="n">
        <v>2677000</v>
      </c>
      <c s="6" r="C8" t="n">
        <v>5592000</v>
      </c>
    </row>
    <row r="9" spans="1:3">
      <c s="4" r="A9" t="s">
        <v>628</v>
      </c>
    </row>
    <row r="10" spans="1:3">
      <c s="3" r="A10" t="s">
        <v>634</v>
      </c>
    </row>
    <row r="11" spans="1:3">
      <c s="4" r="A11" t="s">
        <v>638</v>
      </c>
      <c s="7" r="B11" t="n">
        <v>11930000</v>
      </c>
      <c s="7" r="C11" t="n">
        <v>925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639</v>
      </c>
      <c s="2" r="B1" t="s">
        <v>77</v>
      </c>
      <c s="2" r="D1" t="s">
        <v>1</v>
      </c>
    </row>
    <row r="2" spans="1:5">
      <c s="2" r="B2" t="s">
        <v>22</v>
      </c>
      <c s="2" r="C2" t="s">
        <v>78</v>
      </c>
      <c s="2" r="D2" t="s">
        <v>22</v>
      </c>
      <c s="2" r="E2" t="s">
        <v>78</v>
      </c>
    </row>
    <row r="3" spans="1:5">
      <c s="3" r="A3" t="s">
        <v>640</v>
      </c>
    </row>
    <row r="4" spans="1:5">
      <c s="4" r="A4" t="s">
        <v>641</v>
      </c>
      <c s="7" r="B4" t="n">
        <v>31187</v>
      </c>
      <c s="7" r="C4" t="n">
        <v>26955</v>
      </c>
      <c s="7" r="D4" t="n">
        <v>88244</v>
      </c>
      <c s="7" r="E4" t="n">
        <v>87089</v>
      </c>
    </row>
    <row r="5" spans="1:5">
      <c s="4" r="A5" t="s">
        <v>642</v>
      </c>
      <c s="6" r="B5" t="n">
        <v>-1963</v>
      </c>
      <c s="6" r="C5" t="n">
        <v>-1248</v>
      </c>
      <c s="6" r="D5" t="n">
        <v>-4954</v>
      </c>
      <c s="6" r="E5" t="n">
        <v>-3439</v>
      </c>
    </row>
    <row r="6" spans="1:5">
      <c s="4" r="A6" t="s">
        <v>81</v>
      </c>
      <c s="6" r="B6" t="n">
        <v>29224</v>
      </c>
      <c s="6" r="C6" t="n">
        <v>25707</v>
      </c>
      <c s="6" r="D6" t="n">
        <v>83290</v>
      </c>
      <c s="6" r="E6" t="n">
        <v>83650</v>
      </c>
    </row>
    <row r="7" spans="1:5">
      <c s="4" r="A7" t="s">
        <v>643</v>
      </c>
    </row>
    <row r="8" spans="1:5">
      <c s="3" r="A8" t="s">
        <v>640</v>
      </c>
    </row>
    <row r="9" spans="1:5">
      <c s="4" r="A9" t="s">
        <v>641</v>
      </c>
      <c s="6" r="B9" t="n">
        <v>1574</v>
      </c>
      <c s="6" r="C9" t="n">
        <v>-2272</v>
      </c>
      <c s="6" r="D9" t="n">
        <v>-1057</v>
      </c>
      <c s="6" r="E9" t="n">
        <v>-715</v>
      </c>
    </row>
    <row r="10" spans="1:5">
      <c s="4" r="A10" t="s">
        <v>373</v>
      </c>
    </row>
    <row r="11" spans="1:5">
      <c s="3" r="A11" t="s">
        <v>640</v>
      </c>
    </row>
    <row r="12" spans="1:5">
      <c s="4" r="A12" t="s">
        <v>641</v>
      </c>
      <c s="6" r="B12" t="n">
        <v>17098</v>
      </c>
      <c s="6" r="C12" t="n">
        <v>17577</v>
      </c>
      <c s="6" r="D12" t="n">
        <v>51326</v>
      </c>
      <c s="6" r="E12" t="n">
        <v>53502</v>
      </c>
    </row>
    <row r="13" spans="1:5">
      <c s="4" r="A13" t="s">
        <v>565</v>
      </c>
    </row>
    <row r="14" spans="1:5">
      <c s="3" r="A14" t="s">
        <v>640</v>
      </c>
    </row>
    <row r="15" spans="1:5">
      <c s="4" r="A15" t="s">
        <v>641</v>
      </c>
      <c s="6" r="B15" t="n">
        <v>418</v>
      </c>
      <c s="6" r="C15" t="n">
        <v>469</v>
      </c>
      <c s="6" r="D15" t="n">
        <v>1421</v>
      </c>
      <c s="6" r="E15" t="n">
        <v>1499</v>
      </c>
    </row>
    <row r="16" spans="1:5">
      <c s="4" r="A16" t="s">
        <v>28</v>
      </c>
    </row>
    <row r="17" spans="1:5">
      <c s="3" r="A17" t="s">
        <v>640</v>
      </c>
    </row>
    <row r="18" spans="1:5">
      <c s="4" r="A18" t="s">
        <v>641</v>
      </c>
      <c s="6" r="B18" t="n">
        <v>1330</v>
      </c>
      <c s="6" r="C18" t="n">
        <v>1038</v>
      </c>
      <c s="6" r="D18" t="n">
        <v>3798</v>
      </c>
      <c s="6" r="E18" t="n">
        <v>2898</v>
      </c>
    </row>
    <row r="19" spans="1:5">
      <c s="4" r="A19" t="s">
        <v>29</v>
      </c>
    </row>
    <row r="20" spans="1:5">
      <c s="3" r="A20" t="s">
        <v>640</v>
      </c>
    </row>
    <row r="21" spans="1:5">
      <c s="4" r="A21" t="s">
        <v>641</v>
      </c>
      <c s="6" r="B21" t="n">
        <v>8555</v>
      </c>
      <c s="6" r="C21" t="n">
        <v>8946</v>
      </c>
      <c s="6" r="D21" t="n">
        <v>25545</v>
      </c>
      <c s="6" r="E21" t="n">
        <v>26556</v>
      </c>
    </row>
    <row r="22" spans="1:5">
      <c s="4" r="A22" t="s">
        <v>644</v>
      </c>
    </row>
    <row r="23" spans="1:5">
      <c s="3" r="A23" t="s">
        <v>640</v>
      </c>
    </row>
    <row r="24" spans="1:5">
      <c s="4" r="A24" t="s">
        <v>641</v>
      </c>
      <c s="6" r="B24" t="n">
        <v>1547</v>
      </c>
      <c s="6" r="C24" t="n">
        <v>954</v>
      </c>
      <c s="6" r="D24" t="n">
        <v>5316</v>
      </c>
      <c s="6" r="E24" t="n">
        <v>2784</v>
      </c>
    </row>
    <row r="25" spans="1:5">
      <c s="4" r="A25" t="s">
        <v>645</v>
      </c>
    </row>
    <row r="26" spans="1:5">
      <c s="3" r="A26" t="s">
        <v>640</v>
      </c>
    </row>
    <row r="27" spans="1:5">
      <c s="4" r="A27" t="s">
        <v>641</v>
      </c>
      <c s="6" r="B27" t="n">
        <v>647</v>
      </c>
      <c s="6" r="C27" t="n">
        <v>140</v>
      </c>
      <c s="6" r="D27" t="n">
        <v>1662</v>
      </c>
      <c s="6" r="E27" t="n">
        <v>448</v>
      </c>
    </row>
    <row r="28" spans="1:5">
      <c s="4" r="A28" t="s">
        <v>162</v>
      </c>
    </row>
    <row r="29" spans="1:5">
      <c s="3" r="A29" t="s">
        <v>640</v>
      </c>
    </row>
    <row r="30" spans="1:5">
      <c s="4" r="A30" t="s">
        <v>641</v>
      </c>
      <c s="7" r="B30" t="n">
        <v>18</v>
      </c>
      <c s="7" r="C30" t="n">
        <v>103</v>
      </c>
      <c s="7" r="D30" t="n">
        <v>233</v>
      </c>
      <c s="7" r="E30" t="n">
        <v>1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6</v>
      </c>
      <c s="2" r="B1" t="s">
        <v>77</v>
      </c>
      <c s="2" r="D1" t="s">
        <v>1</v>
      </c>
    </row>
    <row r="2" spans="1:5">
      <c s="2" r="B2" t="s">
        <v>22</v>
      </c>
      <c s="2" r="C2" t="s">
        <v>78</v>
      </c>
      <c s="2" r="D2" t="s">
        <v>22</v>
      </c>
      <c s="2" r="E2" t="s">
        <v>78</v>
      </c>
    </row>
    <row r="3" spans="1:5">
      <c s="3" r="A3" t="s">
        <v>441</v>
      </c>
    </row>
    <row r="4" spans="1:5">
      <c s="4" r="A4" t="s">
        <v>647</v>
      </c>
      <c s="7" r="B4" t="n">
        <v>111616</v>
      </c>
      <c s="7" r="C4" t="n">
        <v>46395</v>
      </c>
      <c s="7" r="D4" t="n">
        <v>311047</v>
      </c>
      <c s="7" r="E4" t="n">
        <v>138614</v>
      </c>
    </row>
    <row r="5" spans="1:5">
      <c s="4" r="A5" t="s">
        <v>648</v>
      </c>
      <c s="6" r="B5" t="n">
        <v>3417</v>
      </c>
      <c s="6" r="C5" t="n">
        <v>2604</v>
      </c>
      <c s="6" r="D5" t="n">
        <v>8360</v>
      </c>
      <c s="6" r="E5" t="n">
        <v>5556</v>
      </c>
    </row>
    <row r="6" spans="1:5">
      <c s="4" r="A6" t="s">
        <v>649</v>
      </c>
      <c s="6" r="B6" t="n">
        <v>-1096</v>
      </c>
      <c s="6" r="C6" t="n">
        <v>-153</v>
      </c>
      <c s="6" r="D6" t="n">
        <v>-1373</v>
      </c>
      <c s="6" r="E6" t="n">
        <v>-2304</v>
      </c>
    </row>
    <row r="7" spans="1:5">
      <c s="4" r="A7" t="s">
        <v>650</v>
      </c>
      <c s="7" r="B7" t="n">
        <v>24478</v>
      </c>
      <c s="7" r="C7" t="n">
        <v>4181</v>
      </c>
      <c s="7" r="D7" t="n">
        <v>49223</v>
      </c>
      <c s="7" r="E7" t="n">
        <v>318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r="1" spans="1:6">
      <c s="1" r="A1" t="s">
        <v>102</v>
      </c>
      <c s="2" r="C1" t="s">
        <v>77</v>
      </c>
      <c s="2" r="E1" t="s">
        <v>1</v>
      </c>
    </row>
    <row r="2" spans="1:6">
      <c s="2" r="C2" t="s">
        <v>22</v>
      </c>
      <c s="2" r="D2" t="s">
        <v>78</v>
      </c>
      <c s="2" r="E2" t="s">
        <v>22</v>
      </c>
      <c s="2" r="F2" t="s">
        <v>78</v>
      </c>
    </row>
    <row r="3" spans="1:6">
      <c s="4" r="A3" t="s">
        <v>99</v>
      </c>
      <c s="7" r="C3" t="n">
        <v>3009</v>
      </c>
      <c s="7" r="D3" t="n">
        <v>3326</v>
      </c>
      <c s="7" r="E3" t="n">
        <v>2106</v>
      </c>
      <c s="7" r="F3" t="n">
        <v>9024</v>
      </c>
    </row>
    <row r="4" spans="1:6">
      <c s="3" r="A4" t="s">
        <v>103</v>
      </c>
    </row>
    <row r="5" spans="1:6">
      <c s="4" r="A5" t="s">
        <v>104</v>
      </c>
      <c s="6" r="C5" t="n">
        <v>-796</v>
      </c>
      <c s="6" r="D5" t="n">
        <v>3449</v>
      </c>
      <c s="6" r="E5" t="n">
        <v>88613</v>
      </c>
      <c s="6" r="F5" t="n">
        <v>-39233</v>
      </c>
    </row>
    <row r="6" spans="1:6">
      <c s="4" r="A6" t="s">
        <v>105</v>
      </c>
      <c s="6" r="C6" t="n">
        <v>1775</v>
      </c>
      <c s="6" r="D6" t="n">
        <v>-981</v>
      </c>
      <c s="6" r="E6" t="n">
        <v>43</v>
      </c>
      <c s="6" r="F6" t="n">
        <v>139</v>
      </c>
    </row>
    <row r="7" spans="1:6">
      <c s="4" r="A7" t="s">
        <v>106</v>
      </c>
      <c s="6" r="C7" t="n">
        <v>979</v>
      </c>
      <c s="6" r="D7" t="n">
        <v>2468</v>
      </c>
      <c s="6" r="E7" t="n">
        <v>88656</v>
      </c>
      <c s="6" r="F7" t="n">
        <v>-39094</v>
      </c>
    </row>
    <row r="8" spans="1:6">
      <c s="3" r="A8" t="s">
        <v>107</v>
      </c>
    </row>
    <row r="9" spans="1:6">
      <c s="4" r="A9" t="s">
        <v>108</v>
      </c>
      <c s="6" r="C9" t="n">
        <v>-3101</v>
      </c>
      <c s="6" r="D9" t="n">
        <v>4505</v>
      </c>
      <c s="6" r="E9" t="n">
        <v>-2961</v>
      </c>
      <c s="6" r="F9" t="n">
        <v>5231</v>
      </c>
    </row>
    <row r="10" spans="1:6">
      <c s="4" r="A10" t="s">
        <v>109</v>
      </c>
      <c s="6" r="C10" t="n">
        <v>305</v>
      </c>
      <c s="6" r="D10" t="n">
        <v>447</v>
      </c>
      <c s="6" r="E10" t="n">
        <v>621</v>
      </c>
      <c s="6" r="F10" t="n">
        <v>273</v>
      </c>
    </row>
    <row r="11" spans="1:6">
      <c s="4" r="A11" t="s">
        <v>110</v>
      </c>
      <c s="6" r="C11" t="n">
        <v>-2796</v>
      </c>
      <c s="6" r="D11" t="n">
        <v>4952</v>
      </c>
      <c s="6" r="E11" t="n">
        <v>-2340</v>
      </c>
      <c s="6" r="F11" t="n">
        <v>5504</v>
      </c>
    </row>
    <row r="12" spans="1:6">
      <c s="3" r="A12" t="s">
        <v>111</v>
      </c>
    </row>
    <row r="13" spans="1:6">
      <c s="4" r="A13" t="s">
        <v>112</v>
      </c>
      <c s="6" r="C13" t="n">
        <v>1064</v>
      </c>
      <c s="6" r="D13" t="n">
        <v>-353</v>
      </c>
      <c s="6" r="E13" t="n">
        <v>309</v>
      </c>
      <c s="6" r="F13" t="n">
        <v>-324</v>
      </c>
    </row>
    <row r="14" spans="1:6">
      <c s="4" r="A14" t="s">
        <v>113</v>
      </c>
      <c s="6" r="D14" t="n">
        <v>7</v>
      </c>
      <c s="6" r="E14" t="n">
        <v>121</v>
      </c>
      <c s="6" r="F14" t="n">
        <v>109</v>
      </c>
    </row>
    <row r="15" spans="1:6">
      <c s="4" r="A15" t="s">
        <v>111</v>
      </c>
      <c s="6" r="C15" t="n">
        <v>1064</v>
      </c>
      <c s="6" r="D15" t="n">
        <v>-346</v>
      </c>
      <c s="6" r="E15" t="n">
        <v>430</v>
      </c>
      <c s="6" r="F15" t="n">
        <v>-215</v>
      </c>
    </row>
    <row r="16" spans="1:6">
      <c s="3" r="A16" t="s">
        <v>114</v>
      </c>
    </row>
    <row r="17" spans="1:6">
      <c s="4" r="A17" t="s">
        <v>36</v>
      </c>
      <c s="6" r="C17" t="n">
        <v>-3072</v>
      </c>
      <c s="6" r="D17" t="n">
        <v>599</v>
      </c>
      <c s="6" r="E17" t="n">
        <v>-15488</v>
      </c>
      <c s="6" r="F17" t="n">
        <v>6318</v>
      </c>
    </row>
    <row r="18" spans="1:6">
      <c s="4" r="A18" t="s">
        <v>115</v>
      </c>
      <c s="6" r="C18" t="n">
        <v>0</v>
      </c>
      <c s="6" r="D18" t="n">
        <v>0</v>
      </c>
      <c s="6" r="E18" t="n">
        <v>0</v>
      </c>
      <c s="6" r="F18" t="n">
        <v>0</v>
      </c>
    </row>
    <row r="19" spans="1:6">
      <c s="4" r="A19" t="s">
        <v>116</v>
      </c>
      <c s="4" r="B19" t="s">
        <v>117</v>
      </c>
      <c s="6" r="C19" t="n">
        <v>-3825</v>
      </c>
      <c s="6" r="D19" t="n">
        <v>7673</v>
      </c>
      <c s="6" r="E19" t="n">
        <v>71258</v>
      </c>
      <c s="6" r="F19" t="n">
        <v>-27487</v>
      </c>
    </row>
    <row r="20" spans="1:6">
      <c s="4" r="A20" t="s">
        <v>118</v>
      </c>
      <c s="7" r="C20" t="n">
        <v>-816</v>
      </c>
      <c s="7" r="D20" t="n">
        <v>10999</v>
      </c>
      <c s="7" r="E20" t="n">
        <v>73364</v>
      </c>
      <c s="7" r="F20" t="n">
        <v>-18463</v>
      </c>
    </row>
    <row r="21" spans="1:6">
      <c r="A21" t="n"/>
    </row>
    <row r="22" spans="1:6">
      <c s="4" r="A22" t="s">
        <v>117</v>
      </c>
      <c s="4" r="B22" t="s">
        <v>119</v>
      </c>
    </row>
  </sheetData>
  <mergeCells count="5">
    <mergeCell ref="A1:B2"/>
    <mergeCell ref="C1:D1"/>
    <mergeCell ref="E1:F1"/>
    <mergeCell ref="A21:E21"/>
    <mergeCell ref="B22:E2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651</v>
      </c>
      <c s="2" r="B1" t="s">
        <v>77</v>
      </c>
      <c s="2" r="D1" t="s">
        <v>1</v>
      </c>
    </row>
    <row r="2" spans="1:5">
      <c s="2" r="B2" t="s">
        <v>22</v>
      </c>
      <c s="2" r="C2" t="s">
        <v>78</v>
      </c>
      <c s="2" r="D2" t="s">
        <v>22</v>
      </c>
      <c s="2" r="E2" t="s">
        <v>78</v>
      </c>
    </row>
    <row r="3" spans="1:5">
      <c s="3" r="A3" t="s">
        <v>493</v>
      </c>
    </row>
    <row r="4" spans="1:5">
      <c s="4" r="A4" t="s">
        <v>82</v>
      </c>
      <c s="7" r="B4" t="n">
        <v>1690</v>
      </c>
      <c s="7" r="C4" t="n">
        <v>2172</v>
      </c>
      <c s="7" r="D4" t="n">
        <v>1613</v>
      </c>
      <c s="7" r="E4" t="n">
        <v>1169</v>
      </c>
    </row>
    <row r="5" spans="1:5">
      <c s="4" r="A5" t="s">
        <v>373</v>
      </c>
    </row>
    <row r="6" spans="1:5">
      <c s="3" r="A6" t="s">
        <v>493</v>
      </c>
    </row>
    <row r="7" spans="1:5">
      <c s="4" r="A7" t="s">
        <v>82</v>
      </c>
      <c s="6" r="B7" t="n">
        <v>1946</v>
      </c>
      <c s="6" r="C7" t="n">
        <v>2444</v>
      </c>
      <c s="6" r="D7" t="n">
        <v>1193</v>
      </c>
      <c s="6" r="E7" t="n">
        <v>1204</v>
      </c>
    </row>
    <row r="8" spans="1:5">
      <c s="4" r="A8" t="s">
        <v>565</v>
      </c>
    </row>
    <row r="9" spans="1:5">
      <c s="3" r="A9" t="s">
        <v>493</v>
      </c>
    </row>
    <row r="10" spans="1:5">
      <c s="4" r="A10" t="s">
        <v>82</v>
      </c>
      <c s="6" r="B10" t="n">
        <v>376</v>
      </c>
      <c s="6" r="D10" t="n">
        <v>583</v>
      </c>
      <c s="6" r="E10" t="n">
        <v>175</v>
      </c>
    </row>
    <row r="11" spans="1:5">
      <c s="4" r="A11" t="s">
        <v>28</v>
      </c>
    </row>
    <row r="12" spans="1:5">
      <c s="3" r="A12" t="s">
        <v>493</v>
      </c>
    </row>
    <row r="13" spans="1:5">
      <c s="4" r="A13" t="s">
        <v>82</v>
      </c>
      <c s="6" r="B13" t="n">
        <v>9</v>
      </c>
      <c s="6" r="C13" t="n">
        <v>-74</v>
      </c>
      <c s="6" r="D13" t="n">
        <v>12</v>
      </c>
      <c s="6" r="E13" t="n">
        <v>-67</v>
      </c>
    </row>
    <row r="14" spans="1:5">
      <c s="4" r="A14" t="s">
        <v>652</v>
      </c>
    </row>
    <row r="15" spans="1:5">
      <c s="3" r="A15" t="s">
        <v>493</v>
      </c>
    </row>
    <row r="16" spans="1:5">
      <c s="4" r="A16" t="s">
        <v>82</v>
      </c>
      <c s="7" r="B16" t="n">
        <v>-641</v>
      </c>
      <c s="7" r="C16" t="n">
        <v>-198</v>
      </c>
      <c s="7" r="D16" t="n">
        <v>-175</v>
      </c>
      <c s="7" r="E16" t="n">
        <v>-1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53</v>
      </c>
      <c s="2" r="B1" t="s">
        <v>1</v>
      </c>
      <c s="2" r="C1" t="s">
        <v>369</v>
      </c>
    </row>
    <row r="2" spans="1:3">
      <c s="2" r="B2" t="s">
        <v>22</v>
      </c>
      <c s="2" r="C2" t="s">
        <v>23</v>
      </c>
    </row>
    <row r="3" spans="1:3">
      <c s="3" r="A3" t="s">
        <v>654</v>
      </c>
    </row>
    <row r="4" spans="1:3">
      <c s="4" r="A4" t="s">
        <v>371</v>
      </c>
      <c s="7" r="B4" t="n">
        <v>-935</v>
      </c>
      <c s="7" r="C4" t="n">
        <v>-185</v>
      </c>
    </row>
    <row r="5" spans="1:3">
      <c s="4" r="A5" t="s">
        <v>655</v>
      </c>
      <c s="6" r="B5" t="n">
        <v>121</v>
      </c>
      <c s="6" r="C5" t="n">
        <v>109</v>
      </c>
    </row>
    <row r="6" spans="1:3">
      <c s="4" r="A6" t="s">
        <v>656</v>
      </c>
      <c s="6" r="B6" t="n">
        <v>-988</v>
      </c>
      <c s="6" r="C6" t="n">
        <v>-859</v>
      </c>
    </row>
    <row r="7" spans="1:3">
      <c s="4" r="A7" t="s">
        <v>372</v>
      </c>
      <c s="7" r="B7" t="n">
        <v>-1802</v>
      </c>
      <c s="7" r="C7" t="n">
        <v>-9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7</v>
      </c>
      <c s="2" r="B1" t="s">
        <v>77</v>
      </c>
      <c s="2" r="D1" t="s">
        <v>1</v>
      </c>
    </row>
    <row r="2" spans="1:5">
      <c s="2" r="B2" t="s">
        <v>22</v>
      </c>
      <c s="2" r="C2" t="s">
        <v>78</v>
      </c>
      <c s="2" r="D2" t="s">
        <v>22</v>
      </c>
      <c s="2" r="E2" t="s">
        <v>78</v>
      </c>
    </row>
    <row r="3" spans="1:5">
      <c s="3" r="A3" t="s">
        <v>654</v>
      </c>
    </row>
    <row r="4" spans="1:5">
      <c s="4" r="A4" t="s">
        <v>658</v>
      </c>
      <c s="7" r="C4" t="n">
        <v>7</v>
      </c>
      <c s="7" r="D4" t="n">
        <v>4684</v>
      </c>
      <c s="7" r="E4" t="n">
        <v>1873</v>
      </c>
    </row>
    <row r="5" spans="1:5">
      <c s="4" r="A5" t="s">
        <v>659</v>
      </c>
      <c s="7" r="B5" t="n">
        <v>0</v>
      </c>
      <c s="6" r="C5" t="n">
        <v>0</v>
      </c>
      <c s="6" r="D5" t="n">
        <v>0</v>
      </c>
      <c s="6" r="E5" t="n">
        <v>0</v>
      </c>
    </row>
    <row r="6" spans="1:5">
      <c s="4" r="A6" t="s">
        <v>660</v>
      </c>
      <c s="6" r="C6" t="n">
        <v>7</v>
      </c>
      <c s="6" r="D6" t="n">
        <v>4684</v>
      </c>
      <c s="6" r="E6" t="n">
        <v>1873</v>
      </c>
    </row>
    <row r="7" spans="1:5">
      <c s="4" r="A7" t="s">
        <v>661</v>
      </c>
    </row>
    <row r="8" spans="1:5">
      <c s="3" r="A8" t="s">
        <v>654</v>
      </c>
    </row>
    <row r="9" spans="1:5">
      <c s="4" r="A9" t="s">
        <v>658</v>
      </c>
      <c s="6" r="C9" t="n">
        <v>7</v>
      </c>
      <c s="6" r="D9" t="n">
        <v>5213</v>
      </c>
      <c s="6" r="E9" t="n">
        <v>1873</v>
      </c>
    </row>
    <row r="10" spans="1:5">
      <c s="4" r="A10" t="s">
        <v>659</v>
      </c>
      <c s="6" r="B10" t="n">
        <v>0</v>
      </c>
      <c s="6" r="C10" t="n">
        <v>0</v>
      </c>
      <c s="6" r="D10" t="n">
        <v>0</v>
      </c>
      <c s="6" r="E10" t="n">
        <v>0</v>
      </c>
    </row>
    <row r="11" spans="1:5">
      <c s="4" r="A11" t="s">
        <v>660</v>
      </c>
      <c s="6" r="C11" t="n">
        <v>7</v>
      </c>
      <c s="6" r="D11" t="n">
        <v>5213</v>
      </c>
      <c s="6" r="E11" t="n">
        <v>1873</v>
      </c>
    </row>
    <row r="12" spans="1:5">
      <c s="4" r="A12" t="s">
        <v>662</v>
      </c>
    </row>
    <row r="13" spans="1:5">
      <c s="3" r="A13" t="s">
        <v>654</v>
      </c>
    </row>
    <row r="14" spans="1:5">
      <c s="4" r="A14" t="s">
        <v>658</v>
      </c>
      <c s="6" r="D14" t="n">
        <v>-529</v>
      </c>
    </row>
    <row r="15" spans="1:5">
      <c s="4" r="A15" t="s">
        <v>659</v>
      </c>
      <c s="7" r="B15" t="n">
        <v>0</v>
      </c>
      <c s="7" r="C15" t="n">
        <v>0</v>
      </c>
      <c s="6" r="D15" t="n">
        <v>0</v>
      </c>
      <c s="7" r="E15" t="n">
        <v>0</v>
      </c>
    </row>
    <row r="16" spans="1:5">
      <c s="4" r="A16" t="s">
        <v>660</v>
      </c>
      <c s="7" r="D16" t="n">
        <v>-5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3</v>
      </c>
      <c s="2" r="B1" t="s">
        <v>77</v>
      </c>
      <c s="2" r="D1" t="s">
        <v>1</v>
      </c>
    </row>
    <row r="2" spans="1:5">
      <c s="2" r="B2" t="s">
        <v>22</v>
      </c>
      <c s="2" r="C2" t="s">
        <v>78</v>
      </c>
      <c s="2" r="D2" t="s">
        <v>22</v>
      </c>
      <c s="2" r="E2" t="s">
        <v>78</v>
      </c>
    </row>
    <row r="3" spans="1:5">
      <c s="3" r="A3" t="s">
        <v>664</v>
      </c>
    </row>
    <row r="4" spans="1:5">
      <c s="4" r="A4" t="s">
        <v>665</v>
      </c>
      <c s="7" r="B4" t="n">
        <v>1690</v>
      </c>
      <c s="7" r="C4" t="n">
        <v>2172</v>
      </c>
      <c s="7" r="D4" t="n">
        <v>1613</v>
      </c>
      <c s="7" r="E4" t="n">
        <v>1169</v>
      </c>
    </row>
    <row r="5" spans="1:5">
      <c s="4" r="A5" t="s">
        <v>652</v>
      </c>
    </row>
    <row r="6" spans="1:5">
      <c s="3" r="A6" t="s">
        <v>664</v>
      </c>
    </row>
    <row r="7" spans="1:5">
      <c s="4" r="A7" t="s">
        <v>666</v>
      </c>
      <c s="6" r="B7" t="n">
        <v>-1131</v>
      </c>
      <c s="6" r="C7" t="n">
        <v>-7270</v>
      </c>
      <c s="6" r="D7" t="n">
        <v>-14103</v>
      </c>
      <c s="6" r="E7" t="n">
        <v>-18819</v>
      </c>
    </row>
    <row r="8" spans="1:5">
      <c s="4" r="A8" t="s">
        <v>667</v>
      </c>
      <c s="6" r="B8" t="n">
        <v>-12887</v>
      </c>
      <c s="6" r="C8" t="n">
        <v>-23</v>
      </c>
      <c s="6" r="D8" t="n">
        <v>-12904</v>
      </c>
      <c s="6" r="E8" t="n">
        <v>-107</v>
      </c>
    </row>
    <row r="9" spans="1:5">
      <c s="4" r="A9" t="s">
        <v>665</v>
      </c>
      <c s="6" r="B9" t="n">
        <v>-641</v>
      </c>
      <c s="6" r="C9" t="n">
        <v>-197</v>
      </c>
      <c s="6" r="D9" t="n">
        <v>-175</v>
      </c>
      <c s="6" r="E9" t="n">
        <v>-141</v>
      </c>
    </row>
    <row r="10" spans="1:5">
      <c s="4" r="A10" t="s">
        <v>668</v>
      </c>
      <c s="6" r="B10" t="n">
        <v>-3072</v>
      </c>
      <c s="6" r="C10" t="n">
        <v>599</v>
      </c>
      <c s="6" r="D10" t="n">
        <v>-15488</v>
      </c>
      <c s="6" r="E10" t="n">
        <v>6318</v>
      </c>
    </row>
    <row r="11" spans="1:5">
      <c s="4" r="A11" t="s">
        <v>669</v>
      </c>
      <c s="7" r="B11" t="n">
        <v>-17731</v>
      </c>
      <c s="7" r="C11" t="n">
        <v>-6891</v>
      </c>
      <c s="7" r="D11" t="n">
        <v>-42670</v>
      </c>
      <c s="7" r="E11" t="n">
        <v>-127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0</v>
      </c>
      <c s="2" r="B1" t="s">
        <v>77</v>
      </c>
      <c s="2" r="D1" t="s">
        <v>1</v>
      </c>
    </row>
    <row r="2" spans="1:5">
      <c s="2" r="B2" t="s">
        <v>22</v>
      </c>
      <c s="2" r="C2" t="s">
        <v>78</v>
      </c>
      <c s="2" r="D2" t="s">
        <v>22</v>
      </c>
      <c s="2" r="E2" t="s">
        <v>78</v>
      </c>
    </row>
    <row r="3" spans="1:5">
      <c s="3" r="A3" t="s">
        <v>671</v>
      </c>
    </row>
    <row r="4" spans="1:5">
      <c s="4" r="A4" t="s">
        <v>672</v>
      </c>
      <c s="7" r="B4" t="n">
        <v>14</v>
      </c>
      <c s="7" r="C4" t="n">
        <v>70</v>
      </c>
      <c s="7" r="D4" t="n">
        <v>34</v>
      </c>
      <c s="7" r="E4" t="n">
        <v>144</v>
      </c>
    </row>
    <row r="5" spans="1:5">
      <c s="4" r="A5" t="s">
        <v>673</v>
      </c>
      <c s="6" r="B5" t="n">
        <v>-3548</v>
      </c>
      <c s="6" r="C5" t="n">
        <v>3509</v>
      </c>
      <c s="6" r="D5" t="n">
        <v>-3964</v>
      </c>
      <c s="6" r="E5" t="n">
        <v>-278</v>
      </c>
    </row>
    <row r="6" spans="1:5">
      <c s="4" r="A6" t="s">
        <v>667</v>
      </c>
      <c s="6" r="B6" t="n">
        <v>1552</v>
      </c>
      <c s="6" r="C6" t="n">
        <v>-1301</v>
      </c>
      <c s="6" r="D6" t="n">
        <v>1526</v>
      </c>
      <c s="6" r="E6" t="n">
        <v>-1352</v>
      </c>
    </row>
    <row r="7" spans="1:5">
      <c s="4" r="A7" t="s">
        <v>674</v>
      </c>
      <c s="7" r="B7" t="n">
        <v>-1982</v>
      </c>
      <c s="7" r="C7" t="n">
        <v>2278</v>
      </c>
      <c s="7" r="D7" t="n">
        <v>-2404</v>
      </c>
      <c s="7" r="E7" t="n">
        <v>-14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5</v>
      </c>
      <c s="2" r="B1" t="s">
        <v>77</v>
      </c>
      <c s="2" r="D1" t="s">
        <v>1</v>
      </c>
    </row>
    <row r="2" spans="1:5">
      <c s="2" r="B2" t="s">
        <v>22</v>
      </c>
      <c s="2" r="C2" t="s">
        <v>78</v>
      </c>
      <c s="2" r="D2" t="s">
        <v>22</v>
      </c>
      <c s="2" r="E2" t="s">
        <v>78</v>
      </c>
    </row>
    <row r="3" spans="1:5">
      <c s="3" r="A3" t="s">
        <v>676</v>
      </c>
    </row>
    <row r="4" spans="1:5">
      <c s="4" r="A4" t="s">
        <v>672</v>
      </c>
      <c s="7" r="B4" t="n">
        <v>4</v>
      </c>
      <c s="7" r="C4" t="n">
        <v>8</v>
      </c>
      <c s="7" r="D4" t="n">
        <v>7</v>
      </c>
      <c s="7" r="E4" t="n">
        <v>13</v>
      </c>
    </row>
    <row r="5" spans="1:5">
      <c s="4" r="A5" t="s">
        <v>673</v>
      </c>
      <c s="6" r="B5" t="n">
        <v>-806</v>
      </c>
      <c s="6" r="C5" t="n">
        <v>799</v>
      </c>
      <c s="6" r="D5" t="n">
        <v>-900</v>
      </c>
      <c s="6" r="E5" t="n">
        <v>-58</v>
      </c>
    </row>
    <row r="6" spans="1:5">
      <c s="4" r="A6" t="s">
        <v>667</v>
      </c>
      <c s="6" r="B6" t="n">
        <v>353</v>
      </c>
      <c s="6" r="C6" t="n">
        <v>-295</v>
      </c>
      <c s="6" r="D6" t="n">
        <v>347</v>
      </c>
      <c s="6" r="E6" t="n">
        <v>-307</v>
      </c>
    </row>
    <row r="7" spans="1:5">
      <c s="4" r="A7" t="s">
        <v>677</v>
      </c>
      <c s="7" r="B7" t="n">
        <v>-449</v>
      </c>
      <c s="7" r="C7" t="n">
        <v>512</v>
      </c>
      <c s="7" r="D7" t="n">
        <v>-546</v>
      </c>
      <c s="7" r="E7" t="n">
        <v>-35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8</v>
      </c>
      <c s="2" r="B1" t="s">
        <v>77</v>
      </c>
      <c s="2" r="D1" t="s">
        <v>1</v>
      </c>
    </row>
    <row r="2" spans="1:5">
      <c s="2" r="B2" t="s">
        <v>22</v>
      </c>
      <c s="2" r="C2" t="s">
        <v>78</v>
      </c>
      <c s="2" r="D2" t="s">
        <v>22</v>
      </c>
      <c s="2" r="E2" t="s">
        <v>78</v>
      </c>
    </row>
    <row r="3" spans="1:5">
      <c s="4" r="A3" t="s">
        <v>679</v>
      </c>
    </row>
    <row r="4" spans="1:5">
      <c s="3" r="A4" t="s">
        <v>680</v>
      </c>
    </row>
    <row r="5" spans="1:5">
      <c s="4" r="A5" t="s">
        <v>681</v>
      </c>
      <c s="7" r="B5" t="n">
        <v>6429</v>
      </c>
      <c s="7" r="C5" t="n">
        <v>6467</v>
      </c>
      <c s="7" r="D5" t="n">
        <v>19295</v>
      </c>
      <c s="7" r="E5" t="n">
        <v>19551</v>
      </c>
    </row>
    <row r="6" spans="1:5">
      <c s="4" r="A6" t="s">
        <v>682</v>
      </c>
      <c s="6" r="B6" t="n">
        <v>-3060</v>
      </c>
      <c s="6" r="C6" t="n">
        <v>-6832</v>
      </c>
      <c s="6" r="D6" t="n">
        <v>-16357</v>
      </c>
      <c s="6" r="E6" t="n">
        <v>-19617</v>
      </c>
    </row>
    <row r="7" spans="1:5">
      <c s="4" r="A7" t="s">
        <v>667</v>
      </c>
      <c s="6" r="B7" t="n">
        <v>-22768</v>
      </c>
      <c s="6" r="C7" t="n">
        <v>32957</v>
      </c>
      <c s="6" r="D7" t="n">
        <v>-17928</v>
      </c>
      <c s="6" r="E7" t="n">
        <v>32232</v>
      </c>
    </row>
    <row r="8" spans="1:5">
      <c s="4" r="A8" t="s">
        <v>121</v>
      </c>
      <c s="6" r="B8" t="n">
        <v>-19399</v>
      </c>
      <c s="6" r="C8" t="n">
        <v>32592</v>
      </c>
      <c s="6" r="D8" t="n">
        <v>-14990</v>
      </c>
      <c s="6" r="E8" t="n">
        <v>32166</v>
      </c>
    </row>
    <row r="9" spans="1:5">
      <c s="4" r="A9" t="s">
        <v>405</v>
      </c>
    </row>
    <row r="10" spans="1:5">
      <c s="3" r="A10" t="s">
        <v>680</v>
      </c>
    </row>
    <row r="11" spans="1:5">
      <c s="4" r="A11" t="s">
        <v>681</v>
      </c>
      <c s="6" r="B11" t="n">
        <v>3648</v>
      </c>
      <c s="6" r="C11" t="n">
        <v>2701</v>
      </c>
      <c s="6" r="D11" t="n">
        <v>10413</v>
      </c>
      <c s="6" r="E11" t="n">
        <v>8363</v>
      </c>
    </row>
    <row r="12" spans="1:5">
      <c s="4" r="A12" t="s">
        <v>682</v>
      </c>
      <c s="6" r="B12" t="n">
        <v>-300</v>
      </c>
      <c s="6" r="C12" t="n">
        <v>-346</v>
      </c>
      <c s="6" r="D12" t="n">
        <v>-1706</v>
      </c>
      <c s="6" r="E12" t="n">
        <v>-682</v>
      </c>
    </row>
    <row r="13" spans="1:5">
      <c s="4" r="A13" t="s">
        <v>667</v>
      </c>
      <c s="6" r="B13" t="n">
        <v>-8195</v>
      </c>
      <c s="6" r="C13" t="n">
        <v>25507</v>
      </c>
      <c s="6" r="D13" t="n">
        <v>-3015</v>
      </c>
      <c s="6" r="E13" t="n">
        <v>22192</v>
      </c>
    </row>
    <row r="14" spans="1:5">
      <c s="4" r="A14" t="s">
        <v>121</v>
      </c>
      <c s="7" r="B14" t="n">
        <v>-4847</v>
      </c>
      <c s="7" r="C14" t="n">
        <v>27862</v>
      </c>
      <c s="7" r="D14" t="n">
        <v>5692</v>
      </c>
      <c s="7" r="E14" t="n">
        <v>2987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s="1" r="A1" t="s">
        <v>683</v>
      </c>
      <c s="2" r="B1" t="s">
        <v>77</v>
      </c>
      <c s="2" r="D1" t="s">
        <v>1</v>
      </c>
      <c s="2" r="F1" t="s">
        <v>369</v>
      </c>
    </row>
    <row r="2" spans="1:7">
      <c s="2" r="B2" t="s">
        <v>22</v>
      </c>
      <c s="2" r="C2" t="s">
        <v>78</v>
      </c>
      <c s="2" r="D2" t="s">
        <v>22</v>
      </c>
      <c s="2" r="E2" t="s">
        <v>78</v>
      </c>
      <c s="2" r="F2" t="s">
        <v>23</v>
      </c>
      <c s="2" r="G2" t="s">
        <v>420</v>
      </c>
    </row>
    <row r="3" spans="1:7">
      <c s="3" r="A3" t="s">
        <v>684</v>
      </c>
    </row>
    <row r="4" spans="1:7">
      <c s="4" r="A4" t="s">
        <v>685</v>
      </c>
      <c s="4" r="D4" t="s">
        <v>686</v>
      </c>
      <c s="4" r="E4" t="s">
        <v>686</v>
      </c>
    </row>
    <row r="5" spans="1:7">
      <c s="4" r="A5" t="s">
        <v>98</v>
      </c>
      <c s="7" r="B5" t="n">
        <v>0</v>
      </c>
      <c s="7" r="C5" t="n">
        <v>0</v>
      </c>
      <c s="7" r="D5" t="n">
        <v>0</v>
      </c>
      <c s="7" r="E5" t="n">
        <v>0</v>
      </c>
    </row>
    <row r="6" spans="1:7">
      <c s="4" r="A6" t="s">
        <v>687</v>
      </c>
      <c s="6" r="B6" t="n">
        <v>111869</v>
      </c>
      <c s="6" r="D6" t="n">
        <v>111869</v>
      </c>
      <c s="7" r="F6" t="n">
        <v>130946</v>
      </c>
    </row>
    <row r="7" spans="1:7">
      <c s="4" r="A7" t="s">
        <v>688</v>
      </c>
      <c s="6" r="B7" t="n">
        <v>3556</v>
      </c>
      <c s="6" r="D7" t="n">
        <v>3556</v>
      </c>
      <c s="6" r="F7" t="n">
        <v>3404</v>
      </c>
      <c s="7" r="G7" t="n">
        <v>3041</v>
      </c>
    </row>
    <row r="8" spans="1:7">
      <c s="4" r="A8" t="s">
        <v>689</v>
      </c>
      <c s="6" r="B8" t="n">
        <v>10162</v>
      </c>
      <c s="6" r="D8" t="n">
        <v>10162</v>
      </c>
      <c s="6" r="F8" t="n">
        <v>9727</v>
      </c>
    </row>
    <row r="9" spans="1:7">
      <c s="4" r="A9" t="s">
        <v>690</v>
      </c>
      <c s="6" r="B9" t="n">
        <v>612061</v>
      </c>
      <c s="7" r="D9" t="n">
        <v>612061</v>
      </c>
      <c s="6" r="F9" t="n">
        <v>577762</v>
      </c>
    </row>
    <row r="10" spans="1:7">
      <c s="4" r="A10" t="s">
        <v>691</v>
      </c>
      <c s="4" r="D10" t="s">
        <v>692</v>
      </c>
    </row>
    <row r="11" spans="1:7">
      <c s="4" r="A11" t="s">
        <v>693</v>
      </c>
      <c s="6" r="B11" t="n">
        <v>4216</v>
      </c>
      <c s="7" r="D11" t="n">
        <v>4216</v>
      </c>
      <c s="6" r="F11" t="n">
        <v>4216</v>
      </c>
    </row>
    <row r="12" spans="1:7">
      <c s="4" r="A12" t="s">
        <v>694</v>
      </c>
      <c s="6" r="D12" t="n">
        <v>0</v>
      </c>
      <c s="6" r="F12" t="n">
        <v>0</v>
      </c>
    </row>
    <row r="13" spans="1:7">
      <c s="4" r="A13" t="s">
        <v>695</v>
      </c>
      <c s="6" r="D13" t="n">
        <v>107</v>
      </c>
      <c s="6" r="F13" t="n">
        <v>86</v>
      </c>
    </row>
    <row r="14" spans="1:7">
      <c s="4" r="A14" t="s">
        <v>128</v>
      </c>
      <c s="7" r="E14" t="n">
        <v>11666</v>
      </c>
      <c s="6" r="F14" t="n">
        <v>68492</v>
      </c>
    </row>
    <row r="15" spans="1:7">
      <c s="4" r="A15" t="s">
        <v>696</v>
      </c>
      <c s="6" r="B15" t="n">
        <v>5750</v>
      </c>
      <c s="6" r="D15" t="n">
        <v>5750</v>
      </c>
    </row>
    <row r="16" spans="1:7">
      <c s="4" r="A16" t="s">
        <v>697</v>
      </c>
    </row>
    <row r="17" spans="1:7">
      <c s="3" r="A17" t="s">
        <v>684</v>
      </c>
    </row>
    <row r="18" spans="1:7">
      <c s="4" r="A18" t="s">
        <v>698</v>
      </c>
      <c s="6" r="B18" t="n">
        <v>9573</v>
      </c>
      <c s="7" r="D18" t="n">
        <v>9573</v>
      </c>
      <c s="7" r="F18" t="n">
        <v>8869</v>
      </c>
    </row>
    <row r="19" spans="1:7">
      <c s="4" r="A19" t="s">
        <v>699</v>
      </c>
      <c s="4" r="D19" t="s">
        <v>700</v>
      </c>
      <c s="4" r="F19" t="s">
        <v>700</v>
      </c>
    </row>
    <row r="20" spans="1:7">
      <c s="4" r="A20" t="s">
        <v>701</v>
      </c>
    </row>
    <row r="21" spans="1:7">
      <c s="3" r="A21" t="s">
        <v>684</v>
      </c>
    </row>
    <row r="22" spans="1:7">
      <c s="4" r="A22" t="s">
        <v>698</v>
      </c>
      <c s="7" r="B22" t="n">
        <v>84</v>
      </c>
      <c s="7" r="D22" t="n">
        <v>84</v>
      </c>
      <c s="7" r="F22" t="n">
        <v>84</v>
      </c>
    </row>
    <row r="23" spans="1:7">
      <c s="4" r="A23" t="s">
        <v>702</v>
      </c>
      <c s="4" r="D23" t="s">
        <v>392</v>
      </c>
      <c s="4" r="F23" t="s">
        <v>392</v>
      </c>
    </row>
    <row r="24" spans="1:7">
      <c s="4" r="A24" t="s">
        <v>703</v>
      </c>
      <c s="6" r="D24" t="n">
        <v>2018</v>
      </c>
    </row>
    <row r="25" spans="1:7">
      <c s="4" r="A25" t="s">
        <v>704</v>
      </c>
    </row>
    <row r="26" spans="1:7">
      <c s="3" r="A26" t="s">
        <v>684</v>
      </c>
    </row>
    <row r="27" spans="1:7">
      <c s="4" r="A27" t="s">
        <v>705</v>
      </c>
      <c s="6" r="D27" t="n">
        <v>2023</v>
      </c>
    </row>
    <row r="28" spans="1:7">
      <c s="4" r="A28" t="s">
        <v>706</v>
      </c>
    </row>
    <row r="29" spans="1:7">
      <c s="3" r="A29" t="s">
        <v>684</v>
      </c>
    </row>
    <row r="30" spans="1:7">
      <c s="4" r="A30" t="s">
        <v>705</v>
      </c>
      <c s="6" r="D30" t="n">
        <v>2031</v>
      </c>
    </row>
    <row r="31" spans="1:7">
      <c s="4" r="A31" t="s">
        <v>707</v>
      </c>
    </row>
    <row r="32" spans="1:7">
      <c s="3" r="A32" t="s">
        <v>684</v>
      </c>
    </row>
    <row r="33" spans="1:7">
      <c s="4" r="A33" t="s">
        <v>708</v>
      </c>
      <c s="6" r="D33" t="n">
        <v>20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s="1" r="A1" t="s">
        <v>709</v>
      </c>
      <c s="2" r="B1" t="s">
        <v>1</v>
      </c>
      <c s="2" r="C1" t="s">
        <v>369</v>
      </c>
    </row>
    <row r="2" spans="1:3">
      <c s="2" r="B2" t="s">
        <v>22</v>
      </c>
      <c s="2" r="C2" t="s">
        <v>23</v>
      </c>
    </row>
    <row r="3" spans="1:3">
      <c s="3" r="A3" t="s">
        <v>710</v>
      </c>
    </row>
    <row r="4" spans="1:3">
      <c s="4" r="A4" t="s">
        <v>711</v>
      </c>
      <c s="7" r="B4" t="n">
        <v>-574</v>
      </c>
      <c s="7" r="C4" t="n">
        <v>-574</v>
      </c>
    </row>
    <row r="5" spans="1:3">
      <c s="4" r="A5" t="s">
        <v>712</v>
      </c>
    </row>
    <row r="6" spans="1:3">
      <c s="3" r="A6" t="s">
        <v>710</v>
      </c>
    </row>
    <row r="7" spans="1:3">
      <c s="4" r="A7" t="s">
        <v>713</v>
      </c>
      <c s="6" r="B7" t="n">
        <v>-287</v>
      </c>
      <c s="6" r="C7" t="n">
        <v>-287</v>
      </c>
    </row>
    <row r="8" spans="1:3">
      <c s="4" r="A8" t="s">
        <v>714</v>
      </c>
      <c s="6" r="B8" t="n">
        <v>1512</v>
      </c>
      <c s="6" r="C8" t="n">
        <v>1512</v>
      </c>
    </row>
    <row r="9" spans="1:3">
      <c s="4" r="A9" t="s">
        <v>715</v>
      </c>
    </row>
    <row r="10" spans="1:3">
      <c s="3" r="A10" t="s">
        <v>710</v>
      </c>
    </row>
    <row r="11" spans="1:3">
      <c s="4" r="A11" t="s">
        <v>713</v>
      </c>
      <c s="6" r="B11" t="n">
        <v>-179</v>
      </c>
      <c s="6" r="C11" t="n">
        <v>-179</v>
      </c>
    </row>
    <row r="12" spans="1:3">
      <c s="4" r="A12" t="s">
        <v>714</v>
      </c>
      <c s="7" r="B12" t="n">
        <v>-1620</v>
      </c>
      <c s="7" r="C12" t="n">
        <v>-16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16</v>
      </c>
      <c s="2" r="B1" t="s">
        <v>1</v>
      </c>
      <c s="2" r="C1" t="s">
        <v>369</v>
      </c>
    </row>
    <row r="2" spans="1:3">
      <c s="2" r="B2" t="s">
        <v>22</v>
      </c>
      <c s="2" r="C2" t="s">
        <v>23</v>
      </c>
    </row>
    <row r="3" spans="1:3">
      <c s="3" r="A3" t="s">
        <v>717</v>
      </c>
    </row>
    <row r="4" spans="1:3">
      <c s="4" r="A4" t="s">
        <v>371</v>
      </c>
      <c s="7" r="B4" t="n">
        <v>3404</v>
      </c>
      <c s="7" r="C4" t="n">
        <v>3041</v>
      </c>
    </row>
    <row r="5" spans="1:3">
      <c s="4" r="A5" t="s">
        <v>718</v>
      </c>
      <c s="6" r="B5" t="n">
        <v>152</v>
      </c>
      <c s="6" r="C5" t="n">
        <v>363</v>
      </c>
    </row>
    <row r="6" spans="1:3">
      <c s="4" r="A6" t="s">
        <v>719</v>
      </c>
      <c s="6" r="C6" t="n">
        <v>293</v>
      </c>
    </row>
    <row r="7" spans="1:3">
      <c s="4" r="A7" t="s">
        <v>720</v>
      </c>
      <c s="6" r="C7" t="n">
        <v>-293</v>
      </c>
    </row>
    <row r="8" spans="1:3">
      <c s="4" r="A8" t="s">
        <v>372</v>
      </c>
      <c s="7" r="B8" t="n">
        <v>3556</v>
      </c>
      <c s="7" r="C8" t="n">
        <v>34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0"/>
    <col customWidth="1" max="2" min="2" width="28"/>
    <col customWidth="1" max="3" min="3" width="12"/>
    <col customWidth="1" max="4" min="4" width="4"/>
    <col customWidth="1" max="5" min="5" width="13"/>
    <col customWidth="1" max="6" min="6" width="27"/>
    <col customWidth="1" max="7" min="7" width="39"/>
    <col customWidth="1" max="8" min="8" width="4"/>
    <col customWidth="1" max="9" min="9" width="17"/>
  </cols>
  <sheetData>
    <row r="1" spans="1:9">
      <c s="1" r="A1" t="s">
        <v>120</v>
      </c>
      <c s="2" r="C1" t="s">
        <v>121</v>
      </c>
      <c s="2" r="E1" t="s">
        <v>122</v>
      </c>
      <c s="2" r="F1" t="s">
        <v>123</v>
      </c>
      <c s="2" r="G1" t="s">
        <v>124</v>
      </c>
      <c s="2" r="I1" t="s">
        <v>125</v>
      </c>
    </row>
    <row r="2" spans="1:9">
      <c s="4" r="A2" t="s">
        <v>126</v>
      </c>
      <c s="7" r="E2" t="n">
        <v>2500</v>
      </c>
      <c s="7" r="F2" t="n">
        <v>1545665</v>
      </c>
      <c s="7" r="G2" t="n">
        <v>109242</v>
      </c>
      <c s="4" r="H2" t="s">
        <v>117</v>
      </c>
      <c s="7" r="I2" t="n">
        <v>-295405</v>
      </c>
    </row>
    <row r="3" spans="1:9">
      <c s="4" r="A3" t="s">
        <v>99</v>
      </c>
      <c s="7" r="C3" t="n">
        <v>9024</v>
      </c>
    </row>
    <row r="4" spans="1:9">
      <c s="4" r="A4" t="s">
        <v>116</v>
      </c>
      <c s="4" r="B4" t="s">
        <v>117</v>
      </c>
      <c s="6" r="C4" t="n">
        <v>-27487</v>
      </c>
    </row>
    <row r="5" spans="1:9">
      <c s="4" r="A5" t="s">
        <v>127</v>
      </c>
      <c s="4" r="B5" t="s">
        <v>117</v>
      </c>
      <c s="6" r="G5" t="n">
        <v>81755</v>
      </c>
    </row>
    <row r="6" spans="1:9">
      <c s="4" r="A6" t="s">
        <v>126</v>
      </c>
      <c s="6" r="E6" t="n">
        <v>2500</v>
      </c>
      <c s="6" r="F6" t="n">
        <v>1545665</v>
      </c>
      <c s="6" r="G6" t="n">
        <v>109242</v>
      </c>
      <c s="4" r="H6" t="s">
        <v>117</v>
      </c>
      <c s="6" r="I6" t="n">
        <v>-295405</v>
      </c>
    </row>
    <row r="7" spans="1:9">
      <c s="4" r="A7" t="s">
        <v>128</v>
      </c>
      <c s="6" r="F7" t="n">
        <v>68492</v>
      </c>
    </row>
    <row r="8" spans="1:9">
      <c s="4" r="A8" t="s">
        <v>99</v>
      </c>
      <c s="6" r="I8" t="n">
        <v>13658</v>
      </c>
    </row>
    <row r="9" spans="1:9">
      <c s="4" r="A9" t="s">
        <v>116</v>
      </c>
      <c s="6" r="G9" t="n">
        <v>-52651</v>
      </c>
    </row>
    <row r="10" spans="1:9">
      <c s="4" r="A10" t="s">
        <v>129</v>
      </c>
      <c s="6" r="F10" t="n">
        <v>-100000</v>
      </c>
    </row>
    <row r="11" spans="1:9">
      <c s="4" r="A11" t="s">
        <v>130</v>
      </c>
      <c s="6" r="C11" t="n">
        <v>1291501</v>
      </c>
      <c s="6" r="E11" t="n">
        <v>2500</v>
      </c>
      <c s="6" r="F11" t="n">
        <v>1514157</v>
      </c>
      <c s="6" r="G11" t="n">
        <v>56591</v>
      </c>
      <c s="4" r="H11" t="s">
        <v>117</v>
      </c>
      <c s="6" r="I11" t="n">
        <v>-281747</v>
      </c>
    </row>
    <row r="12" spans="1:9">
      <c s="4" r="A12" t="s">
        <v>131</v>
      </c>
      <c s="4" r="B12" t="s">
        <v>117</v>
      </c>
      <c s="6" r="G12" t="n">
        <v>74082</v>
      </c>
    </row>
    <row r="13" spans="1:9">
      <c s="4" r="A13" t="s">
        <v>99</v>
      </c>
      <c s="6" r="C13" t="n">
        <v>3326</v>
      </c>
    </row>
    <row r="14" spans="1:9">
      <c s="4" r="A14" t="s">
        <v>116</v>
      </c>
      <c s="4" r="B14" t="s">
        <v>117</v>
      </c>
      <c s="6" r="C14" t="n">
        <v>7673</v>
      </c>
    </row>
    <row r="15" spans="1:9">
      <c s="4" r="A15" t="s">
        <v>127</v>
      </c>
      <c s="4" r="B15" t="s">
        <v>117</v>
      </c>
      <c s="6" r="G15" t="n">
        <v>81755</v>
      </c>
    </row>
    <row r="16" spans="1:9">
      <c s="4" r="A16" t="s">
        <v>132</v>
      </c>
      <c s="6" r="C16" t="n">
        <v>1291501</v>
      </c>
      <c s="6" r="E16" t="n">
        <v>2500</v>
      </c>
      <c s="6" r="F16" t="n">
        <v>1514157</v>
      </c>
      <c s="6" r="G16" t="n">
        <v>56591</v>
      </c>
      <c s="4" r="H16" t="s">
        <v>117</v>
      </c>
      <c s="6" r="I16" t="n">
        <v>-281747</v>
      </c>
    </row>
    <row r="17" spans="1:9">
      <c s="4" r="A17" t="s">
        <v>99</v>
      </c>
      <c s="6" r="C17" t="n">
        <v>2106</v>
      </c>
      <c s="6" r="I17" t="n">
        <v>2106</v>
      </c>
    </row>
    <row r="18" spans="1:9">
      <c s="4" r="A18" t="s">
        <v>116</v>
      </c>
      <c s="6" r="C18" t="n">
        <v>71258</v>
      </c>
      <c s="4" r="D18" t="s">
        <v>117</v>
      </c>
      <c s="6" r="G18" t="n">
        <v>71258</v>
      </c>
    </row>
    <row r="19" spans="1:9">
      <c s="4" r="A19" t="s">
        <v>129</v>
      </c>
      <c s="6" r="C19" t="n">
        <v>-5762</v>
      </c>
      <c s="6" r="F19" t="n">
        <v>-5762</v>
      </c>
      <c s="6" r="I19" t="n">
        <v>-75000</v>
      </c>
    </row>
    <row r="20" spans="1:9">
      <c s="4" r="A20" t="s">
        <v>133</v>
      </c>
      <c s="6" r="C20" t="n">
        <v>1284103</v>
      </c>
      <c s="6" r="E20" t="n">
        <v>2500</v>
      </c>
      <c s="6" r="F20" t="n">
        <v>1508395</v>
      </c>
      <c s="6" r="G20" t="n">
        <v>127849</v>
      </c>
      <c s="4" r="H20" t="s">
        <v>117</v>
      </c>
      <c s="6" r="I20" t="n">
        <v>-354641</v>
      </c>
    </row>
    <row r="21" spans="1:9">
      <c s="4" r="A21" t="s">
        <v>134</v>
      </c>
      <c s="4" r="B21" t="s">
        <v>117</v>
      </c>
      <c s="6" r="G21" t="n">
        <v>131674</v>
      </c>
    </row>
    <row r="22" spans="1:9">
      <c s="4" r="A22" t="s">
        <v>99</v>
      </c>
      <c s="6" r="C22" t="n">
        <v>3009</v>
      </c>
    </row>
    <row r="23" spans="1:9">
      <c s="4" r="A23" t="s">
        <v>116</v>
      </c>
      <c s="4" r="B23" t="s">
        <v>117</v>
      </c>
      <c s="6" r="C23" t="n">
        <v>-3825</v>
      </c>
    </row>
    <row r="24" spans="1:9">
      <c s="4" r="A24" t="s">
        <v>133</v>
      </c>
      <c s="7" r="C24" t="n">
        <v>1284103</v>
      </c>
      <c s="7" r="E24" t="n">
        <v>2500</v>
      </c>
      <c s="7" r="F24" t="n">
        <v>1508395</v>
      </c>
      <c s="7" r="G24" t="n">
        <v>127849</v>
      </c>
      <c s="4" r="H24" t="s">
        <v>117</v>
      </c>
      <c s="7" r="I24" t="n">
        <v>-354641</v>
      </c>
    </row>
    <row r="25" spans="1:9">
      <c r="A25" t="n"/>
    </row>
    <row r="26" spans="1:9">
      <c s="4" r="A26" t="s">
        <v>117</v>
      </c>
      <c s="4" r="B26" t="s">
        <v>119</v>
      </c>
    </row>
  </sheetData>
  <mergeCells count="5">
    <mergeCell ref="A1:B1"/>
    <mergeCell ref="C1:D1"/>
    <mergeCell ref="G1:H1"/>
    <mergeCell ref="A25:H25"/>
    <mergeCell ref="B26:H2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4"/>
    <col customWidth="1" max="6" min="6" width="15"/>
    <col customWidth="1" max="7" min="7" width="14"/>
    <col customWidth="1" max="8" min="8" width="4"/>
    <col customWidth="1" max="9" min="9" width="16"/>
    <col customWidth="1" max="10" min="10" width="4"/>
  </cols>
  <sheetData>
    <row r="1" spans="1:10">
      <c s="1" r="A1" t="s">
        <v>721</v>
      </c>
      <c s="2" r="C1" t="s">
        <v>77</v>
      </c>
      <c s="2" r="F1" t="s">
        <v>1</v>
      </c>
      <c s="2" r="I1" t="s">
        <v>369</v>
      </c>
    </row>
    <row r="2" spans="1:10">
      <c s="2" r="C2" t="s">
        <v>22</v>
      </c>
      <c s="2" r="D2" t="s">
        <v>78</v>
      </c>
      <c s="2" r="F2" t="s">
        <v>22</v>
      </c>
      <c s="2" r="G2" t="s">
        <v>78</v>
      </c>
      <c s="2" r="I2" t="s">
        <v>23</v>
      </c>
    </row>
    <row r="3" spans="1:10">
      <c s="3" r="A3" t="s">
        <v>527</v>
      </c>
    </row>
    <row r="4" spans="1:10">
      <c s="4" r="A4" t="s">
        <v>371</v>
      </c>
      <c s="7" r="F4" t="n">
        <v>1291501</v>
      </c>
    </row>
    <row r="5" spans="1:10">
      <c s="4" r="A5" t="s">
        <v>722</v>
      </c>
      <c s="4" r="B5" t="s">
        <v>117</v>
      </c>
      <c s="7" r="C5" t="n">
        <v>-5905</v>
      </c>
      <c s="7" r="D5" t="n">
        <v>8200</v>
      </c>
      <c s="6" r="F5" t="n">
        <v>70473</v>
      </c>
      <c s="7" r="G5" t="n">
        <v>-28008</v>
      </c>
    </row>
    <row r="6" spans="1:10">
      <c s="4" r="A6" t="s">
        <v>723</v>
      </c>
      <c s="4" r="B6" t="s">
        <v>117</v>
      </c>
      <c s="6" r="C6" t="n">
        <v>2080</v>
      </c>
      <c s="6" r="D6" t="n">
        <v>-527</v>
      </c>
      <c s="6" r="F6" t="n">
        <v>785</v>
      </c>
      <c s="6" r="G6" t="n">
        <v>521</v>
      </c>
    </row>
    <row r="7" spans="1:10">
      <c s="4" r="A7" t="s">
        <v>116</v>
      </c>
      <c s="4" r="B7" t="s">
        <v>117</v>
      </c>
      <c s="6" r="C7" t="n">
        <v>-3825</v>
      </c>
      <c s="6" r="D7" t="n">
        <v>7673</v>
      </c>
      <c s="6" r="F7" t="n">
        <v>71258</v>
      </c>
      <c s="6" r="G7" t="n">
        <v>-27487</v>
      </c>
    </row>
    <row r="8" spans="1:10">
      <c s="4" r="A8" t="s">
        <v>372</v>
      </c>
      <c s="6" r="C8" t="n">
        <v>1284103</v>
      </c>
      <c s="6" r="F8" t="n">
        <v>1284103</v>
      </c>
      <c s="7" r="I8" t="n">
        <v>1291501</v>
      </c>
    </row>
    <row r="9" spans="1:10">
      <c s="4" r="A9" t="s">
        <v>529</v>
      </c>
    </row>
    <row r="10" spans="1:10">
      <c s="3" r="A10" t="s">
        <v>527</v>
      </c>
    </row>
    <row r="11" spans="1:10">
      <c s="4" r="A11" t="s">
        <v>371</v>
      </c>
      <c s="6" r="C11" t="n">
        <v>182576</v>
      </c>
      <c s="6" r="D11" t="n">
        <v>122790</v>
      </c>
      <c s="4" r="E11" t="s">
        <v>117</v>
      </c>
      <c s="6" r="F11" t="n">
        <v>95533</v>
      </c>
      <c s="6" r="G11" t="n">
        <v>164221</v>
      </c>
      <c s="4" r="H11" t="s">
        <v>117</v>
      </c>
      <c s="6" r="I11" t="n">
        <v>164221</v>
      </c>
      <c s="4" r="J11" t="s">
        <v>117</v>
      </c>
    </row>
    <row r="12" spans="1:10">
      <c s="4" r="A12" t="s">
        <v>722</v>
      </c>
      <c s="6" r="C12" t="n">
        <v>268</v>
      </c>
      <c s="6" r="D12" t="n">
        <v>3096</v>
      </c>
      <c s="4" r="E12" t="s">
        <v>117</v>
      </c>
      <c s="6" r="F12" t="n">
        <v>88922</v>
      </c>
      <c s="6" r="G12" t="n">
        <v>-39557</v>
      </c>
      <c s="4" r="H12" t="s">
        <v>117</v>
      </c>
    </row>
    <row r="13" spans="1:10">
      <c s="4" r="A13" t="s">
        <v>723</v>
      </c>
      <c s="6" r="C13" t="n">
        <v>1775</v>
      </c>
      <c s="6" r="D13" t="n">
        <v>-974</v>
      </c>
      <c s="4" r="E13" t="s">
        <v>117</v>
      </c>
      <c s="6" r="F13" t="n">
        <v>164</v>
      </c>
      <c s="6" r="G13" t="n">
        <v>248</v>
      </c>
      <c s="4" r="H13" t="s">
        <v>117</v>
      </c>
    </row>
    <row r="14" spans="1:10">
      <c s="4" r="A14" t="s">
        <v>116</v>
      </c>
      <c s="6" r="C14" t="n">
        <v>2043</v>
      </c>
      <c s="6" r="D14" t="n">
        <v>2122</v>
      </c>
      <c s="4" r="E14" t="s">
        <v>117</v>
      </c>
      <c s="6" r="F14" t="n">
        <v>89086</v>
      </c>
      <c s="6" r="G14" t="n">
        <v>-39309</v>
      </c>
      <c s="4" r="H14" t="s">
        <v>117</v>
      </c>
    </row>
    <row r="15" spans="1:10">
      <c s="4" r="A15" t="s">
        <v>372</v>
      </c>
      <c s="6" r="C15" t="n">
        <v>184619</v>
      </c>
      <c s="6" r="D15" t="n">
        <v>124912</v>
      </c>
      <c s="4" r="E15" t="s">
        <v>117</v>
      </c>
      <c s="6" r="F15" t="n">
        <v>184619</v>
      </c>
      <c s="6" r="G15" t="n">
        <v>124912</v>
      </c>
      <c s="4" r="H15" t="s">
        <v>117</v>
      </c>
      <c s="6" r="I15" t="n">
        <v>95533</v>
      </c>
    </row>
    <row r="16" spans="1:10">
      <c s="4" r="A16" t="s">
        <v>534</v>
      </c>
    </row>
    <row r="17" spans="1:10">
      <c s="3" r="A17" t="s">
        <v>527</v>
      </c>
    </row>
    <row r="18" spans="1:10">
      <c s="4" r="A18" t="s">
        <v>371</v>
      </c>
      <c s="6" r="C18" t="n">
        <v>4658</v>
      </c>
      <c s="6" r="D18" t="n">
        <v>2848</v>
      </c>
      <c s="4" r="E18" t="s">
        <v>117</v>
      </c>
      <c s="6" r="F18" t="n">
        <v>4202</v>
      </c>
      <c s="6" r="G18" t="n">
        <v>2296</v>
      </c>
      <c s="4" r="H18" t="s">
        <v>117</v>
      </c>
      <c s="6" r="I18" t="n">
        <v>2296</v>
      </c>
      <c s="4" r="J18" t="s">
        <v>117</v>
      </c>
    </row>
    <row r="19" spans="1:10">
      <c s="4" r="A19" t="s">
        <v>722</v>
      </c>
      <c s="6" r="C19" t="n">
        <v>-3101</v>
      </c>
      <c s="6" r="D19" t="n">
        <v>4505</v>
      </c>
      <c s="4" r="E19" t="s">
        <v>117</v>
      </c>
      <c s="6" r="F19" t="n">
        <v>-2961</v>
      </c>
      <c s="6" r="G19" t="n">
        <v>5231</v>
      </c>
      <c s="4" r="H19" t="s">
        <v>117</v>
      </c>
    </row>
    <row r="20" spans="1:10">
      <c s="4" r="A20" t="s">
        <v>723</v>
      </c>
      <c s="6" r="C20" t="n">
        <v>305</v>
      </c>
      <c s="6" r="D20" t="n">
        <v>447</v>
      </c>
      <c s="4" r="E20" t="s">
        <v>117</v>
      </c>
      <c s="6" r="F20" t="n">
        <v>621</v>
      </c>
      <c s="6" r="G20" t="n">
        <v>273</v>
      </c>
      <c s="4" r="H20" t="s">
        <v>117</v>
      </c>
    </row>
    <row r="21" spans="1:10">
      <c s="4" r="A21" t="s">
        <v>116</v>
      </c>
      <c s="6" r="C21" t="n">
        <v>-2796</v>
      </c>
      <c s="6" r="D21" t="n">
        <v>4952</v>
      </c>
      <c s="4" r="E21" t="s">
        <v>117</v>
      </c>
      <c s="6" r="F21" t="n">
        <v>-2340</v>
      </c>
      <c s="6" r="G21" t="n">
        <v>5504</v>
      </c>
      <c s="4" r="H21" t="s">
        <v>117</v>
      </c>
    </row>
    <row r="22" spans="1:10">
      <c s="4" r="A22" t="s">
        <v>372</v>
      </c>
      <c s="6" r="C22" t="n">
        <v>1862</v>
      </c>
      <c s="6" r="D22" t="n">
        <v>7800</v>
      </c>
      <c s="4" r="E22" t="s">
        <v>117</v>
      </c>
      <c s="6" r="F22" t="n">
        <v>1862</v>
      </c>
      <c s="6" r="G22" t="n">
        <v>7800</v>
      </c>
      <c s="4" r="H22" t="s">
        <v>117</v>
      </c>
      <c s="6" r="I22" t="n">
        <v>4202</v>
      </c>
    </row>
    <row r="23" spans="1:10">
      <c s="4" r="A23" t="s">
        <v>724</v>
      </c>
    </row>
    <row r="24" spans="1:10">
      <c s="3" r="A24" t="s">
        <v>527</v>
      </c>
    </row>
    <row r="25" spans="1:10">
      <c s="4" r="A25" t="s">
        <v>371</v>
      </c>
      <c s="6" r="C25" t="n">
        <v>-55560</v>
      </c>
      <c s="6" r="D25" t="n">
        <v>-51556</v>
      </c>
      <c s="6" r="F25" t="n">
        <v>-43144</v>
      </c>
      <c s="6" r="G25" t="n">
        <v>-57275</v>
      </c>
      <c s="6" r="I25" t="n">
        <v>-57275</v>
      </c>
    </row>
    <row r="26" spans="1:10">
      <c s="4" r="A26" t="s">
        <v>722</v>
      </c>
      <c s="6" r="C26" t="n">
        <v>-3072</v>
      </c>
      <c s="6" r="D26" t="n">
        <v>599</v>
      </c>
      <c s="6" r="F26" t="n">
        <v>-15488</v>
      </c>
      <c s="6" r="G26" t="n">
        <v>6318</v>
      </c>
    </row>
    <row r="27" spans="1:10">
      <c s="4" r="A27" t="s">
        <v>116</v>
      </c>
      <c s="6" r="C27" t="n">
        <v>-3072</v>
      </c>
      <c s="6" r="D27" t="n">
        <v>599</v>
      </c>
      <c s="6" r="F27" t="n">
        <v>-15488</v>
      </c>
      <c s="6" r="G27" t="n">
        <v>6318</v>
      </c>
    </row>
    <row r="28" spans="1:10">
      <c s="4" r="A28" t="s">
        <v>372</v>
      </c>
      <c s="6" r="C28" t="n">
        <v>-58632</v>
      </c>
      <c s="6" r="D28" t="n">
        <v>-50957</v>
      </c>
      <c s="6" r="F28" t="n">
        <v>-58632</v>
      </c>
      <c s="6" r="G28" t="n">
        <v>-50957</v>
      </c>
      <c s="6" r="I28" t="n">
        <v>-43144</v>
      </c>
    </row>
    <row r="29" spans="1:10">
      <c s="4" r="A29" t="s">
        <v>124</v>
      </c>
    </row>
    <row r="30" spans="1:10">
      <c s="3" r="A30" t="s">
        <v>527</v>
      </c>
    </row>
    <row r="31" spans="1:10">
      <c s="4" r="A31" t="s">
        <v>371</v>
      </c>
      <c s="4" r="B31" t="s">
        <v>117</v>
      </c>
      <c s="6" r="C31" t="n">
        <v>131674</v>
      </c>
      <c s="6" r="D31" t="n">
        <v>74082</v>
      </c>
      <c s="6" r="F31" t="n">
        <v>56591</v>
      </c>
      <c s="6" r="G31" t="n">
        <v>109242</v>
      </c>
      <c s="6" r="I31" t="n">
        <v>109242</v>
      </c>
    </row>
    <row r="32" spans="1:10">
      <c s="4" r="A32" t="s">
        <v>116</v>
      </c>
      <c s="6" r="F32" t="n">
        <v>71258</v>
      </c>
      <c s="6" r="I32" t="n">
        <v>-52651</v>
      </c>
    </row>
    <row r="33" spans="1:10">
      <c s="4" r="A33" t="s">
        <v>372</v>
      </c>
      <c s="4" r="B33" t="s">
        <v>117</v>
      </c>
      <c s="7" r="C33" t="n">
        <v>127849</v>
      </c>
      <c s="7" r="D33" t="n">
        <v>81755</v>
      </c>
      <c s="7" r="F33" t="n">
        <v>127849</v>
      </c>
      <c s="7" r="G33" t="n">
        <v>81755</v>
      </c>
      <c s="7" r="I33" t="n">
        <v>56591</v>
      </c>
    </row>
    <row r="34" spans="1:10">
      <c r="A34" t="n"/>
    </row>
    <row r="35" spans="1:10">
      <c s="4" r="A35" t="s">
        <v>117</v>
      </c>
      <c s="4" r="B35" t="s">
        <v>119</v>
      </c>
    </row>
  </sheetData>
  <mergeCells count="9">
    <mergeCell ref="A1:B2"/>
    <mergeCell ref="C1:E1"/>
    <mergeCell ref="F1:H1"/>
    <mergeCell ref="I1:J1"/>
    <mergeCell ref="D2:E2"/>
    <mergeCell ref="G2:H2"/>
    <mergeCell ref="I2:J2"/>
    <mergeCell ref="A34:I34"/>
    <mergeCell ref="B35:I3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5</v>
      </c>
      <c s="2" r="B1" t="s">
        <v>77</v>
      </c>
      <c s="2" r="D1" t="s">
        <v>1</v>
      </c>
    </row>
    <row r="2" spans="1:5">
      <c s="2" r="B2" t="s">
        <v>22</v>
      </c>
      <c s="2" r="C2" t="s">
        <v>78</v>
      </c>
      <c s="2" r="D2" t="s">
        <v>22</v>
      </c>
      <c s="2" r="E2" t="s">
        <v>78</v>
      </c>
    </row>
    <row r="3" spans="1:5">
      <c s="3" r="A3" t="s">
        <v>726</v>
      </c>
    </row>
    <row r="4" spans="1:5">
      <c s="4" r="A4" t="s">
        <v>727</v>
      </c>
      <c s="7" r="B4" t="n">
        <v>-2080</v>
      </c>
      <c s="7" r="C4" t="n">
        <v>527</v>
      </c>
      <c s="7" r="D4" t="n">
        <v>-785</v>
      </c>
      <c s="7" r="E4" t="n">
        <v>-521</v>
      </c>
    </row>
    <row r="5" spans="1:5">
      <c s="4" r="A5" t="s">
        <v>81</v>
      </c>
      <c s="6" r="B5" t="n">
        <v>29224</v>
      </c>
      <c s="6" r="C5" t="n">
        <v>25707</v>
      </c>
      <c s="6" r="D5" t="n">
        <v>83290</v>
      </c>
      <c s="6" r="E5" t="n">
        <v>83650</v>
      </c>
    </row>
    <row r="6" spans="1:5">
      <c s="4" r="A6" t="s">
        <v>82</v>
      </c>
      <c s="6" r="B6" t="n">
        <v>1690</v>
      </c>
      <c s="6" r="C6" t="n">
        <v>2172</v>
      </c>
      <c s="6" r="D6" t="n">
        <v>1613</v>
      </c>
      <c s="6" r="E6" t="n">
        <v>1169</v>
      </c>
    </row>
    <row r="7" spans="1:5">
      <c s="4" r="A7" t="s">
        <v>728</v>
      </c>
      <c s="6" r="C7" t="n">
        <v>7</v>
      </c>
      <c s="6" r="D7" t="n">
        <v>121</v>
      </c>
      <c s="6" r="E7" t="n">
        <v>109</v>
      </c>
    </row>
    <row r="8" spans="1:5">
      <c s="4" r="A8" t="s">
        <v>97</v>
      </c>
      <c s="6" r="B8" t="n">
        <v>3009</v>
      </c>
      <c s="6" r="C8" t="n">
        <v>3326</v>
      </c>
      <c s="6" r="D8" t="n">
        <v>2106</v>
      </c>
      <c s="6" r="E8" t="n">
        <v>9024</v>
      </c>
    </row>
    <row r="9" spans="1:5">
      <c s="4" r="A9" t="s">
        <v>98</v>
      </c>
      <c s="6" r="B9" t="n">
        <v>0</v>
      </c>
      <c s="6" r="C9" t="n">
        <v>0</v>
      </c>
      <c s="6" r="D9" t="n">
        <v>0</v>
      </c>
      <c s="6" r="E9" t="n">
        <v>0</v>
      </c>
    </row>
    <row r="10" spans="1:5">
      <c s="4" r="A10" t="s">
        <v>729</v>
      </c>
      <c s="6" r="B10" t="n">
        <v>3009</v>
      </c>
      <c s="6" r="C10" t="n">
        <v>3326</v>
      </c>
      <c s="6" r="D10" t="n">
        <v>2106</v>
      </c>
      <c s="6" r="E10" t="n">
        <v>9024</v>
      </c>
    </row>
    <row r="11" spans="1:5">
      <c s="4" r="A11" t="s">
        <v>730</v>
      </c>
    </row>
    <row r="12" spans="1:5">
      <c s="3" r="A12" t="s">
        <v>726</v>
      </c>
    </row>
    <row r="13" spans="1:5">
      <c s="4" r="A13" t="s">
        <v>82</v>
      </c>
      <c s="6" r="B13" t="n">
        <v>-1775</v>
      </c>
      <c s="6" r="C13" t="n">
        <v>981</v>
      </c>
      <c s="6" r="D13" t="n">
        <v>-43</v>
      </c>
      <c s="6" r="E13" t="n">
        <v>-139</v>
      </c>
    </row>
    <row r="14" spans="1:5">
      <c s="4" r="A14" t="s">
        <v>728</v>
      </c>
      <c s="6" r="C14" t="n">
        <v>-7</v>
      </c>
      <c s="6" r="D14" t="n">
        <v>-121</v>
      </c>
      <c s="6" r="E14" t="n">
        <v>-109</v>
      </c>
    </row>
    <row r="15" spans="1:5">
      <c s="4" r="A15" t="s">
        <v>97</v>
      </c>
      <c s="6" r="B15" t="n">
        <v>-1775</v>
      </c>
      <c s="6" r="C15" t="n">
        <v>974</v>
      </c>
      <c s="6" r="D15" t="n">
        <v>-164</v>
      </c>
      <c s="6" r="E15" t="n">
        <v>-248</v>
      </c>
    </row>
    <row r="16" spans="1:5">
      <c s="4" r="A16" t="s">
        <v>98</v>
      </c>
      <c s="6" r="B16" t="n">
        <v>0</v>
      </c>
      <c s="6" r="C16" t="n">
        <v>0</v>
      </c>
      <c s="6" r="D16" t="n">
        <v>0</v>
      </c>
      <c s="6" r="E16" t="n">
        <v>0</v>
      </c>
    </row>
    <row r="17" spans="1:5">
      <c s="4" r="A17" t="s">
        <v>729</v>
      </c>
      <c s="6" r="B17" t="n">
        <v>-1775</v>
      </c>
      <c s="6" r="C17" t="n">
        <v>974</v>
      </c>
      <c s="6" r="D17" t="n">
        <v>-164</v>
      </c>
      <c s="6" r="E17" t="n">
        <v>-248</v>
      </c>
    </row>
    <row r="18" spans="1:5">
      <c s="4" r="A18" t="s">
        <v>731</v>
      </c>
    </row>
    <row r="19" spans="1:5">
      <c s="3" r="A19" t="s">
        <v>726</v>
      </c>
    </row>
    <row r="20" spans="1:5">
      <c s="4" r="A20" t="s">
        <v>81</v>
      </c>
      <c s="6" r="B20" t="n">
        <v>-305</v>
      </c>
      <c s="6" r="C20" t="n">
        <v>-447</v>
      </c>
      <c s="6" r="D20" t="n">
        <v>-621</v>
      </c>
      <c s="6" r="E20" t="n">
        <v>-273</v>
      </c>
    </row>
    <row r="21" spans="1:5">
      <c s="4" r="A21" t="s">
        <v>97</v>
      </c>
      <c s="6" r="B21" t="n">
        <v>-305</v>
      </c>
      <c s="6" r="C21" t="n">
        <v>-447</v>
      </c>
      <c s="6" r="D21" t="n">
        <v>-621</v>
      </c>
      <c s="6" r="E21" t="n">
        <v>-273</v>
      </c>
    </row>
    <row r="22" spans="1:5">
      <c s="4" r="A22" t="s">
        <v>98</v>
      </c>
      <c s="6" r="B22" t="n">
        <v>0</v>
      </c>
      <c s="6" r="C22" t="n">
        <v>0</v>
      </c>
      <c s="6" r="D22" t="n">
        <v>0</v>
      </c>
      <c s="6" r="E22" t="n">
        <v>0</v>
      </c>
    </row>
    <row r="23" spans="1:5">
      <c s="4" r="A23" t="s">
        <v>729</v>
      </c>
      <c s="7" r="B23" t="n">
        <v>-305</v>
      </c>
      <c s="7" r="C23" t="n">
        <v>-447</v>
      </c>
      <c s="7" r="D23" t="n">
        <v>-621</v>
      </c>
      <c s="7" r="E23" t="n">
        <v>-27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732</v>
      </c>
      <c s="2" r="B1" t="s">
        <v>1</v>
      </c>
      <c s="2" r="D1" t="s">
        <v>369</v>
      </c>
    </row>
    <row r="2" spans="1:4">
      <c s="2" r="B2" t="s">
        <v>22</v>
      </c>
      <c s="2" r="C2" t="s">
        <v>78</v>
      </c>
      <c s="2" r="D2" t="s">
        <v>23</v>
      </c>
    </row>
    <row r="3" spans="1:4">
      <c s="3" r="A3" t="s">
        <v>733</v>
      </c>
    </row>
    <row r="4" spans="1:4">
      <c s="4" r="A4" t="s">
        <v>734</v>
      </c>
      <c s="7" r="B4" t="n">
        <v>-20821</v>
      </c>
      <c s="7" r="C4" t="n">
        <v>-104663</v>
      </c>
    </row>
    <row r="5" spans="1:4">
      <c s="4" r="A5" t="s">
        <v>735</v>
      </c>
      <c s="6" r="B5" t="n">
        <v>705438</v>
      </c>
      <c s="7" r="D5" t="n">
        <v>790252</v>
      </c>
    </row>
    <row r="6" spans="1:4">
      <c s="4" r="A6" t="s">
        <v>129</v>
      </c>
      <c s="6" r="B6" t="n">
        <v>75000</v>
      </c>
      <c s="6" r="C6" t="n">
        <v>0</v>
      </c>
    </row>
    <row r="7" spans="1:4">
      <c s="4" r="A7" t="s">
        <v>736</v>
      </c>
      <c s="7" r="B7" t="n">
        <v>5762</v>
      </c>
    </row>
    <row r="8" spans="1:4">
      <c s="4" r="A8" t="s">
        <v>128</v>
      </c>
      <c s="7" r="C8" t="n">
        <v>11666</v>
      </c>
      <c s="7" r="D8" t="n">
        <v>684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737</v>
      </c>
      <c s="2" r="B1" t="s">
        <v>1</v>
      </c>
      <c s="2" r="C1" t="s">
        <v>369</v>
      </c>
    </row>
    <row r="2" spans="1:3">
      <c s="2" r="B2" t="s">
        <v>22</v>
      </c>
      <c s="2" r="C2" t="s">
        <v>23</v>
      </c>
    </row>
    <row r="3" spans="1:3">
      <c s="3" r="A3" t="s">
        <v>738</v>
      </c>
    </row>
    <row r="4" spans="1:3">
      <c s="4" r="A4" t="s">
        <v>739</v>
      </c>
      <c s="7" r="B4" t="n">
        <v>1000</v>
      </c>
    </row>
    <row r="5" spans="1:3">
      <c s="4" r="A5" t="s">
        <v>740</v>
      </c>
      <c s="6" r="B5" t="n">
        <v>2000</v>
      </c>
    </row>
    <row r="6" spans="1:3">
      <c s="4" r="A6" t="s">
        <v>741</v>
      </c>
      <c s="7" r="B6" t="n">
        <v>0</v>
      </c>
      <c s="7" r="C6" t="n">
        <v>0</v>
      </c>
    </row>
    <row r="7" spans="1:3">
      <c s="4" r="A7" t="s">
        <v>405</v>
      </c>
    </row>
    <row r="8" spans="1:3">
      <c s="3" r="A8" t="s">
        <v>738</v>
      </c>
    </row>
    <row r="9" spans="1:3">
      <c s="4" r="A9" t="s">
        <v>742</v>
      </c>
      <c s="4" r="B9" t="s">
        <v>743</v>
      </c>
      <c s="4" r="C9" t="s">
        <v>743</v>
      </c>
    </row>
    <row r="10" spans="1:3">
      <c s="4" r="A10" t="s">
        <v>679</v>
      </c>
    </row>
    <row r="11" spans="1:3">
      <c s="3" r="A11" t="s">
        <v>738</v>
      </c>
    </row>
    <row r="12" spans="1:3">
      <c s="4" r="A12" t="s">
        <v>742</v>
      </c>
      <c s="4" r="B12" t="s">
        <v>744</v>
      </c>
      <c s="4" r="C12" t="s">
        <v>7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5</v>
      </c>
      <c s="2" r="B1" t="s">
        <v>77</v>
      </c>
      <c s="2" r="D1" t="s">
        <v>1</v>
      </c>
    </row>
    <row r="2" spans="1:5">
      <c s="2" r="B2" t="s">
        <v>22</v>
      </c>
      <c s="2" r="C2" t="s">
        <v>78</v>
      </c>
      <c s="2" r="D2" t="s">
        <v>22</v>
      </c>
      <c s="2" r="E2" t="s">
        <v>78</v>
      </c>
    </row>
    <row r="3" spans="1:5">
      <c s="3" r="A3" t="s">
        <v>746</v>
      </c>
    </row>
    <row r="4" spans="1:5">
      <c s="4" r="A4" t="s">
        <v>747</v>
      </c>
      <c s="7" r="B4" t="n">
        <v>2799</v>
      </c>
      <c s="7" r="C4" t="n">
        <v>2472</v>
      </c>
      <c s="7" r="D4" t="n">
        <v>7587</v>
      </c>
      <c s="7" r="E4" t="n">
        <v>7977</v>
      </c>
    </row>
    <row r="5" spans="1:5">
      <c s="4" r="A5" t="s">
        <v>748</v>
      </c>
      <c s="6" r="B5" t="n">
        <v>0</v>
      </c>
      <c s="6" r="C5" t="n">
        <v>8</v>
      </c>
      <c s="6" r="D5" t="n">
        <v>27</v>
      </c>
      <c s="6" r="E5" t="n">
        <v>9</v>
      </c>
    </row>
    <row r="6" spans="1:5">
      <c s="4" r="A6" t="s">
        <v>749</v>
      </c>
    </row>
    <row r="7" spans="1:5">
      <c s="3" r="A7" t="s">
        <v>746</v>
      </c>
    </row>
    <row r="8" spans="1:5">
      <c s="4" r="A8" t="s">
        <v>747</v>
      </c>
      <c s="6" r="B8" t="n">
        <v>494</v>
      </c>
      <c s="6" r="C8" t="n">
        <v>437</v>
      </c>
      <c s="6" r="D8" t="n">
        <v>1498</v>
      </c>
      <c s="6" r="E8" t="n">
        <v>1278</v>
      </c>
    </row>
    <row r="9" spans="1:5">
      <c s="4" r="A9" t="s">
        <v>750</v>
      </c>
    </row>
    <row r="10" spans="1:5">
      <c s="3" r="A10" t="s">
        <v>746</v>
      </c>
    </row>
    <row r="11" spans="1:5">
      <c s="4" r="A11" t="s">
        <v>747</v>
      </c>
      <c s="6" r="B11" t="n">
        <v>48</v>
      </c>
      <c s="6" r="C11" t="n">
        <v>36</v>
      </c>
      <c s="6" r="D11" t="n">
        <v>134</v>
      </c>
      <c s="6" r="E11" t="n">
        <v>102</v>
      </c>
    </row>
    <row r="12" spans="1:5">
      <c s="4" r="A12" t="s">
        <v>751</v>
      </c>
    </row>
    <row r="13" spans="1:5">
      <c s="3" r="A13" t="s">
        <v>746</v>
      </c>
    </row>
    <row r="14" spans="1:5">
      <c s="4" r="A14" t="s">
        <v>747</v>
      </c>
      <c s="6" r="B14" t="n">
        <v>6212</v>
      </c>
      <c s="6" r="C14" t="n">
        <v>7547</v>
      </c>
      <c s="6" r="D14" t="n">
        <v>18348</v>
      </c>
      <c s="6" r="E14" t="n">
        <v>22200</v>
      </c>
    </row>
    <row r="15" spans="1:5">
      <c s="4" r="A15" t="s">
        <v>752</v>
      </c>
    </row>
    <row r="16" spans="1:5">
      <c s="3" r="A16" t="s">
        <v>746</v>
      </c>
    </row>
    <row r="17" spans="1:5">
      <c s="4" r="A17" t="s">
        <v>747</v>
      </c>
      <c s="6" r="B17" t="n">
        <v>82</v>
      </c>
      <c s="6" r="C17" t="n">
        <v>89</v>
      </c>
      <c s="6" r="D17" t="n">
        <v>241</v>
      </c>
      <c s="6" r="E17" t="n">
        <v>275</v>
      </c>
    </row>
    <row r="18" spans="1:5">
      <c s="4" r="A18" t="s">
        <v>753</v>
      </c>
    </row>
    <row r="19" spans="1:5">
      <c s="3" r="A19" t="s">
        <v>746</v>
      </c>
    </row>
    <row r="20" spans="1:5">
      <c s="4" r="A20" t="s">
        <v>754</v>
      </c>
      <c s="7" r="B20" t="n">
        <v>593</v>
      </c>
      <c s="7" r="C20" t="n">
        <v>589</v>
      </c>
      <c s="7" r="D20" t="n">
        <v>1593</v>
      </c>
      <c s="7" r="E20" t="n">
        <v>182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755</v>
      </c>
      <c s="2" r="B1" t="s">
        <v>77</v>
      </c>
      <c s="2" r="C1" t="s">
        <v>1</v>
      </c>
    </row>
    <row r="2" spans="1:5">
      <c s="2" r="B2" t="s">
        <v>22</v>
      </c>
      <c s="2" r="C2" t="s">
        <v>22</v>
      </c>
      <c s="2" r="D2" t="s">
        <v>78</v>
      </c>
      <c s="2" r="E2" t="s">
        <v>23</v>
      </c>
    </row>
    <row r="3" spans="1:5">
      <c s="3" r="A3" t="s">
        <v>746</v>
      </c>
    </row>
    <row r="4" spans="1:5">
      <c s="4" r="A4" t="s">
        <v>756</v>
      </c>
      <c s="7" r="B4" t="n">
        <v>103563</v>
      </c>
      <c s="7" r="C4" t="n">
        <v>103563</v>
      </c>
      <c s="7" r="E4" t="n">
        <v>92914</v>
      </c>
    </row>
    <row r="5" spans="1:5">
      <c s="4" r="A5" t="s">
        <v>757</v>
      </c>
      <c s="6" r="C5" t="n">
        <v>11372</v>
      </c>
    </row>
    <row r="6" spans="1:5">
      <c s="4" r="A6" t="s">
        <v>758</v>
      </c>
    </row>
    <row r="7" spans="1:5">
      <c s="3" r="A7" t="s">
        <v>746</v>
      </c>
    </row>
    <row r="8" spans="1:5">
      <c s="4" r="A8" t="s">
        <v>759</v>
      </c>
      <c s="7" r="D8" t="n">
        <v>30356</v>
      </c>
    </row>
    <row r="9" spans="1:5">
      <c s="4" r="A9" t="s">
        <v>756</v>
      </c>
      <c s="6" r="D9" t="n">
        <v>4000</v>
      </c>
    </row>
    <row r="10" spans="1:5">
      <c s="4" r="A10" t="s">
        <v>757</v>
      </c>
      <c s="6" r="C10" t="n">
        <v>10000</v>
      </c>
    </row>
    <row r="11" spans="1:5">
      <c s="4" r="A11" t="s">
        <v>760</v>
      </c>
      <c s="7" r="B11" t="n">
        <v>21548</v>
      </c>
      <c s="7" r="C11" t="n">
        <v>84407</v>
      </c>
      <c s="7" r="D11" t="n">
        <v>24878</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61</v>
      </c>
      <c s="2" r="B1" t="s">
        <v>1</v>
      </c>
      <c s="2" r="C1" t="s">
        <v>369</v>
      </c>
    </row>
    <row r="2" spans="1:3">
      <c s="2" r="B2" t="s">
        <v>22</v>
      </c>
      <c s="2" r="C2" t="s">
        <v>23</v>
      </c>
    </row>
    <row r="3" spans="1:3">
      <c s="3" r="A3" t="s">
        <v>762</v>
      </c>
    </row>
    <row r="4" spans="1:3">
      <c s="4" r="A4" t="s">
        <v>763</v>
      </c>
      <c s="7" r="B4" t="n">
        <v>143</v>
      </c>
      <c s="7" r="C4" t="n">
        <v>144</v>
      </c>
    </row>
    <row r="5" spans="1:3">
      <c s="4" r="A5" t="s">
        <v>764</v>
      </c>
      <c s="7" r="B5" t="n">
        <v>4011</v>
      </c>
      <c s="7" r="C5" t="n">
        <v>42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765</v>
      </c>
      <c s="2" r="B1" t="s">
        <v>1</v>
      </c>
    </row>
    <row r="2" spans="1:2">
      <c s="2" r="B2" t="s">
        <v>766</v>
      </c>
    </row>
    <row r="3" spans="1:2">
      <c s="3" r="A3" t="s">
        <v>767</v>
      </c>
    </row>
    <row r="4" spans="1:2">
      <c s="4" r="A4" t="s">
        <v>768</v>
      </c>
      <c s="6" r="B4"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69</v>
      </c>
      <c s="2" r="C1" t="s">
        <v>77</v>
      </c>
      <c s="2" r="E1" t="s">
        <v>1</v>
      </c>
    </row>
    <row r="2" spans="1:6">
      <c s="2" r="C2" t="s">
        <v>22</v>
      </c>
      <c s="2" r="D2" t="s">
        <v>78</v>
      </c>
      <c s="2" r="E2" t="s">
        <v>22</v>
      </c>
      <c s="2" r="F2" t="s">
        <v>78</v>
      </c>
    </row>
    <row r="3" spans="1:6">
      <c s="3" r="A3" t="s">
        <v>767</v>
      </c>
    </row>
    <row r="4" spans="1:6">
      <c s="4" r="A4" t="s">
        <v>770</v>
      </c>
      <c s="4" r="B4" t="s">
        <v>117</v>
      </c>
      <c s="7" r="C4" t="n">
        <v>21386</v>
      </c>
      <c s="7" r="D4" t="n">
        <v>91296</v>
      </c>
      <c s="7" r="E4" t="n">
        <v>118997</v>
      </c>
      <c s="7" r="F4" t="n">
        <v>173192</v>
      </c>
    </row>
    <row r="5" spans="1:6">
      <c s="4" r="A5" t="s">
        <v>771</v>
      </c>
      <c s="6" r="C5" t="n">
        <v>14018</v>
      </c>
      <c s="6" r="D5" t="n">
        <v>7293</v>
      </c>
      <c s="6" r="E5" t="n">
        <v>27009</v>
      </c>
      <c s="6" r="F5" t="n">
        <v>18926</v>
      </c>
    </row>
    <row r="6" spans="1:6">
      <c s="4" r="A6" t="s">
        <v>772</v>
      </c>
      <c s="6" r="C6" t="n">
        <v>-5767</v>
      </c>
      <c s="6" r="D6" t="n">
        <v>71390</v>
      </c>
      <c s="6" r="E6" t="n">
        <v>59146</v>
      </c>
      <c s="6" r="F6" t="n">
        <v>109221</v>
      </c>
    </row>
    <row r="7" spans="1:6">
      <c s="4" r="A7" t="s">
        <v>729</v>
      </c>
      <c s="6" r="C7" t="n">
        <v>3009</v>
      </c>
      <c s="6" r="D7" t="n">
        <v>3326</v>
      </c>
      <c s="6" r="E7" t="n">
        <v>2106</v>
      </c>
      <c s="6" r="F7" t="n">
        <v>9024</v>
      </c>
    </row>
    <row r="8" spans="1:6">
      <c s="4" r="A8" t="s">
        <v>773</v>
      </c>
    </row>
    <row r="9" spans="1:6">
      <c s="3" r="A9" t="s">
        <v>767</v>
      </c>
    </row>
    <row r="10" spans="1:6">
      <c s="4" r="A10" t="s">
        <v>770</v>
      </c>
      <c s="4" r="B10" t="s">
        <v>117</v>
      </c>
      <c s="6" r="C10" t="n">
        <v>3454</v>
      </c>
      <c s="6" r="D10" t="n">
        <v>74149</v>
      </c>
      <c s="6" r="E10" t="n">
        <v>69959</v>
      </c>
      <c s="6" r="F10" t="n">
        <v>117990</v>
      </c>
    </row>
    <row r="11" spans="1:6">
      <c s="4" r="A11" t="s">
        <v>771</v>
      </c>
      <c s="6" r="C11" t="n">
        <v>1358</v>
      </c>
      <c s="6" r="D11" t="n">
        <v>-229</v>
      </c>
      <c s="6" r="E11" t="n">
        <v>4447</v>
      </c>
      <c s="6" r="F11" t="n">
        <v>5080</v>
      </c>
    </row>
    <row r="12" spans="1:6">
      <c s="4" r="A12" t="s">
        <v>772</v>
      </c>
      <c s="6" r="C12" t="n">
        <v>-18819</v>
      </c>
      <c s="6" r="D12" t="n">
        <v>64676</v>
      </c>
      <c s="6" r="E12" t="n">
        <v>22736</v>
      </c>
      <c s="6" r="F12" t="n">
        <v>81180</v>
      </c>
    </row>
    <row r="13" spans="1:6">
      <c s="4" r="A13" t="s">
        <v>729</v>
      </c>
      <c s="6" r="C13" t="n">
        <v>7350</v>
      </c>
      <c s="6" r="D13" t="n">
        <v>2387</v>
      </c>
      <c s="6" r="E13" t="n">
        <v>7762</v>
      </c>
      <c s="6" r="F13" t="n">
        <v>1382</v>
      </c>
    </row>
    <row r="14" spans="1:6">
      <c s="4" r="A14" t="s">
        <v>774</v>
      </c>
    </row>
    <row r="15" spans="1:6">
      <c s="3" r="A15" t="s">
        <v>767</v>
      </c>
    </row>
    <row r="16" spans="1:6">
      <c s="4" r="A16" t="s">
        <v>770</v>
      </c>
      <c s="4" r="B16" t="s">
        <v>117</v>
      </c>
      <c s="6" r="C16" t="n">
        <v>17932</v>
      </c>
      <c s="6" r="D16" t="n">
        <v>17147</v>
      </c>
      <c s="6" r="E16" t="n">
        <v>49038</v>
      </c>
      <c s="6" r="F16" t="n">
        <v>55202</v>
      </c>
    </row>
    <row r="17" spans="1:6">
      <c s="4" r="A17" t="s">
        <v>771</v>
      </c>
      <c s="6" r="C17" t="n">
        <v>12660</v>
      </c>
      <c s="6" r="D17" t="n">
        <v>7522</v>
      </c>
      <c s="6" r="E17" t="n">
        <v>22562</v>
      </c>
      <c s="6" r="F17" t="n">
        <v>13846</v>
      </c>
    </row>
    <row r="18" spans="1:6">
      <c s="4" r="A18" t="s">
        <v>772</v>
      </c>
      <c s="6" r="C18" t="n">
        <v>13053</v>
      </c>
      <c s="6" r="D18" t="n">
        <v>6714</v>
      </c>
      <c s="6" r="E18" t="n">
        <v>36411</v>
      </c>
      <c s="6" r="F18" t="n">
        <v>28041</v>
      </c>
    </row>
    <row r="19" spans="1:6">
      <c s="4" r="A19" t="s">
        <v>729</v>
      </c>
      <c s="7" r="C19" t="n">
        <v>-4341</v>
      </c>
      <c s="7" r="D19" t="n">
        <v>939</v>
      </c>
      <c s="7" r="E19" t="n">
        <v>-5656</v>
      </c>
      <c s="7" r="F19" t="n">
        <v>7642</v>
      </c>
    </row>
    <row r="20" spans="1:6">
      <c r="A20" t="n"/>
    </row>
    <row r="21" spans="1:6">
      <c s="4" r="A21" t="s">
        <v>117</v>
      </c>
      <c s="4" r="B21" t="s">
        <v>775</v>
      </c>
    </row>
  </sheetData>
  <mergeCells count="5">
    <mergeCell ref="A1:B2"/>
    <mergeCell ref="C1:D1"/>
    <mergeCell ref="E1:F1"/>
    <mergeCell ref="A20:E20"/>
    <mergeCell ref="B21:E2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35</v>
      </c>
      <c s="2" r="C1" t="s">
        <v>1</v>
      </c>
    </row>
    <row r="2" spans="1:4">
      <c s="2" r="C2" t="s">
        <v>22</v>
      </c>
      <c s="2" r="D2" t="s">
        <v>78</v>
      </c>
    </row>
    <row r="3" spans="1:4">
      <c s="3" r="A3" t="s">
        <v>136</v>
      </c>
    </row>
    <row r="4" spans="1:4">
      <c s="4" r="A4" t="s">
        <v>99</v>
      </c>
      <c s="7" r="C4" t="n">
        <v>2106</v>
      </c>
      <c s="7" r="D4" t="n">
        <v>9024</v>
      </c>
    </row>
    <row r="5" spans="1:4">
      <c s="3" r="A5" t="s">
        <v>137</v>
      </c>
    </row>
    <row r="6" spans="1:4">
      <c s="4" r="A6" t="s">
        <v>138</v>
      </c>
      <c s="6" r="C6" t="n">
        <v>2404</v>
      </c>
      <c s="6" r="D6" t="n">
        <v>1486</v>
      </c>
    </row>
    <row r="7" spans="1:4">
      <c s="4" r="A7" t="s">
        <v>139</v>
      </c>
      <c s="6" r="C7" t="n">
        <v>546</v>
      </c>
      <c s="6" r="D7" t="n">
        <v>352</v>
      </c>
    </row>
    <row r="8" spans="1:4">
      <c s="4" r="A8" t="s">
        <v>140</v>
      </c>
      <c s="6" r="C8" t="n">
        <v>27009</v>
      </c>
      <c s="6" r="D8" t="n">
        <v>18926</v>
      </c>
    </row>
    <row r="9" spans="1:4">
      <c s="4" r="A9" t="s">
        <v>141</v>
      </c>
      <c s="6" r="C9" t="n">
        <v>3879</v>
      </c>
      <c s="6" r="D9" t="n">
        <v>61131</v>
      </c>
    </row>
    <row r="10" spans="1:4">
      <c s="4" r="A10" t="s">
        <v>142</v>
      </c>
      <c s="6" r="D10" t="n">
        <v>9</v>
      </c>
    </row>
    <row r="11" spans="1:4">
      <c s="4" r="A11" t="s">
        <v>143</v>
      </c>
      <c s="6" r="C11" t="n">
        <v>-1002</v>
      </c>
      <c s="6" r="D11" t="n">
        <v>-1388</v>
      </c>
    </row>
    <row r="12" spans="1:4">
      <c s="4" r="A12" t="s">
        <v>144</v>
      </c>
      <c s="6" r="C12" t="n">
        <v>-17045</v>
      </c>
      <c s="6" r="D12" t="n">
        <v>4053</v>
      </c>
    </row>
    <row r="13" spans="1:4">
      <c s="4" r="A13" t="s">
        <v>145</v>
      </c>
      <c s="6" r="C13" t="n">
        <v>4336</v>
      </c>
      <c s="6" r="D13" t="n">
        <v>-8422</v>
      </c>
    </row>
    <row r="14" spans="1:4">
      <c s="4" r="A14" t="s">
        <v>146</v>
      </c>
      <c s="6" r="C14" t="n">
        <v>-685</v>
      </c>
      <c s="6" r="D14" t="n">
        <v>2053</v>
      </c>
    </row>
    <row r="15" spans="1:4">
      <c s="4" r="A15" t="s">
        <v>91</v>
      </c>
      <c s="6" r="C15" t="n">
        <v>41620</v>
      </c>
      <c s="6" r="D15" t="n">
        <v>40736</v>
      </c>
    </row>
    <row r="16" spans="1:4">
      <c s="4" r="A16" t="s">
        <v>147</v>
      </c>
      <c s="6" r="C16" t="n">
        <v>37427</v>
      </c>
      <c s="6" r="D16" t="n">
        <v>-3019</v>
      </c>
    </row>
    <row r="17" spans="1:4">
      <c s="4" r="A17" t="s">
        <v>148</v>
      </c>
      <c s="6" r="C17" t="n">
        <v>-1613</v>
      </c>
      <c s="6" r="D17" t="n">
        <v>-1169</v>
      </c>
    </row>
    <row r="18" spans="1:4">
      <c s="4" r="A18" t="s">
        <v>149</v>
      </c>
      <c s="6" r="C18" t="n">
        <v>1053</v>
      </c>
    </row>
    <row r="19" spans="1:4">
      <c s="4" r="A19" t="s">
        <v>150</v>
      </c>
      <c s="6" r="C19" t="n">
        <v>100035</v>
      </c>
      <c s="6" r="D19" t="n">
        <v>123772</v>
      </c>
    </row>
    <row r="20" spans="1:4">
      <c s="3" r="A20" t="s">
        <v>151</v>
      </c>
    </row>
    <row r="21" spans="1:4">
      <c s="4" r="A21" t="s">
        <v>152</v>
      </c>
      <c s="6" r="C21" t="n">
        <v>313995</v>
      </c>
      <c s="6" r="D21" t="n">
        <v>139047</v>
      </c>
    </row>
    <row r="22" spans="1:4">
      <c s="4" r="A22" t="s">
        <v>153</v>
      </c>
      <c s="6" r="C22" t="n">
        <v>218467</v>
      </c>
      <c s="6" r="D22" t="n">
        <v>277976</v>
      </c>
    </row>
    <row r="23" spans="1:4">
      <c s="4" r="A23" t="s">
        <v>154</v>
      </c>
      <c s="6" r="C23" t="n">
        <v>-437145</v>
      </c>
      <c s="6" r="D23" t="n">
        <v>-371497</v>
      </c>
    </row>
    <row r="24" spans="1:4">
      <c s="4" r="A24" t="s">
        <v>155</v>
      </c>
      <c s="6" r="C24" t="n">
        <v>3788</v>
      </c>
      <c s="6" r="D24" t="n">
        <v>252</v>
      </c>
    </row>
    <row r="25" spans="1:4">
      <c s="4" r="A25" t="s">
        <v>156</v>
      </c>
      <c s="6" r="C25" t="n">
        <v>-11372</v>
      </c>
    </row>
    <row r="26" spans="1:4">
      <c s="4" r="A26" t="s">
        <v>157</v>
      </c>
      <c s="6" r="C26" t="n">
        <v>25000</v>
      </c>
      <c s="6" r="D26" t="n">
        <v>-25000</v>
      </c>
    </row>
    <row r="27" spans="1:4">
      <c s="4" r="A27" t="s">
        <v>158</v>
      </c>
      <c s="6" r="C27" t="n">
        <v>20177</v>
      </c>
      <c s="6" r="D27" t="n">
        <v>48683</v>
      </c>
    </row>
    <row r="28" spans="1:4">
      <c s="4" r="A28" t="s">
        <v>159</v>
      </c>
      <c s="6" r="C28" t="n">
        <v>-59300</v>
      </c>
      <c s="6" r="D28" t="n">
        <v>-112364</v>
      </c>
    </row>
    <row r="29" spans="1:4">
      <c s="4" r="A29" t="s">
        <v>160</v>
      </c>
      <c s="6" r="C29" t="n">
        <v>25647</v>
      </c>
      <c s="6" r="D29" t="n">
        <v>19467</v>
      </c>
    </row>
    <row r="30" spans="1:4">
      <c s="4" r="A30" t="s">
        <v>161</v>
      </c>
      <c s="6" r="C30" t="n">
        <v>2978</v>
      </c>
      <c s="6" r="D30" t="n">
        <v>1658</v>
      </c>
    </row>
    <row r="31" spans="1:4">
      <c s="4" r="A31" t="s">
        <v>162</v>
      </c>
      <c s="6" r="D31" t="n">
        <v>715</v>
      </c>
    </row>
    <row r="32" spans="1:4">
      <c s="4" r="A32" t="s">
        <v>163</v>
      </c>
      <c s="6" r="C32" t="n">
        <v>102235</v>
      </c>
      <c s="6" r="D32" t="n">
        <v>-21063</v>
      </c>
    </row>
    <row r="33" spans="1:4">
      <c s="3" r="A33" t="s">
        <v>164</v>
      </c>
    </row>
    <row r="34" spans="1:4">
      <c s="4" r="A34" t="s">
        <v>165</v>
      </c>
      <c s="6" r="C34" t="n">
        <v>9042</v>
      </c>
      <c s="6" r="D34" t="n">
        <v>19617</v>
      </c>
    </row>
    <row r="35" spans="1:4">
      <c s="4" r="A35" t="s">
        <v>166</v>
      </c>
      <c s="6" r="C35" t="n">
        <v>-104484</v>
      </c>
      <c s="6" r="D35" t="n">
        <v>-110216</v>
      </c>
    </row>
    <row r="36" spans="1:4">
      <c s="4" r="A36" t="s">
        <v>128</v>
      </c>
      <c s="6" r="D36" t="n">
        <v>11666</v>
      </c>
    </row>
    <row r="37" spans="1:4">
      <c s="4" r="A37" t="s">
        <v>167</v>
      </c>
      <c s="6" r="C37" t="n">
        <v>-75000</v>
      </c>
      <c s="6" r="D37" t="n">
        <v>0</v>
      </c>
    </row>
    <row r="38" spans="1:4">
      <c s="4" r="A38" t="s">
        <v>168</v>
      </c>
      <c s="4" r="B38" t="s">
        <v>117</v>
      </c>
      <c s="6" r="C38" t="n">
        <v>-12</v>
      </c>
    </row>
    <row r="39" spans="1:4">
      <c s="4" r="A39" t="s">
        <v>169</v>
      </c>
      <c s="6" r="C39" t="n">
        <v>132389</v>
      </c>
      <c s="6" r="D39" t="n">
        <v>-16887</v>
      </c>
    </row>
    <row r="40" spans="1:4">
      <c s="4" r="A40" t="s">
        <v>170</v>
      </c>
      <c s="6" r="C40" t="n">
        <v>-38065</v>
      </c>
      <c s="6" r="D40" t="n">
        <v>-95820</v>
      </c>
    </row>
    <row r="41" spans="1:4">
      <c s="4" r="A41" t="s">
        <v>171</v>
      </c>
      <c s="6" r="C41" t="n">
        <v>164205</v>
      </c>
      <c s="6" r="D41" t="n">
        <v>6889</v>
      </c>
    </row>
    <row r="42" spans="1:4">
      <c s="4" r="A42" t="s">
        <v>172</v>
      </c>
      <c s="6" r="C42" t="n">
        <v>236482</v>
      </c>
      <c s="6" r="D42" t="n">
        <v>235034</v>
      </c>
    </row>
    <row r="43" spans="1:4">
      <c s="4" r="A43" t="s">
        <v>173</v>
      </c>
      <c s="7" r="C43" t="n">
        <v>400687</v>
      </c>
      <c s="7" r="D43" t="n">
        <v>241923</v>
      </c>
    </row>
    <row r="44" spans="1:4">
      <c r="A44" t="n"/>
    </row>
    <row r="45" spans="1:4">
      <c s="4" r="A45" t="s">
        <v>117</v>
      </c>
      <c s="4" r="B45" t="s">
        <v>174</v>
      </c>
    </row>
  </sheetData>
  <mergeCells count="4">
    <mergeCell ref="A1:B2"/>
    <mergeCell ref="C1:D1"/>
    <mergeCell ref="A44:C44"/>
    <mergeCell ref="B45:C4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6"/>
    <col customWidth="1" max="2" min="2" width="21"/>
  </cols>
  <sheetData>
    <row r="1" spans="1:2">
      <c s="1" r="A1" t="s">
        <v>175</v>
      </c>
      <c s="2" r="B1" t="s">
        <v>176</v>
      </c>
    </row>
    <row r="2" spans="1:2">
      <c s="4" r="A2" t="s">
        <v>177</v>
      </c>
      <c s="7" r="B2" t="n">
        <v>57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BALANCE SHEETS</vt:lpstr>
      <vt:lpstr>BALANCE SHEETS (Parenthetical)</vt:lpstr>
      <vt:lpstr>STATEMENTS OF INCOME</vt:lpstr>
      <vt:lpstr>STATEMENTS OF INCOME (Parenthet</vt:lpstr>
      <vt:lpstr>STATEMENTS OF COMPREHENSIVE INC</vt:lpstr>
      <vt:lpstr>STATEMENTS OF STOCKHOLDER'S EQU</vt:lpstr>
      <vt:lpstr>STATEMENTS OF CASH FLOWS</vt:lpstr>
      <vt:lpstr>STATEMENTS OF CASH FLOWS (Paren</vt:lpstr>
      <vt:lpstr>Summary of Significant Accounti</vt:lpstr>
      <vt:lpstr>Fair Value of Financial Instrum</vt:lpstr>
      <vt:lpstr>Investments</vt:lpstr>
      <vt:lpstr>Value of Business Acquired ("VO</vt:lpstr>
      <vt:lpstr>Variable Contracts Containing G</vt:lpstr>
      <vt:lpstr>Income Taxes</vt:lpstr>
      <vt:lpstr>Accumulated Other Comprehensive</vt:lpstr>
      <vt:lpstr>Stockholder's Equity and Statut</vt:lpstr>
      <vt:lpstr>Reinsurance</vt:lpstr>
      <vt:lpstr>Related Party Transactions</vt:lpstr>
      <vt:lpstr>Commitments and Contingencies</vt:lpstr>
      <vt:lpstr>Segment Information</vt:lpstr>
      <vt:lpstr>Summary of Significant Accoun22</vt:lpstr>
      <vt:lpstr>Fair Value of Financial Instr23</vt:lpstr>
      <vt:lpstr>Investments (Tables)</vt:lpstr>
      <vt:lpstr>Value of Business Acquired ("25</vt:lpstr>
      <vt:lpstr>Variable Contracts Containing26</vt:lpstr>
      <vt:lpstr>Income Taxes (Tables)</vt:lpstr>
      <vt:lpstr>Accumulated Other Comprehensi28</vt:lpstr>
      <vt:lpstr>Related Party Transactions (Tab</vt:lpstr>
      <vt:lpstr>Segment Information (Tables)</vt:lpstr>
      <vt:lpstr>Summary of Significant Accoun31</vt:lpstr>
      <vt:lpstr>Hierarchy of Assets and Liabili</vt:lpstr>
      <vt:lpstr>Hierarchy of Assets and Liabi33</vt:lpstr>
      <vt:lpstr>Summary of Change in Fair Value</vt:lpstr>
      <vt:lpstr>Fair Value of Financial Instr35</vt:lpstr>
      <vt:lpstr>Summary of Changes in Fair Valu</vt:lpstr>
      <vt:lpstr>Summary of Quantitative Inputs </vt:lpstr>
      <vt:lpstr>Estimated Fair Value of Assets </vt:lpstr>
      <vt:lpstr>Amortized Cost_Cost, Gross Unre</vt:lpstr>
      <vt:lpstr>Amortized Cost_Cost, Gross Un40</vt:lpstr>
      <vt:lpstr>Amortized Cost and Estimated Fa</vt:lpstr>
      <vt:lpstr>Investments - Additional Inform</vt:lpstr>
      <vt:lpstr>Amortized Cost and Estimated 43</vt:lpstr>
      <vt:lpstr>Estimated Fair Value and Gross </vt:lpstr>
      <vt:lpstr>Fair Value, Gross Unrealized Lo</vt:lpstr>
      <vt:lpstr>Components of Net Unrealized Ga</vt:lpstr>
      <vt:lpstr>Change in Credit Loss Allowance</vt:lpstr>
      <vt:lpstr>Credit Quality of Mortgage Loan</vt:lpstr>
      <vt:lpstr>Summary of Securities Under Sec</vt:lpstr>
      <vt:lpstr>Summary of Securities Under Rev</vt:lpstr>
      <vt:lpstr>Collateral Maturities of Revers</vt:lpstr>
      <vt:lpstr>Notional and Fair Value of Non-</vt:lpstr>
      <vt:lpstr>Net Derivative Gains (Losses) R</vt:lpstr>
      <vt:lpstr>Maximum Potential Amount of Fut</vt:lpstr>
      <vt:lpstr>Components of Gains or Losses o</vt:lpstr>
      <vt:lpstr>Offsetting of Derivative Assets</vt:lpstr>
      <vt:lpstr>Offsetting of Derivative Asse57</vt:lpstr>
      <vt:lpstr>Net Investment Income By Source</vt:lpstr>
      <vt:lpstr>Proceeds and Gross Realized Inv</vt:lpstr>
      <vt:lpstr>Net Realized Investment Gains (</vt:lpstr>
      <vt:lpstr>Credit Loss Impairments on Fixe</vt:lpstr>
      <vt:lpstr>Components of Other-Than-Tempor</vt:lpstr>
      <vt:lpstr>Change in Carrying Amount of Va</vt:lpstr>
      <vt:lpstr>Change in Carrying Amount of De</vt:lpstr>
      <vt:lpstr>Change in Carrying Amount of 65</vt:lpstr>
      <vt:lpstr>Changes in Guaranteed Minimum D</vt:lpstr>
      <vt:lpstr>Income Taxes - Additional Infor</vt:lpstr>
      <vt:lpstr>Income Tax Asset (Liability) (D</vt:lpstr>
      <vt:lpstr>Components of Change in Unrecog</vt:lpstr>
      <vt:lpstr>Accumulated Other Comprehensi70</vt:lpstr>
      <vt:lpstr>Reclassifications out of AOCI (</vt:lpstr>
      <vt:lpstr>Stockholder's Equity and Stat72</vt:lpstr>
      <vt:lpstr>Reinsurance - Additional Inform</vt:lpstr>
      <vt:lpstr>Related Party Transactions - Ad</vt:lpstr>
      <vt:lpstr>Affiliated Purchasing and Selli</vt:lpstr>
      <vt:lpstr>Commitments and Contingencies -</vt:lpstr>
      <vt:lpstr>Segment Information - Additiona</vt:lpstr>
      <vt:lpstr>Business Segment's Contribu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6:25Z</dcterms:created>
  <dcterms:modified xmlns:dcterms="http://purl.org/dc/terms/" xmlns:xsi="http://www.w3.org/2001/XMLSchema-instance" xsi:type="dcterms:W3CDTF">2016-11-14T16:46:25Z</dcterms:modified>
  <dc:title xmlns:dc="http://purl.org/dc/elements/1.1/">Untitled</dc:title>
  <dc:description xmlns:dc="http://purl.org/dc/elements/1.1/"/>
  <dc:subject xmlns:dc="http://purl.org/dc/elements/1.1/"/>
  <cp:keywords/>
  <cp:category/>
</cp:coreProperties>
</file>